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Shar" sheetId="7" r:id="rId7"/>
    <s:sheet name="Consolidated Statements of Cash" sheetId="8" r:id="rId8"/>
    <s:sheet name="Basis of Financial Statement Pr" sheetId="9" r:id="rId9"/>
    <s:sheet name="Recent Accounting Pronouncement" sheetId="10" r:id="rId10"/>
    <s:sheet name="Computation of Book Value and T" sheetId="11" r:id="rId11"/>
    <s:sheet name="Computation of Earnings per Com" sheetId="12" r:id="rId12"/>
    <s:sheet name="Investment Securities" sheetId="13" r:id="rId13"/>
    <s:sheet name="Loans" sheetId="14" r:id="rId14"/>
    <s:sheet name="Qualified Affordable Housing Pr" sheetId="15" r:id="rId15"/>
    <s:sheet name="Borrowings and Subordinated Deb" sheetId="16" r:id="rId16"/>
    <s:sheet name="Derivative Financial Instrument" sheetId="17" r:id="rId17"/>
    <s:sheet name="Balance Sheet Offsetting" sheetId="18" r:id="rId18"/>
    <s:sheet name="Stock Options and Restricted St" sheetId="19" r:id="rId19"/>
    <s:sheet name="Shareholders' Equity" sheetId="20" r:id="rId20"/>
    <s:sheet name="Commitments and Contingencies" sheetId="21" r:id="rId21"/>
    <s:sheet name="Fair Value Information" sheetId="22" r:id="rId22"/>
    <s:sheet name="Subsequent Events" sheetId="23" r:id="rId23"/>
    <s:sheet name="Basis of Financial Statement 24" sheetId="24" r:id="rId24"/>
    <s:sheet name="Computation of Book Value and25" sheetId="25" r:id="rId25"/>
    <s:sheet name="Computation of Earnings per C26" sheetId="26" r:id="rId26"/>
    <s:sheet name="Investment Securities (Tables)" sheetId="27" r:id="rId27"/>
    <s:sheet name="Loans (Tables)" sheetId="28" r:id="rId28"/>
    <s:sheet name="Borrowings and Subordinated D29" sheetId="29" r:id="rId29"/>
    <s:sheet name="Derivative Financial Instrume30" sheetId="30" r:id="rId30"/>
    <s:sheet name="Balance Sheet Offsetting (Table" sheetId="31" r:id="rId31"/>
    <s:sheet name="Stock Options and Restricted 32" sheetId="32" r:id="rId32"/>
    <s:sheet name="Shareholders' Equity (Tables)" sheetId="33" r:id="rId33"/>
    <s:sheet name="Fair Value Information (Tables)" sheetId="34" r:id="rId34"/>
    <s:sheet name="Basis of Financial Statement 35" sheetId="35" r:id="rId35"/>
    <s:sheet name="Computation of Book Value and36" sheetId="36" r:id="rId36"/>
    <s:sheet name="Basic and Diluted Earnings Per " sheetId="37" r:id="rId37"/>
    <s:sheet name="Amortized Cost, Gross Unrealize" sheetId="38" r:id="rId38"/>
    <s:sheet name="Investment Securities - Additio" sheetId="39" r:id="rId39"/>
    <s:sheet name="Gross Unrealized Losses and Fai" sheetId="40" r:id="rId40"/>
    <s:sheet name="Maturities Schedule of Securiti" sheetId="41" r:id="rId41"/>
    <s:sheet name="Composition of Loan Portfolio (" sheetId="42" r:id="rId42"/>
    <s:sheet name="Loans - Additional Information " sheetId="43" r:id="rId43"/>
    <s:sheet name="Summary of Activity for Allowan" sheetId="44" r:id="rId44"/>
    <s:sheet name="Changes in Allowance for Loan L" sheetId="45" r:id="rId45"/>
    <s:sheet name="Schedule Represents both Allowa" sheetId="46" r:id="rId46"/>
    <s:sheet name="Risk Category of Loans by Class" sheetId="47" r:id="rId47"/>
    <s:sheet name="Aging Analysis of Recorded Inve" sheetId="48" r:id="rId48"/>
    <s:sheet name="Recorded Investment and Unpaid " sheetId="49" r:id="rId49"/>
    <s:sheet name="Additional Information on Impai" sheetId="50" r:id="rId50"/>
    <s:sheet name="Recorded Investment and Unpai51" sheetId="51" r:id="rId51"/>
    <s:sheet name="Accretable Yield for Acquired L" sheetId="52" r:id="rId52"/>
    <s:sheet name="Carrying Value of Purchased Cre" sheetId="53" r:id="rId53"/>
    <s:sheet name="Accretable Net Discount of Purc" sheetId="54" r:id="rId54"/>
    <s:sheet name="Qualified Affordable Housing 55" sheetId="55" r:id="rId55"/>
    <s:sheet name="Borrowings and Subordinated D56" sheetId="56" r:id="rId56"/>
    <s:sheet name="Terms and Maturity of Bank's Se" sheetId="57" r:id="rId57"/>
    <s:sheet name="Subordinated Debentures Outstan" sheetId="58" r:id="rId58"/>
    <s:sheet name="Derivative Financial Instrume59" sheetId="59" r:id="rId59"/>
    <s:sheet name="Balance Sheet Classification of" sheetId="60" r:id="rId60"/>
    <s:sheet name="Effect of Derivative Instrument" sheetId="61" r:id="rId61"/>
    <s:sheet name="Securities Sold under Repurchas" sheetId="62" r:id="rId62"/>
    <s:sheet name="Future Compensation Expense Rel" sheetId="63" r:id="rId63"/>
    <s:sheet name="Stock Options and Restricted 64" sheetId="64" r:id="rId64"/>
    <s:sheet name="Share Option Activity (Detail)" sheetId="65" r:id="rId65"/>
    <s:sheet name="Restricted Stock Activity (Deta" sheetId="66" r:id="rId66"/>
    <s:sheet name="Shareholders' Equity - Addition" sheetId="67" r:id="rId67"/>
    <s:sheet name="Changes in Accumulated Other Co" sheetId="68" r:id="rId68"/>
    <s:sheet name="Commitments and Contingencies -" sheetId="69" r:id="rId69"/>
    <s:sheet name="Financial Assets and Financial " sheetId="70" r:id="rId70"/>
    <s:sheet name="Fair Value Information - Additi" sheetId="71" r:id="rId71"/>
    <s:sheet name="Balances of Assets and Liabilit" sheetId="72" r:id="rId72"/>
    <s:sheet name="Significant Unobservable Inputs" sheetId="73" r:id="rId73"/>
    <s:sheet name="Level in Fair Value Hierarchy f" sheetId="74" r:id="rId74"/>
  </s:sheets>
  <s:definedNames/>
  <s:calcPr calcId="124519" calcMode="auto" fullCalcOnLoad="1"/>
</s:workbook>
</file>

<file path=xl/sharedStrings.xml><?xml version="1.0" encoding="utf-8"?>
<sst xmlns="http://schemas.openxmlformats.org/spreadsheetml/2006/main" uniqueCount="814">
  <si>
    <t>Document and Entity Information - shares</t>
  </si>
  <si>
    <t>6 Months Ended</t>
  </si>
  <si>
    <t>Jun. 30, 2016</t>
  </si>
  <si>
    <t>Aug. 02,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UNB</t>
  </si>
  <si>
    <t>Entity Registrant Name</t>
  </si>
  <si>
    <t>CU Bancorp</t>
  </si>
  <si>
    <t>Entity Central Index Key</t>
  </si>
  <si>
    <t>Current Fiscal Year End Date</t>
  </si>
  <si>
    <t>--12-31</t>
  </si>
  <si>
    <t>Entity Filer Category</t>
  </si>
  <si>
    <t>Accelerated Filer</t>
  </si>
  <si>
    <t>Entity Common Stock, Shares Outstanding</t>
  </si>
  <si>
    <t>Consolidated Balance Sheets - USD ($) $ in Thousands</t>
  </si>
  <si>
    <t>Dec. 31, 2015</t>
  </si>
  <si>
    <t>ASSETS</t>
  </si>
  <si>
    <t>Cash and due from banks</t>
  </si>
  <si>
    <t>Interest earning deposits in other financial institutions</t>
  </si>
  <si>
    <t>Total cash and cash equivalents</t>
  </si>
  <si>
    <t>Certificates of deposit in other financial institutions</t>
  </si>
  <si>
    <t>Investment securities available-for-sale, at fair value</t>
  </si>
  <si>
    <t>Investment securities held-to-maturity, at amortized cost</t>
  </si>
  <si>
    <t>Total investment securities</t>
  </si>
  <si>
    <t>Loans</t>
  </si>
  <si>
    <t>Allowance for loan loss</t>
  </si>
  <si>
    <t>Net loans</t>
  </si>
  <si>
    <t>Premises and equipment, net</t>
  </si>
  <si>
    <t>Deferred tax assets, net</t>
  </si>
  <si>
    <t>Other real estate owned, net</t>
  </si>
  <si>
    <t>Goodwill</t>
  </si>
  <si>
    <t>Core deposit and leasehold right intangibles, net</t>
  </si>
  <si>
    <t>Bank owned life insurance</t>
  </si>
  <si>
    <t>Accrued interest receivable and other assets</t>
  </si>
  <si>
    <t>Total Assets</t>
  </si>
  <si>
    <t>LIABILITIES AND SHAREHOLDERS' EQUITY</t>
  </si>
  <si>
    <t>Non-interest bearing demand deposits</t>
  </si>
  <si>
    <t>Interest bearing transaction accounts</t>
  </si>
  <si>
    <t>Money market and savings deposits</t>
  </si>
  <si>
    <t>Certificates of deposit</t>
  </si>
  <si>
    <t>Total deposits</t>
  </si>
  <si>
    <t>Securities sold under agreements to repurchase</t>
  </si>
  <si>
    <t>Subordinated debentures, net</t>
  </si>
  <si>
    <t>Accrued interest payable and other liabilities</t>
  </si>
  <si>
    <t>Total Liabilities</t>
  </si>
  <si>
    <t>Commitments and Contingencies (Note 13)</t>
  </si>
  <si>
    <t xml:space="preserve"> </t>
  </si>
  <si>
    <t>SHAREHOLDERS' EQUITY</t>
  </si>
  <si>
    <t>Serial Preferred Stock - authorized, 50,000,000 shares: Series A, non-cumulative perpetual preferred stock, $1,000 per share liquidation preference, 16,400 shares authorized, 16,400 shares issued and outstanding at June 30, 2016 and December 31, 2015, respectively</t>
  </si>
  <si>
    <t>Common stock - authorized, 75,000,000 shares no par value, 17,668,381 and 17,175,389 shares issued and outstanding at June 30, 2016 and December 31, 2015, respectively</t>
  </si>
  <si>
    <t>Additional paid-in capital</t>
  </si>
  <si>
    <t>Retained earnings</t>
  </si>
  <si>
    <t>Accumulated other comprehensive income (loss)</t>
  </si>
  <si>
    <t>Total Shareholders' Equity</t>
  </si>
  <si>
    <t>Total Liabilities and Shareholders' Equity</t>
  </si>
  <si>
    <t>Consolidated Balance Sheets (Parenthetical) - $ / shares</t>
  </si>
  <si>
    <t>Preferred stock, authorized shares</t>
  </si>
  <si>
    <t>Common stock, shares authorized</t>
  </si>
  <si>
    <t>Common stock, no par value</t>
  </si>
  <si>
    <t>Common stock, shares issued</t>
  </si>
  <si>
    <t>Common stock, shares outstanding</t>
  </si>
  <si>
    <t>Series A Preferred Stock</t>
  </si>
  <si>
    <t>Preferred stock, liquidation preference per share</t>
  </si>
  <si>
    <t>Preferred stock, shares issued</t>
  </si>
  <si>
    <t>Preferred stock, shares outstanding</t>
  </si>
  <si>
    <t>Consolidated Statements of Income (Unaudited) - USD ($) $ in Thousands</t>
  </si>
  <si>
    <t>3 Months Ended</t>
  </si>
  <si>
    <t>Jun. 30, 2015</t>
  </si>
  <si>
    <t>Interest Income</t>
  </si>
  <si>
    <t>Interest and fees on loans</t>
  </si>
  <si>
    <t>Interest on investment securities</t>
  </si>
  <si>
    <t>Interest on interest bearing deposits in other financial institutions</t>
  </si>
  <si>
    <t>Total Interest Income</t>
  </si>
  <si>
    <t>Interest Expense</t>
  </si>
  <si>
    <t>Interest on interest bearing transaction accounts</t>
  </si>
  <si>
    <t>Interest on money market and savings deposits</t>
  </si>
  <si>
    <t>Interest on certificates of deposit</t>
  </si>
  <si>
    <t>Interest on securities sold under agreements to repurchase</t>
  </si>
  <si>
    <t>Interest on subordinated debentures</t>
  </si>
  <si>
    <t>Total Interest Expense</t>
  </si>
  <si>
    <t>Net Interest Income</t>
  </si>
  <si>
    <t>Provision for loan losses</t>
  </si>
  <si>
    <t>Net Interest Income After Provision For Loan Losses</t>
  </si>
  <si>
    <t>Non-Interest Income</t>
  </si>
  <si>
    <t>Gain on sale of SBA loans, net</t>
  </si>
  <si>
    <t>Deposit account service charge income</t>
  </si>
  <si>
    <t>Other non-interest income</t>
  </si>
  <si>
    <t>Total Non-Interest Income</t>
  </si>
  <si>
    <t>Non-Interest Expense</t>
  </si>
  <si>
    <t>Salaries and employee benefits (includes stock based compensation expense of $891 and $807 for the three months, and $1,725 and $1,320 for the six months ended June 30, 2016 and 2015, respectively)</t>
  </si>
  <si>
    <t>Occupancy</t>
  </si>
  <si>
    <t>Data processing</t>
  </si>
  <si>
    <t>Legal and professional</t>
  </si>
  <si>
    <t>FDIC deposit assessment</t>
  </si>
  <si>
    <t>Merger expenses</t>
  </si>
  <si>
    <t>OREO loss and expenses</t>
  </si>
  <si>
    <t>Office services expenses</t>
  </si>
  <si>
    <t>Other operating expenses</t>
  </si>
  <si>
    <t>Total Non-Interest Expense</t>
  </si>
  <si>
    <t>Net Income Before Provision for Income Tax Expense</t>
  </si>
  <si>
    <t>Provision for income tax expense</t>
  </si>
  <si>
    <t>Net Income</t>
  </si>
  <si>
    <t>Preferred stock dividends and discount accretion</t>
  </si>
  <si>
    <t>Net Income available to common shareholders</t>
  </si>
  <si>
    <t>Earnings Per Share</t>
  </si>
  <si>
    <t>Basic earnings per share</t>
  </si>
  <si>
    <t>Diluted earnings per share</t>
  </si>
  <si>
    <t>Consolidated Statements of Income (Unaudited) (Parenthetical) - USD ($) $ in Thousands</t>
  </si>
  <si>
    <t>Income Statement [Abstract]</t>
  </si>
  <si>
    <t>Stock based compensation expense</t>
  </si>
  <si>
    <t>Consolidated Statements of Comprehensive Income (Unaudited) - USD ($) $ in Thousands</t>
  </si>
  <si>
    <t>Statement of Comprehensive Income [Abstract]</t>
  </si>
  <si>
    <t>Net income</t>
  </si>
  <si>
    <t>Other Comprehensive Income, net of tax:</t>
  </si>
  <si>
    <t>Net change in unrealized gain (loss) on available-for-sale investment securities, net of tax</t>
  </si>
  <si>
    <t>Other Comprehensive Income (Loss)</t>
  </si>
  <si>
    <t>Comprehensive Income</t>
  </si>
  <si>
    <t>Consolidated Statements of Shareholders' Equity (Unaudited) - USD ($) $ in Thousands</t>
  </si>
  <si>
    <t>Total</t>
  </si>
  <si>
    <t>Restricted Stock Units (RSUs)</t>
  </si>
  <si>
    <t>Preferred Stock</t>
  </si>
  <si>
    <t>Common Stock</t>
  </si>
  <si>
    <t>Common StockRestricted Stock Units (RSUs)</t>
  </si>
  <si>
    <t>Additional Paid-in Capital</t>
  </si>
  <si>
    <t>Additional Paid-in CapitalRestricted Stock Units (RSUs)</t>
  </si>
  <si>
    <t>Retained Earnings</t>
  </si>
  <si>
    <t>Accumulated Other Comprehensive Income (Loss)</t>
  </si>
  <si>
    <t>Other comprehensive income</t>
  </si>
  <si>
    <t>Beginning Balance (in shares) at Dec. 31, 2015</t>
  </si>
  <si>
    <t>Beginning Balance at Dec. 31, 2015</t>
  </si>
  <si>
    <t>Net issuance of restricted stock</t>
  </si>
  <si>
    <t>Exercise of stock options</t>
  </si>
  <si>
    <t>Exercise of stock options (in shares)</t>
  </si>
  <si>
    <t>Restricted stock repurchase</t>
  </si>
  <si>
    <t>Restricted stock repurchase (in shares)</t>
  </si>
  <si>
    <t>Excess tax benefit - stock based compensation</t>
  </si>
  <si>
    <t>Ending Balance (in shares) at Jun. 30, 2016</t>
  </si>
  <si>
    <t>Ending balance at Jun. 30, 2016</t>
  </si>
  <si>
    <t>Consolidated Statements of Cash Flows (Unaudited) - USD ($) $ in Thousands</t>
  </si>
  <si>
    <t>Cash flows from operating activities:</t>
  </si>
  <si>
    <t>Net income:</t>
  </si>
  <si>
    <t>Adjustments to reconcile net income to net cash provided by operating activities:</t>
  </si>
  <si>
    <t>Provision for unfunded loan commitments</t>
  </si>
  <si>
    <t>Depreciation</t>
  </si>
  <si>
    <t>Net accretion of discounts/premiums for loans acquired and deferred loan fees/costs</t>
  </si>
  <si>
    <t>Net amortization from investment securities</t>
  </si>
  <si>
    <t>Increase in bank owned life insurance</t>
  </si>
  <si>
    <t>Amortization of core deposit intangibles</t>
  </si>
  <si>
    <t>Amortization of time deposit premium</t>
  </si>
  <si>
    <t>Net (accretion) amortization of leasehold right intangible asset and liabilities</t>
  </si>
  <si>
    <t>Accretion of subordinated debenture discount</t>
  </si>
  <si>
    <t>Loss on sale of OREO</t>
  </si>
  <si>
    <t>Decrease in deferred tax assets</t>
  </si>
  <si>
    <t>Decrease (increase) in accrued interest receivable and other assets</t>
  </si>
  <si>
    <t>Increase (decrease) in accrued interest payable and other liabilities</t>
  </si>
  <si>
    <t>Net excess in tax benefit on stock compensation</t>
  </si>
  <si>
    <t>Increase in fair value of derivative swap liability</t>
  </si>
  <si>
    <t>Net cash provided by operating activities</t>
  </si>
  <si>
    <t>Cash flows from investing activities:</t>
  </si>
  <si>
    <t>Purchases of investment securities</t>
  </si>
  <si>
    <t>Proceeds from repayment and maturities from investment securities</t>
  </si>
  <si>
    <t>Loans originated, net of principal payments</t>
  </si>
  <si>
    <t>Purchases of premises and equipment</t>
  </si>
  <si>
    <t>Proceeds from sale of OREO</t>
  </si>
  <si>
    <t>Net decrease in certificates of deposit in other financial institutions</t>
  </si>
  <si>
    <t>Purchase of bank owned life insurance</t>
  </si>
  <si>
    <t>Net cash used in investing activities</t>
  </si>
  <si>
    <t>Cash flows from financing activities:</t>
  </si>
  <si>
    <t>Net increase in Non-interest bearing demand deposits</t>
  </si>
  <si>
    <t>Net (decrease) increase in Interest bearing transaction accounts</t>
  </si>
  <si>
    <t>Net increase in Money market and savings deposits</t>
  </si>
  <si>
    <t>Net decrease in Certificates of deposit</t>
  </si>
  <si>
    <t>Net increase in Securities sold under agreements to repurchase</t>
  </si>
  <si>
    <t>Net proceeds from stock options exercised</t>
  </si>
  <si>
    <t>Dividends paid on preferred stock</t>
  </si>
  <si>
    <t>Net cash provided by financing activities</t>
  </si>
  <si>
    <t>Net increase in cash and cash equivalents</t>
  </si>
  <si>
    <t>Cash and cash equivalents, beginning of period</t>
  </si>
  <si>
    <t>Cash and cash equivalents, end of period</t>
  </si>
  <si>
    <t>Supplemental disclosures of cash flow information:</t>
  </si>
  <si>
    <t>Cash paid for interest</t>
  </si>
  <si>
    <t>Net cash paid for taxes</t>
  </si>
  <si>
    <t>Supplemental disclosures of non-cash investing activities:</t>
  </si>
  <si>
    <t>Loans transferred to other real estate owned</t>
  </si>
  <si>
    <t>Basis of Financial Statement Presentation</t>
  </si>
  <si>
    <t>Accounting Policies [Abstract]</t>
  </si>
  <si>
    <t>Note 1 - Basis of Financial Statement Presentation
CU Bancorp (the “Company”) is a bank holding company
whose operating subsidiary is California United Bank. As a
bank holding company, CU Bancorp is subject to regulation of the
Federal Reserve Board (“FRB”). The term
“Company”, as used throughout this document, refers to
the consolidated financial statements of CU Bancorp and California
United Bank.
California United Bank (the “Bank”) is a full-service
commercial business bank offering a broad range of banking products
and services including: deposit services, lending and cash
management to small and medium-sized businesses, to non-profit
organizations, to business principals and entrepreneurs, to the
professional community, including attorneys, certified public
accountants, financial advisors, healthcare providers and
investors. The Bank opened for business in 2005. Its current
headquarters office is located in Los Angeles, California. As
a state chartered non-member bank, the Bank is subject to
regulation by the California Department of Business Oversight
(“DBO”) and the Federal Deposit Insurance Corporation
(“FDIC”). The deposits of the Bank are insured by
the FDIC to the maximum amount allowed by law.
The consolidated financial statements include the accounts of the
Company and the Bank. Significant intercompany items have been
eliminated in consolidation. The accounting and reporting
policies of the Company conform to U.S. generally accepted
accounting principles (“GAAP”) and pursuant to the
rules and regulations of the Securities and Exchange Commission
(“SEC”).
CU Bancorp is the common shareholder of Premier Commercial
Statutory Trust I, Premier Commercial Statutory Trust II, and
Premier Commercial Statutory Trust III, entities which were
acquired in the merger with Premier Commercial Bancorp (“PC
Bancorp”). These trusts were established for the sole
purpose of issuing trust preferred securities and do not meet the
criteria for consolidation. For more detail, see Note 8
– Borrowings and Subordinated Debentures.
Certain information and footnote disclosures presented in the
annual consolidated financial statements are not included in the
interim consolidated financial statements. Accordingly, the
accompanying unaudited interim consolidated financial statements
should be read in conjunction with the 2015 Annual Report on Form
10-K. In the opinion of management, the accompanying interim
consolidated financial statements contain all necessary adjustments
of a normal recurring nature, to present fairly the consolidated
financial position of the Company and the results of its operations
for the interim periods presented.
Use of Estimates in the Preparation of Consolidated Financial
Statements
The preparation of consolidated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consolidated financial statements.
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among other factors, changes in local
economic conditions. In addition, regulatory agencies, as an
integral part of their examination process, periodically review the
Company’s allowance for loan loss. Regulatory agencies
may require the Company to recognize changes to the allowance for
loan loss based on their judgment about information available to
them at the time of their examination.
Business Segments
The Company is organized and operates as a single reporting
segment, principally engaged in commercial business banking. The
Company conducts its lending and deposit operations through nine
full service branch offices located in Los Angeles, Orange, Ventura
and San Bernardino counties.</t>
  </si>
  <si>
    <t>Recent Accounting Pronouncements</t>
  </si>
  <si>
    <t>Accounting Changes and Error Corrections [Abstract]</t>
  </si>
  <si>
    <t>Note 2 - Recent Accounting Pronouncements
In May 2014, the FASB issued Accounting Standards Update
(“ASU”) 2014-09, Revenue from Contracts with
Customers (Topic 606),
In January 2016, the FASB issued ASU 2016-01, Financial
Instruments–Overall: Recognition and Measurement of Financial
Assets and Financial Liabilities
In February 2016, the FASB issued ASU 2016-02, Leases
In March 2016, the FASB issued ASU 2016-09, Compensation – Stock
Compensation (Topic 718): Improvements to Employee Share-Based
Payment Accounting
On June 16, 2016, the FASB issued ASU 2016-13, Financial
Instruments – Credit Losses (Topic 326)</t>
  </si>
  <si>
    <t>Computation of Book Value and Tangible Book Value per Common Share</t>
  </si>
  <si>
    <t>Text Block [Abstract]</t>
  </si>
  <si>
    <t>Note 3 - Computation of Book Value and Tangible Book Value per
Common Share
Book value per common share was calculated by dividing total
shareholders’ equity less preferred stock, by the number of
common shares issued and outstanding. Tangible book value per
common share was calculated by dividing tangible common equity, by
the number of common shares issued and outstanding. The tables
below present the computation of book value and tangible book value
per common share as of the dates indicated (dollars in thousands,
except share and per share data):
June 30, 2016 December 31, 2015
Total Shareholders’ Equity $ 326,459 $ 306,807
Less: Preferred stock 17,086 16,995
Less: Goodwill 64,603 64,603
Less: Core deposit and leasehold right intangibles, net 6,932 7,671
Tangible common equity $ 237,838 $ 217,538
Common shares issued and outstanding 17,668,381 17,175,389
Book value per common share $ 17.51 $ 16.87
Tangible book value per common share $ 13.46 $ 12.67</t>
  </si>
  <si>
    <t>Computation of Earnings per Common Share</t>
  </si>
  <si>
    <t>Earnings Per Share [Abstract]</t>
  </si>
  <si>
    <t xml:space="preserve">Note 4 - Computation of Earnings per Common Share
Basic and diluted earnings per common share were determined by
dividing net income available to common shareholders by the
applicable basic and diluted weighted average common shares
outstanding. The following table shows weighted average basic
common shares outstanding, potential dilutive shares related to
stock options, unvested restricted stock, and weighted average
diluted shares for the periods indicated (dollars in thousands,
except share and per share data):
Three Months Ended June 30, Six Months Ended June 30,
2016 2015 2016 2015
Net Income $ 6,645 $ 5,267 $ 12,932 $ 9,466
Less: Preferred stock dividends and discount accretion 307 312 610 584
Net Income available to common shareholders $ 6,338 $ 4,955 $ 12,322 $ 8,882
Weighted average basic common shares outstanding 17,210,433 16,481,527 17,125,930 16,445,118
Dilutive effect of potential common share issuances from stock
options and restricted stock 250,774 442,684 274,960 441,102
Weighted average diluted common shares outstanding 17,461,207 16,924,211 17,400,890 16,886,220
Income per common share
Basic $ 0.37 $ 0.30 $ 0.72 $ 0.54
Diluted $ 0.36 $ 0.29 $ 0.71 $ 0.53
Anti-dilutive shares not included in the calculation of diluted
earnings per share
— 64,500 1,500 64,889 </t>
  </si>
  <si>
    <t>Investment Securities</t>
  </si>
  <si>
    <t>Investments, Debt and Equity Securities [Abstract]</t>
  </si>
  <si>
    <t>Note 5 - Investment Securities
The investment securities portfolio has been classified into two
categories: available-for-sale (“AFS”) and
held-to-maturity (“HTM”).
The following tables present the amortized cost, gross unrealized
gains and losses, and fair values of investment securities by major
category as of the dates indicated (dollars in thousands):
Gross Unrealized
June 30, 2016 Amortized Gains Losses Fair Market Value
Available-for-sale:
U.S. Govt Agency and Sponsored Agency - Note Securities $ 1,006 $ 2 $
— $ 1,008
U.S. Govt Agency - SBA Securities 94,655 616 308 94,963
U.S. Govt Agency - GNMA Mortgage-Backed Securities 27,416 191 100 27,507
U.S. Govt Sponsored Agency - CMO &amp; Mortgage-Backed
Securities 130,708 1,305 208 131,805
Corporate Securities 506 1
— 507
Asset Backed Securities 7,498
— 282 7,216
U.S. Treasury Notes 70,981 126
— 71,107
Total available-for-sale 332,770 2,241 898 334,113
Held-to-maturity:
Municipal Securities 40,595 855
— 41,450
Total held-to-maturity 40,595 855
— 41,450
Total investment securities $ 373,365 $ 3,096 $ 898 $ 375,563
Gross Unrealized
December 31, 2015 Amortized Gains Losses Fair Market Value
Available-for-sale:
U.S. Govt Agency and Sponsored Agency - Note Securities $ 1,014 $
— $
— $ 1,014
U.S. Govt Agency - SBA Securities 93,674 399 583 93,490
U.S. Govt Agency - GNMA Mortgage-Backed Securities 30,916 202 418 30,700
U.S. Govt Sponsored Agency - CMO &amp; Mortgage-Backed
Securities 97,693 250 789 97,154
Corporate Securities 4,016 7
— 4,023
Municipal Securities 1,010 1
— 1,011
Asset Backed Securities 7,890
— 243 7,647
U.S. Treasury Notes 80,981
— 235 80,746
Total available-for-sale 317,194 859 2,268 315,785
Held-to-maturity:
Municipal Securities 42,036 335 32 42,339
Total held-to-maturity 42,036 335 32 42,339
Total investment securities $ 359,230 $ 1,194 $ 2,300 $ 358,124
The Company’s investment securities portfolio at June 30,
2016 consists of A-rated or above investment-grade securities. At
June 30, 2016 and December 31, 2015, securities with a
market value of $194 million and $197 million, respectively, were
pledged as collateral for securities sold under agreements to
repurchase, public deposits, outstanding standby letters of credit,
bankruptcy deposits, and other purposes as required by various
statutes and agreements. See Note 8 – Borrowings and
Subordinated Debentures.
The following tables present the gross unrealized losses and fair
values of AFS and HTM investment securities that were in unrealized
loss positions, summarized and classified according to the duration
of the loss period as of the dates indicated (dollars in
thousands).
&lt; 12 Continuous Months &gt; 12 Continuous Months Total
June 30, 2016 Fair Value Gross Fair Value Gross Fair Value Gross
Available-for-sale investment securities:
U.S. Govt. Agency SBA Securities $ 40,936 $ 264 $ 5,224 $ 44 $ 46,160 $ 308
U.S. Govt. Agency – GNMA Mortgage-Backed Securities 6,384 22 10,496 78 16,880 100
U.S. Govt. Sponsored Agency – CMO &amp; Mortgage-Backed
Securities 15,004 75 14,240 133 29,244 208
Asset Backed Securities
—
— 7,216 282 7,216 282
U.S Treasury Notes
—
—
—
—
—
—
Total available-for-sale investment securities $ 62,324 $ 361 $ 37,176 $ 537 $ 99,500 $ 898
&lt; 12 Continuous Months &gt; 12 Continuous Months Total
December 31, 2015 Fair Value Gross Fair Value Gross Fair Value Gross
Available-for-sale investment securities:
U.S. Govt. Agency SBA Securities $ 53,852 $ 428 $ 7,935 $ 154 $ 61,787 $ 582
U.S. Govt. Agency – GNMA Mortgage-Backed Securities 5,417 47 14,296 371 19,713 418
U.S. Govt. Sponsored Agency – CMO &amp; Mortgage-Backed
Securities 67,475 564 10,024 225 77,499 789
Asset Backed Securities 2,928 54 4,719 190 7,647 244
U.S Treasury Notes 80,745 235
—
— 80,745 235
Total available-for-sale investment securities $ 210,417 $ 1,328 $ 36,974 $ 940 $ 247,391 $ 2,268
Held-to-maturity investment securities:
Municipal Securities $ 5,669 $ 16 $ 2,392 $ 16 $ 8,061 $ 32
Total held-to-maturity investment securities $ 5,669 $ 16 $ 2,392 $ 16 $ 8,061 $ 32
The unrealized losses in each of the above categories are
associated with the general fluctuation of market interest rates
and are not an indication of any deterioration in the credit
quality of the security issuers. Further, the Company does not
intend to sell these securities and is not more-likely-than-not to
be required to sell the securities before the recovery of its
amortized cost basis. Accordingly, the Company had no securities
that were classified as other-than-temporarily impaired at
June 30, 2016 or December 31, 2015, and did not recognize
any impairment charges in the consolidated statements of
income.
The amortized cost, fair value and the weighted average yield of
debt securities at June 30, 2016, are reflected in the table
below (dollars in thousands). Maturity categories are determined as
follows:
• U.S. Govt. Agency, U.S. Treasury
Notes and U.S. Govt. Sponsored Agency bonds and notes –
maturity date
• U.S. Govt. Sponsored Agency CMO or
Mortgage-Backed Securities, U.S. Govt. Agency GNMA Mortgage-Backed
Securities, Asset Backed Securities and U.S. Gov. Agency SBA
Securities – estimated cash flow taking into account
estimated pre-payment speeds
• Investment grade Corporate Bonds and
Municipal Securities – the earlier of the maturity date or
the expected call date
Although, U.S. Government Agency and U.S. Government Sponsored
Agency Mortgage-Backed and CMO securities have contractual
maturities through 2048, the expected maturity will differ from the
contractual maturities because borrowers or issuers may have the
right to prepay such obligations without penalties.
June 30, 2016
Maturities Schedule of Securities (Dollars in thousands) Amortized Fair Value Weighted
Available-for-sale:
Due through one year $ 82,217 $ 82,409 1.20 %
Due after one year through five years 146,221 146,553 1.45 %
Due after five years through ten years 75,381 75,909 1.99 %
Due after ten years 28,951 29,242 2.52 %
Total available-for-sale $ 332,770 $ 334,113 1.60 %
Held-to-maturity:
Due through one year $ 2,912 $ 2,926 1.53 %
Due after one year through five years 33,817 34,494 1.55 %
Due after five years through ten years 3,866 4,030 1.93 %
Total held-to-maturity $ 40,595 $ 41,450 1.59 %
Total investment securities $ 373,365 $ 375,563 1.60 %
The weighted average yields in the above table are based on
effective rates of net book balances at the end of the period.
Investment in Federal Home Loan Bank (FHLB) Common Stock
The Company’s investment in the common stock of the FHLB of
San Francisco is carried at cost and was $9.2 million at
June 30, 2016 and $8.0 million at December 31, 2015. The
investment in FHLB stock is included in accrued interest receivable
and other assets in the consolidated balance sheets and is
periodically evaluated for impairment. Based on the capital
adequacy of the FHLB and its overall financial condition, no
impairment losses have been recorded.
See Note 8 - Borrowings and Subordinated Debentures for a detailed
discussion regarding the Company’s borrowings and the
requirements to purchase FHLB common stock. See Note 5 - Investment
Securities in the Company’s Form 10-K</t>
  </si>
  <si>
    <t>Receivables [Abstract]</t>
  </si>
  <si>
    <t>Note 6 - Loans
The following table presents the composition of the Company’s
loan portfolio as of the dates indicated (dollars in
thousands):
June 30, 2016 December 31, 2015
Commercial and Industrial Loans: $ 522,074 $ 537,368
Loans Secured by Real Estate:
Owner-Occupied Nonresidential Properties 425,515 407,979
Other Nonresidential Properties 582,204 533,168
Construction, Land Development and Other Land 165,963 125,832
1-4 Family Residential Properties 121,971 114,525
Multifamily Residential Properties 86,942 71,179
Total Loans Secured by Real Estate 1,382,595 1,252,683
Other Loans: 46,442 43,112
Total Loans $ 1,951,111 $ 1,833,163
Loan balances in the table above include net deferred fees and net
discounts for a total of $18 million and $22 million as of
June 30, 2016 and December 31, 2015, respectively.
Small Business Administration Loans
Included in the loan portfolio is $32 million in loans that were
originated under the guidelines of the Small Business
Administration (“SBA”) program of which $6 million is
guaranteed. The total portfolio of the SBA contractual loan
balances serviced by the Company at June 30, 2016 was $113
million, of which $81 million has been sold.
At June 30, 2016, there were no loans classified as held for sale.
At June 30, 2016, the balance of SBA 7a loans originated during the
quarter is $728 thousand, of which $546 thousand is guaranteed by
the SBA. The Company does not currently plan on selling these
loans, but it may choose to do so in the future.
Allowance for Loan Loss
The following table is a summary of the activity for the allowance
for loan loss for the periods indicated (dollars in thousands):
Three Months Ended June 30, Six Months Ended June 30,
2016 2015 2016 2015
Allowance for loan loss at beginning of period $ 16,545 $ 13,247 $ 15,682 $ 12,610
Provision for loan losses 1,063 683 1,685 2,126
Net (charge-offs) recoveries:
Charge-offs (20 ) (1 ) (20 ) (891 )
Recoveries 888 195 1,129 279
Net (charge-offs) recoveries 868 194 1,109 (612 )
Allowance for loan loss at end of period $ 18,476 $ 14,124 $ 18,476 $ 14,124
Net (charge-offs) recoveries to average loans 0.05 % 0.01 % 0.06 % (0.04 )%
June 30, 2016 December 31, 2015
Allowance for loan loss to total loans 0.95 % 0.82 %
Allowance for loan loss to total loans accounted for at historical
cost, which excludes loans and the related allowance for loans
acquired through acquisition 1.22 % 1.33 %
The following tables present, by portfolio segment, the changes in
the allowance for loan loss and the recorded investment in loans as
of the dates and for the periods indicated (dollars in
thousands):
Commercial Construction, Other Land Commercial Other Real Estate Other Total
Three Months Ended June 30, 2016
Allowance for loan loss – Beginning balance $ 6,725 $ 2,711 $ 6,374 $ 735 $ 16,545
Provision for loan losses 789 13 192 69 1,063
Net (charge-offs) recoveries:
Charge-offs (20 )
—
—
— (20 )
Recoveries 887
— 1
— 888
Net recoveries 867
— 1
— 868
Ending balance $ 8,381 $ 2,724 $ 6,567 $ 804 $ 18,476
Three Months Ended June 30, 2015
Allowance for loan loss – Beginning balance $ 5,737 $ 1,763 $ 5,439 $ 308 $ 13,247
Provision for loan losses 314 (156 ) 359 166 683
Net (charge-offs) recoveries:
Charge-offs (1 )
—
—
— (1 )
Recoveries 194
— 1
— 195
Net recoveries 193
— 1
— 194
Ending balance $ 6,244 $ 1,607 $ 5,799 $ 474 $ 14,124
Commercial Construction, Other Land Commercial Other Real Estate Other Total
Six Months Ended June 30, 2016
Allowance for loan loss – Beginning balance $ 5,924 $ 2,076 $ 6,821 $ 861 $ 15,682
Provision for loan losses 1,350 648 (256 ) (57 ) 1,685
Net (charge-offs) recoveries:
Charge-offs (20 )
—
—
— (20 )
Recoveries 1,127
— 2
— 1,129
Net recoveries 1,107
— 2
— 1,109
Ending balance $ 8,381 $ 2,724 $ 6,567 $ 804 $ 18,476
Six Months Ended June 30, 2015
Allowance for loan loss – Beginning balance $ 5,864 $ 1,684 $ 4,802 $ 260 $ 12,610
Provision for loan losses 995 (77 ) 994 214 2,126
Net (charge-offs) recoveries:
Charge-offs (891 )
—
—
— (891 )
Recoveries 276
— 3
— 279
Net (charge-offs) recoveries (615 )
— 3
— (612 )
Ending balance $ 6,244 $ 1,607 $ 5,799 $ 474 $ 14,124
The following tables present both the allowance for loan loss and
the associated loan balance classified by loan portfolio segment
and by credit evaluation methodology (dollars in thousands):
Commercial Construction, Other Land Commercial Other Real Estate Other Total
June 30, 2016
Allowance for loan loss:
Individually evaluated for impairment $ 641 $
— $
— $
— $ 641
Collectively evaluated for impairment 7,740 2,724 6,567 804 17,835
Purchased credit impaired (loans acquired with deteriorated credit
quality)
—
—
—
—
—
Total Allowance for Loan Loss $ 8,381 $ 2,724 $ 6,567 $ 804 $ 18,476
Loans receivable:
Individually evaluated for impairment $ 1,647 $
— $ 256 $
— $ 1,903
Collectively evaluated for impairment 520,093 165,963 1,214,847 46,442 1,947,345
Purchased credit impaired (loans acquired with deteriorated credit
quality) 334
— 1,529
— 1,863
Total Loans Receivable $ 522,074 $ 165,963 $ 1,216,632 $ 46,442 $ 1,951,111
Commercial Construction, Other Land Commercial Other Real Estate Other Total
December 31, 2015
Allowance for loan loss:
Individually evaluated for impairment $
— $
— $
— $
— $
—
Collectively evaluated for impairment 5,924 2,076 6,821 861 15,682
Purchased credit impaired (loans acquired with deteriorated credit
quality)
—
—
—
—
—
Total Allowance for Loan Loss $ 5,924 $ 2,076 $ 6,821 $ 861 $ 15,682
Loans receivable:
Individually evaluated for impairment $ 558 $
— $ 649 $
— $ 1,207
Collectively evaluated for impairment 536,333 125,832 1,124,667 43,112 1,829,944
Purchased credit impaired (loans acquired with deteriorated credit
quality) 477
— 1,535
— 2,012
Total Loans Receivable $ 537,368 $ 125,832 $ 1,126,851 $ 43,112 $ 1,833,163
Credit Quality of Loans
The Company utilizes an internal loan classification system as a
means of reporting problem and potential problem loans. Under the
Company’s loan risk rating system, loans are classified as
“Pass,” with problem and potential problem loans as
“Special Mention,” “Substandard,”
“Doubtful” and “Loss”. Individual loan risk
ratings are updated continuously or at any time the situation
warrants. In addition, management regularly reviews problem loans
to determine whether any loan requires a classification change, in
accordance with the Company’s policy and applicable
regulations. The grading analysis estimates the capability of the
borrower to repay the contractual obligations of the loan
agreements as scheduled or at all. The internal loan classification
risk grading system is based on experiences with similarly graded
loans.
The Company’s internally assigned grades are as follows:
• Pass – loans which are
protected by the current net worth and paying capacity of the
obligor or by the value of the underlying collateral. There are
several different levels of Pass rated credits, including
“Watch” which is considered a transitory grade for pass
rated loans that require greater monitoring. Loans not meeting the
criteria of special mention, substandard, doubtful or loss that
have been analyzed individually as part of the above described
process are considered to be pass-rated loans.
• Special Mention – loans where a
potential weakness or risk exists, which could cause a more serious
problem if not corrected. Special Mention loans do not currently
expose the Company to sufficient risk to warrant classification as
a Substandard, Doubtful or Loss classification, but possess
weaknesses that deserve management’s close attention.
• Substandard – loans that have a
well-defined weakness based on objective evidence and can be
characterized by the distinct possibility that the Company will
sustain some loss if the deficiencies are not corrected.
• Doubtful – loans classified as
doubtful have all the weaknesses inherent in those classified as
substandard with the added characteristic that the weaknesses
present make collection or liquidation in full, on the basis of
currently existing facts, conditions and values, highly
questionable and improbable.
• Loss – loans classified as a
loss are considered uncollectible, or of such value that
continuance as an asset is not warranted.
The following tables present the risk category of loans by class of
loans based on the most recent internal loan classification as of
the dates indicated (dollars in thousands):
Commercial and Construction, Other Land Commercial and Other Real Estate Other Total
June 30, 2016
Pass $ 460,117 $ 165,963 $ 1,190,670 $ 43,504 $ 1,860,254
Special Mention 17,621
— 4,001
— 21,622
Substandard 44,336
— 21,961 2,938 69,235
Doubtful
—
—
—
—
—
Total $ 522,074 $ 165,963 $ 1,216,632 $ 46,442 $ 1,951,111
December 31, 2015
Pass $ 503,006 $ 125,832 $ 1,101,548 $ 40,132 $ 1,770,518
Special Mention 16,041
— 6,494 43 22,578
Substandard 18,321
— 18,809 2,937 40,067
Doubtful
—
—
—
—
—
Total $ 537,368 $ 125,832 $ 1,126,851 $ 43,112 $ 1,833,163
Aging Analysis of Past Due and Non-Accrual Loans
The following tables present an aging analysis of the recorded
investment of past due loans and non-accrual loans as of the dates
indicated (dollars in thousands):
31-60 Days Past Due 61-90 Days Past Due Greater than 90 Days Past Due and Accruing Total Past Due and Accruing Total Non Accrual Current Total Loans
June 30, 2016
Commercial and Industrial $ 131 $ 7 $
— $ 138 $ 1,979 $ 519,957 $ 522,074
Construction, Land Development and Other Land
—
—
—
—
— 165,963 165,963
Commercial and Other Real Estate
—
—
—
— 598 1,216,034 1,216,632
Other
—
—
—
—
— 46,442 46,442
Total $ 131 $ 7 $
— $ 138 $ 2,577 $ 1,948,396 $ 1,951,111
31-60 Days Past Due 61-90 Days Past Due Greater than 90 Days Past Due and Accruing Total Past Due and Accruing Total Non Accrual Current Total Loans
December 31, 2015
Commercial and Industrial $
— $
— $
— $
— $ 1,032 $ 536,336 $ 537,368
Construction, Land Development and Other Land
—
—
—
—
— 125,832 125,832
Commercial and Other Real Estate
—
—
—
— 1,019 1,125,832 1,126,851
Other
—
—
—
—
— 43,112 43,112
Total $
— $
— $
— $
— $ 2,051 $ 1,831,112 $ 1,833,163
Impaired Loans
Impaired loans are evaluated by comparing the fair value of the
collateral, if the loan is collateral dependent, and the present
value of the expected future cash flows discounted at the
loan’s effective interest rate, if the loan is not collateral
dependent.
A valuation allowance is established for an impaired loan when the
realizable value of the loan is less than the recorded investment.
In certain cases, portions of impaired loans are charged-off to
realizable value instead of establishing a valuation allowance and
are included, when applicable, in the table below as impaired loans
“with no specific allowance recorded.” The valuation
allowance disclosed below is included in the allowance for loan
loss reported in the consolidated balance sheets as of
June 30, 2016 and December 31, 2015.
The following tables present, by loan portfolio segment,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1.9 million and
$2.0 million at June 30, 2016 and December 31, 2015,
respectively.
June 30, 2016 December 31, 2015
Recorded Investment Unpaid Principal Balance Related Allowance Recorded Investment Unpaid Principal Balance Related Allowance
With no specific allowance recorded:
Commercial and Industrial $ 700 $ 1,106 $
— $ 558 $ 1,027 $
—
Commercial and Other Real Estate 256 289
— 649 692
—
With an allowance recorded:
Commercial and Industrial 947 990 641
—
—
—
Total
Commercial and Industrial 1,647 2,096 641 558 1,027
—
Commercial and Other Real Estate 256 289
— 649 692
—
Total $ 1,903 $ 2,385 $ 641 $ 1,207 $ 1,719 $
—
Three Months Ended June 30, Six Months Ended June 30,
2016 2015 2016 2015
Average Recorded Investment Interest Income Recognized Average Recorded Investment Interest Income Recognized Average Recorded Investment Interest Income Recognized Average Recorded Investment Interest Income Recognized
With no specific allowance recorded:
Commercial and Industrial $ 545 $
— $ 2,053 $
— $ 400 $
— $ 1,562 $
—
Commercial and Other Real Estate 256
— 103
— 461
— 106
—
With a specific allowance recorded:
Commercial and Industrial 316
— 1,357
— 158
— 1,342
—
Commercial and Other Real Estate
—
— 619
—
—
— 619
—
Total:
Commercial and Industrial 861
— 3,410
— 558
— 2,904
—
Commercial and Other Real Estate 256
— 722
— 461
— 725
—
Total $ 1,117 $
— $ 4,132 $
— $ 1,019 $
— $ 3,629 $
—
The following is a summary of additional information pertaining to
impaired loans for the periods indicated (dollars in
thousands):
Three Months Ended June 30, Six Months Ended June 30,
2016 2015 2016 2015
Interest foregone on impaired loans $ 22 $ 88 $ 46 $ 138
Cash collections applied to reduce principal balance $ 28 $ 19 $ 52 $ 19
Interest income recognized on cash collections $
— $
— $
— $
—
Troubled Debt Restructuring
The Company’s loan portfolio contains certain loans that have
been modified in a Troubled Debt Restructuring (“TDR”),
where economic concessions have been granted to borrowers
experiencing financial difficulties. Loans are restructured in an
effort to maximize collections. Economic concessions can include:
reductions to the stated interest rate, payment extensions,
principal forgiveness or other actions.
The modification process includes evaluation of impairment based on
the present value of expected future cash flows, discounted at the
effective interest rate of the original loan agreement, except when
the sole (remaining) source of repayment for the loan is the
operation or liquidation of the loan collateral. In these cases,
management uses the current fair value of the collateral, less
selling costs, to evaluate the loan for impairment. If management
determines that the value of the modified loan is less than the
recorded investment in the loan (net of previous charge-offs and
unamortized premium or discount) impairment is recognized through a
specific allowance or a charge-off.
The following tables include the recorded investment and unpaid
principal balances for troubled debt restructured loans at June 30,
2016 and December 31, 2015 (dollars in thousands). These tables
include TDR loans that were purchased credit impaired
(“PCI”). TDR loans that are non-PCI loans are included
in the Impaired Loans tables above. As of June 30, 2016, there were
two PCI loans that are considered to be TDR loans with a recorded
investment of $127 thousand and unpaid principal balances of $301
thousand.
As of and for the Three Months Ended June 30, 2016 As of and for the Six Months Ended June 30, 2016
Recorded Investment Unpaid Principal Balance Interest Income Recognized Recorded Investment Unpaid Principal Balance Interest Recognized
Commercial and Industrial $ 377 $ 591 $
— $ 377 $ 591 $
—
Total $ 377 $ 591 $
— $ 377 $ 591 $
—
As of and for the Three Months Ended June 30, 2015 As of and for the Six Months Ended June 30, 2015
Recorded Investment Unpaid Principal Balance Interest Income Recorded Investment Unpaid Principal Balance Interest Income Recognized
Commercial and Industrial $ 474 $ 678 $
— $ 474 $ 678 $
—
Commercial and Other Real Estate 103 107
— 103 107
—
Total $ 577 $ 785 $
— $ 577 $ 785 $
—
As of and for the Twelve Months Ended December 31, 2015
Recorded Investment Unpaid Principal Balance Interest Income Recognized
Commercial and Industrial $ 627 $ 1,363 $
—
Total $ 627 $ 1,363 $
—
There were no loans modified or restructured during the three or
six months ended June 30, 2016 or June 30, 2015.
There have been no payment defaults in the three or six months
ended June 30, 2016 or June 30, 2015 subsequent to modification on
troubled debt restructured loans that have been modified within the
last twelve months.
Loans are restructured in an effort to maximize collections.
Impairment analyses are performed on the Company’s troubled
debt restructured loans in conjunction with the normal allowance
for loan loss process. The Company’s troubled debt
restructured loans are analyzed to ensure adequate cash flow or
collateral supports the outstanding loan balance.
There were no commitments to lend additional funds to borrowers
whose terms have been modified in troubled debt restructurings at
June 30, 2016 or December 31, 2015.
Loans Acquired Through Acquisition
The following table reflects the accretable net discount for
acquired loans for the periods indicated (dollars in
thousands):
Three Months Ended Six Months Ended June 30,
2016 2015 2016 2015
Balance, beginning of period $ 13,470 $ 20,078 $ 14,610 $ 21,402
Accretion, included in interest income (1,517 ) (1,461 ) (2,650 ) (2,677 )
Reclassifications to non-accretable yield (25 ) (362 ) (32 ) (470 )
Balance, end of period $ 11,928 $ 18,255 $ 11,928 $ 18,255
The above table reflects the fair value adjustment on the loans
acquired from mergers that will be amortized to loan interest
income based on the effective yield method over the remaining life
of the loans. These amounts do not include the fair value
adjustments on the purchased credit impaired loans acquired from
mergers.
Purchased Credit Impaired Loans
PCI loans are acquired loans with evidence of deterioration of
credit quality since origination and it is probable at the
acquisition date, that the Company will not be able to collect all
contractually required amounts.
When the timing and/or amounts of expected cash flows on such loans
are not reasonably estimable, no interest is accreted and the loan
is reported as a non-accrual loan; otherwise, if the timing and
amounts of expected cash flows for PCI loans are reasonably
estimable, then interest is accreted and the loans are reported as
accruing loans.
The non-accretable difference represents the difference between the
undiscounted contractual cash flows and the undiscounted expected
cash flows, and also reflects the estimated credit losses in the
acquired loan portfolio at the acquisition date and can fluctuate
due to changes in expected cash flows during the life of the PCI
loans.
The following table reflects the outstanding balance and related
carrying value of PCI loans as of the dates indicated (dollars in
thousands):
June 30, 2016 December 31, 2015
Unpaid Principal Balance Carrying Value Unpaid Principal Balance Carrying Value
Commercial and Industrial $ 657 $ 334 $ 2,331 $ 477
Commercial and Other Real Estate 2,216 1,529 2,250 1,535
Other
—
— 61
—
Total $ 2,873 $ 1,863 $ 4,642 $ 2,012
The following table reflects the activities in the accretable net
discount for PCI loans for the period indicated (dollars in
thousands):
Three Months Ended June 30, Six Months Ended June 30,
2016 2015 2016 2015
Balance, beginning of period $ 226 $ 305 $ 246 $ 324
Accretion, included in interest income (21 ) (19 ) (41 ) (38 )
Reclassifications from non-accretable yield
—
—
—
—
Balance, end of period $ 205 $ 286 $ 205 $ 286</t>
  </si>
  <si>
    <t>Qualified Affordable Housing Project Investments</t>
  </si>
  <si>
    <t>Federal Home Loan Banks [Abstract]</t>
  </si>
  <si>
    <t>Note 7 – Qualified Affordable Housing Project
Investments
The Company’s investment in Qualified Affordable Housing
Projects that generate Low Income Housing Tax Credits
(“LIHTC”) was $3.5 million at June 30, 2016 and $3.7
million at December 31, 2015. The funding liability for the LIHTC
at June 30, 2016 was $702 thousand compared to $1.1 million at
December 31, 2015. The amount of tax credits and other tax benefits
recognized was $143 thousand and $287 thousand for the three and
six months ended June 30, 2016 and $145 thousand and $290 thousand
for the three and six months ended June 30, 2015, respectively.
Further, the amount of amortization expense included in the
provision for income taxes was $112 thousand and $224 thousand for
the three and six months ended June 30, 2016 and $114 thousand and
$229 thousand for the three and six months ended June 30, 2015,
respectively. These investments and related tax credits are
described more fully in Note 11 – Qualified Affordable
Housing Project Investments in the Company’s Form 10-K for
the year ended December 31, 2015.</t>
  </si>
  <si>
    <t>Borrowings and Subordinated Debentures</t>
  </si>
  <si>
    <t>Brokers and Dealers [Abstract]</t>
  </si>
  <si>
    <t>Note 8 - Borrowings and Subordinated Debentures
Securities Sold Under Agreements to Repurchase
The Company enters into certain transactions, the legal form of
which are sales of securities under agreements to repurchase
(“Repos”) at a later date at a set price. Securities
sold under agreements to repurchase generally mature within 1 day
to 180 days from the issue date and are routinely renewed.
As discussed in Note 5 – Investment Securities, the Company
has pledged certain investments as collateral for these agreements.
Securities with a fair value of $58 million and $47 million were
pledged to secure the Repos at June 30, 2016 and December 31, 2015,
respectively.
The tables below describe the terms and maturity of the
Company’s securities sold under agreements to repurchase as
of the dates indicated (dollars in thousands):
June 30, 2016
Date Issued Amount Interest Rate Original Maturity Date
June 30, 2016 $ 25,782
0.11% – 0.25 % 1 day July 1, 2016
Total $ 25,782 0.23 %
December 31, 2015
Date Issued Amount Interest Rate Original Maturity Date
December 31, 2015 $ 14,360
0.08% – 0.25 % 4 days January 4, 2016
Total $ 14,360 0.19 %
FHLB Borrowings
The Company maintains a secured credit facility with the FHLB,
allowing the Company to borrow on an overnight and term basis. The
Company’s credit facility with the FHLB is $685 million,
which represents approximately 25% of the Bank’s total
assets, as reported by the Bank in its March 31, 2015 Federal
Financial Institution Examination Council (FFIEC) Call Report.
As of June 30, 2016, the Company had $917 million of loan
collateral pledged with the FHLB which provides $608 million in
borrowing capacity. The Company has $18 million in investment
securities pledged with the FHLB to support this credit facility.
In addition, the Company must maintain an investment in the capital
stock of the FHLB. Under the FHLB Act, the FHLB has a statutory
lien on the FHLB capital stock that the Company owns and the FHLB
capital stock serves as further collateral under the borrowing
line.
The Company had no outstanding advances (borrowings) with the FHLB
as of June 30, 2016 or December 31, 2015.
Subordinated Debentures
The following table summarizes the terms of each issuance of
subordinated debentures outstanding as of June 30, 2016:
Series Amount Issuance Date Maturity Date Rate Index Current Rate Next Reset Date
Trust I $ 6,186 12/10/04 03/15/35 3 month LIBOR + 2.05% 2.703 % 09/15/16
Trust II 3,093 12/23/05 03/15/36 3 month LIBOR + 1.75% 2.403 % 09/15/16
Trust III 3,093 06/30/06 09/18/36 3 month LIBOR + 1.85% 2.503 % 09/15/16
Subtotal 12,372
Unamortized fair value adjustment (2,595 )
Net $ 9,777
The Company had an aggregate outstanding contractual balance of
$12.4 million in subordinated debentures at June 30, 2016. These
subordinated debentures were acquired as part of the PC Bancorp
merger and were issued to trusts originally established by PC
Bancorp, which in turn issued trust preferred securities. These
subordinated debentures were issued in three separate series. Each
issuance had a maturity of 30 years from their approximate date of
issue. All three subordinated debentures are variable rate
instruments that reprice quarterly based on the three month London
Interbank Offered Rate (“LIBOR”) plus a margin (see
tables above). All three subordinated debentures had their interest
rates reset in June 2016 at the current three month LIBOR plus
their index, and will continue to reprice quarterly through their
maturity date. All three subordinated debentures are currently
callable at par with no prepayment penalties.
Under Dodd Frank, trust preferred securities are excluded from Tier
1 capital, unless such securities were issued prior to May 19,
2010 by a bank holding company with less than $15 billion in
assets. CU Bancorp assumed approximately $12.4 million of junior
subordinated debt securities issued to various business trust
subsidiaries of PC Bancorp and funded through the issuance of
approximately $12.0 million of floating rate capital trust
preferred securities. These junior subordinated debt securities
were issued prior to May 19, 2010. Because CU Bancorp has less
than $15 billion in assets, the trust preferred securities that CU
Bancorp assumed from PC Bancorp continue to be included in Tier 1
capital, subject to a limit of 25% of Tier 1 capital elements.
Interest payments made by the Company on subordinated debentures
are considered dividend payments under FRB regulations.
Notification to the FRB is required prior to the Company declaring
and paying a dividend during any period in which the
Company’s quarterly net earnings are insufficient to fund the
dividend amount. This notification requirement is included in
regulatory guidance regarding safety and soundness surrounding
capital and includes other non-financial measures such as asset
quality, financial condition, capital adequacy, liquidity, future
earnings projections, capital planning and credit concentrations.
Should the FRB object to the dividend payments, the Company would
be precluded from paying interest on the subordinated debentures
after giving notice within 15 days before the payment date.
Payments would not commence until approval is received or the
Company no longer needs to provide notice under applicable
guidance. The Company has the right, assuming no default has
occurred, to defer payments of interest on the subordinated
debentures at any time for a period not to exceed 20 consecutive
quarters. The Company has not deferred any interest payments.</t>
  </si>
  <si>
    <t>Derivative Financial Instruments</t>
  </si>
  <si>
    <t>Derivative Instruments and Hedging Activities Disclosure [Abstract]</t>
  </si>
  <si>
    <t>Note 9 - Derivative Financial Instruments
The Company is exposed to certain risks relating to its ongoing
business operations and utilizes interest rate swap agreements
(“swaps”) as part of its asset/liability management
strategy to help manage its interest rate risk position. The
Company has two counterparty banks.
Derivative Financial Instruments Acquired from 1 st
At June 30, 2016, the Company has twelve interest rate swap
agreements with customers and twelve offsetting interest-rate swaps
with a counterparty bank. The swap agreements are not designated as
hedging instruments. The purpose of entering into offsetting
derivatives not designated as a hedging instrument is to provide
the Company a variable-rate loan receivable and provide the
customer the financial effects of a fixed-rate loan without
creating significant interest rate risk in the Company’s
earnings.
The structure of the swaps is as follows: The Company enters into a
swap with its customers to allow them to convert variable rate
loans to fixed rate loans, and at the same time, the Company enters
into a swap with the counterparty bank to allow the Company to pass
on the interest-rate risk associated with fixed rate loans. The net
effect of the transaction allows the Company to receive interest on
the loan from the customer at a variable rate based on LIBOR plus a
spread. The changes in the fair value of the swaps primarily offset
each other and therefore should not have a significant impact on
the Company’s results of operations. The interest rate swap
derivatives acquired from 1 st
The Company believes the risk of loss associated with counterparty
borrowers relating to interest rate swaps is mitigated as the loans
with swaps are underwritten to take into account potential
additional exposure, although there can be no assurances in this
regard since the performance of the swaps is subject to market and
counterparty risk. At June 30, 2016 and December 31, 2015, the
total notional amount of the Company’s swaps with the
counterparty bank was $27 million and $28 million,
respectively.
The following tables present the fair values of the asset and
liability of the Company’s derivative instruments acquired
from 1 st
June 30, 2016 December 31, 2015
Interest rate swap contracts fair value $ 1,721 $ 881
Balance sheet location Accrued Interest Accrued Interest
June 30, 2016 December 31, 2015
Interest rate swap contracts fair value $ 1,721 $ 881
Balance sheet location Accrued Interest Accrued Interest
Derivative Financial Instruments Acquired from PC
Bancorp
At June 30, 2016, the Company also has nineteen pay-fixed,
receive-variable, interest rate swaps with one counterparty bank
that are designed to convert fixed rate loans into variable rate
loans.
The following table presents the notional amount and the fair
values of the asset and liability of the Company’s derivative
instruments acquired from PC Bancorp as of the dates indicated
(dollars in thousands):
Fair Value Hedges
June 30, 2016 December 31, 2015
Total interest rate contracts notional amount $ 25,350 $ 25,938
Derivatives not designated as hedging instruments:
Interest rate swap contracts fair value $ 222 $ 313
Derivatives designated as hedging instruments:
Interest rate swap contracts fair value 1,190 1,351
Total interest rate contracts fair value $ 1,412 $ 1,664
Balance sheet location Accrued Accrued
The Effect of Derivative Instruments on the Consolidated
Statements of Income
The following table summarizes the effect of derivative financial
instruments on the consolidated statements of income for the
periods indicated (dollars in thousands):
Three Months Ended Six Months Ended
2016 2015 2016 2015
Derivatives not designated as hedging instruments:
Interest rate swap contracts – loans
Increase in fair value of interest rate swap contracts $ 52 $ 57 $ 91 $ 84
Payments on interest rate swap contracts on loans (60 ) (66 ) (122 ) (132 )
Net decrease in other non-interest income (8 ) (9 ) (31 ) (48 )
Derivatives designated as hedging instruments:
Interest rate swap contracts – loans
Increase in fair value of interest rate swap contracts $ 139 $ 356 $ 162 $ 441
Increase (decrease) in fair value of hedged loans 71 (73 ) 284 88
Payment on interest rate swap contracts on loans (224 ) (285 ) (454 ) (571 )
Net decrease in interest income on loans $ (14 ) $ (2 ) $ (8 ) $ (42 )
Under all of the Company’s interest rate swap contracts, the
Company is required to pledge and maintain collateral for the
credit support under these agreements. At June 30, 2016, the
Company has pledged $2.6 million in investment securities, $2.7
million in certificates of deposit, for a total of $5.3 million, as
collateral under the swap agreements.</t>
  </si>
  <si>
    <t>Balance Sheet Offsetting</t>
  </si>
  <si>
    <t>Note 10 – Balance Sheet Offsetting
Assets and liabilities relating to certain financial instruments,
including derivatives, and securities sold under repurchase
agreements (“Repos”), may be eligible for offset in the
consolidated balance sheets as permitted under accounting guidance.
The Company’s interest rate swap derivatives are subject to a
master bilateral netting and offsetting arrangement under specific
conditions as defined within a master agreement governing all
interest rate swap contracts that the Company and the counterparty
banks have entered into. In addition, the master agreement under
which the interest rate contracts have been written require the
pledging of assets by the Company based on certain risk thresholds.
The Company has pledged a certificate of deposit and investment
securities as collateral under the swap agreements. The pledged
collateral under the swap agreements are reported in the
Company’s consolidated balance sheets, unless the Company
defaults under the master agreement. The Company currently does not
net or offset the interest rate swap contracts in its consolidated
balance sheets, as reflected within the table below.
The Company’s securities sold under repurchase agreements
represent transactions the Company has entered into with several
deposit customers. These transactions represent the sale of
securities on an overnight or on a term basis to our deposit
customers under an agreement to repurchase the securities from the
customers the next business day or at maturity. There is an
individual contract for each customer with only one transaction per
customer. There is no master agreement that provides for the
netting arrangement or the offsetting of these individual
transactions or for the netting of collateral positions. The
Company does not net or offset the Repos in its consolidated
balance sheets as reflected within the table below.
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
Gross Amounts Recognized in the Consolidated Balance Sheets Gross Amounts Offset in the Consolidated Balance Sheets
Net Amounts of Assets / Liabilities Presented in the Consolidated Balance Sheets Gross Amounts Not Offset in the Net Amount over liability balance required to be pledged)
Financial Collateral
June 30, 2016
Financial Assets:
Interest rate swap contracts fair value (See Note 9 –
Derivative Financial Instruments) $ 1,721 $
— $ 1,721 $ 1,721 $
— $
—
Total $ 1,721 $
— $ 1,721 $ 1,721 $
— $
—
Financial Liabilities:
Interest rate swap contracts fair value (See Note 9 –
Derivative Financial Instruments) $ 3,133 $
— $ 3,133 $ 3,133 $ 5,362 $ 2,229
Securities sold under agreements to repurchase (See Note 8 –
Borrowings and Subordinated Debentures) 25,782
— 25,782 25,782 57,525 31,743
Total $ 28,915 $
— $ 28,915 $ 28,915 $ 62,887 $ 33,972
Gross Amounts Recognized in the Consolidated Balance Sheets Gross Amounts Offset in the Consolidated Balance Sheets
Net Amounts of Assets / Liabilities Presented in the Consolidated Balance Sheets Gross Amounts Not Offset in the Consolidated Balance Sheets Net Amount (Collateral over liability balance required to be pledged)
Financial Collateral
December 31, 2015
Financial Assets:
Interest rate swap contracts fair value (See Note 9 –
Derivative Financial Instruments) $ 881 $
— $ 881 $ 881 $
— $
—
Total $ 881 $
— $ 881 $ 881 $
— $
—
Financial Liabilities:
Interest rate swap contracts fair value (See Note 9 –
Derivative Financial Instruments) $ 2,545 $
— $ 2,545 $ 2,545 $ 4,759 $ 2,214
Securities sold under agreements to repurchase (See Note 8 –
Borrowings and Subordinated Debentures) 14,360
— 14,360 14,360 46,596 32,236
Total $ 16,905 $
— $ 16,905 $ 16,905 $ 51,355 $ 34,450</t>
  </si>
  <si>
    <t>Stock Options and Restricted Stock</t>
  </si>
  <si>
    <t>Disclosure of Compensation Related Costs, Share-based Payments [Abstract]</t>
  </si>
  <si>
    <t>Note 11 - Stock Options and Restricted Stock
Equity Compensation Plans
The Company’s 2007 Equity and Incentive Plan (“Equity
Plan”) was adopted by the Company in 2007 and replaced two
prior equity compensation plans. The Equity Plan provides for
significant flexibility in determining the types and terms of
awards that may be made to participants. The Equity Plan was
revised and approved by the Company’s shareholders in 2011
and adopted by the Company as part of the Bank holding company
reorganization. This plan is designed to promote the interest of
the Company in aiding the Company to attract and retain employees,
officers and non-employee directors who are expected to contribute
to the future success of the organization. The Equity Plan is
intended to provide participants with incentives to maximize their
efforts on behalf of the Company through stock-based awards that
provide an opportunity for stock ownership. This plan provides the
Company with a flexible equity incentive compensation program,
which allows the Company to grant stock options, restricted stock,
restricted stock award units and performance units. Certain options
and share awards provide for accelerated vesting, if there is a
change in control, as defined in the Equity Plan. These plans are
described more fully in Note 16 - Stock Options and Restricted
Stock in the Company’s Form 10-K for the year ended December
31, 2015.
At June 30, 2016, future compensation expense related to unvested
restricted stock grants are reflected in the table below (dollars
in thousands):
Future Restricted Stock Expense
Remainder of 2016 $ 1,691
2017 1,676
2018 641
2019 173
Thereafter 31
Total $ 4,212
At June 30, 2016, the weighted-average period over which the total
compensation cost related to unvested restricted stock grants not
yet recognized is 2.7 years. There was no future compensation
expense related to unvested stock options as of June 30, 2016. All
stock options outstanding at June 30, 2016 are vested.
Stock Options
No stock options have been granted by the Company since 2010.
The following table summarizes the share option activity under the
plans as of the date and for the period indicated:
Shares Weighted Average Exercise Price Weighted Average Remaining Contractual Term Aggregate Intrinsic Value
Outstanding stock options at December 31, 2015 557,471 $ 10.57 0.8 $ 8,248
Granted
—
Exercised (396,964 )
Forfeited
—
Expired (4,500 )
Outstanding stock options at June 30, 2016 156,007 $ 14.99 1.0 $ 1,189
Exercisable options at June 30, 2016 156,007 $ 14.99 1.0 $ 1,189
Unvested options at June 30, 2016
— $
—
— $
—
The total intrinsic value of options exercised during the three
months ended June 30, 2016 and 2015 was $2.7 million and $697
thousand, and during the six months ended June 30, 2016 and 2015,
was $5.6 million and $1.3 million, respectively.
Restricted Stock
The weighted-average grant-date fair value per share in the table
below is calculated by taking the total aggregate cost of the
restricted shares issued divided by the number of shares of
restricted stock issued. The aggregate cost of the restricted stock
was calculated by multiplying the number of shares granted at each
of the grant dates by the closing stock price of the
Company’s common stock on the date of the grant. The
following table summarizes the restricted stock activity under the
Equity Plan for the period indicated:
Number of Shares Weighted-Average Grant-Date Fair Value per Share
Restricted Stock:
Unvested at December 31, 2015 311,458 $ 19.29
Granted 113,809 22.87
Vested (37,575 ) 18.95
Cancelled and forfeited (4,000 ) 19.52
Unvested at June 30, 2016 383,692 $ 20.58
Restricted stock compensation expense was $891 thousand and $807
thousand for the three month period ended June 30, 2016 and 2015,
and $1.7 million and $1.3 million for the six month period ended
June 30, 2016 and 2015, respectively. Restricted stock awards
reflected in the table above are valued at the closing stock price
on the date of grant and are expensed to stock based compensation
expense over the period for which the related service is performed.
In 2015, the Company granted 40,000 shares of Restricted Stock Unit
(“RSU”) under the Equity Plan to one of its executive
officers. Such grant is reflected in the table above. The shares of
common stock underlying the 40,000 shares of RSU will not be issued
until the RSUs vest and are not included in the Company’s
shares issued and outstanding as of June 30, 2016. The RSUs are
valued at the closing stock price on the date of grant and are
expensed to stock based compensation expense over the period for
which the related service is performed.</t>
  </si>
  <si>
    <t>Shareholders' Equity</t>
  </si>
  <si>
    <t>Equity [Abstract]</t>
  </si>
  <si>
    <t>Note 12 – Shareholders’ Equity
Common Stock
Holders of shares of the Company’s common stock are entitled
to one vote for each share held of record on all matters voted upon
by shareholders. Furthermore, the holders of the Company’s
common stock have no preemptive rights to subscribe for new issue
securities, and shares of the Company’s common stock are not
subject to redemption, conversion, or sinking fund provisions.
With respect to the payment of dividends, after the preferential
dividends upon all other classes and series of stock entitled
thereto have been paid or declared and set apart for payment, then
the holders of the Company’s common stock are entitled to
such dividends as may be declared by the Company’s board of
directors out of funds legally available under the laws of the
State of California.
Upon the Company’s liquidation or dissolution, the assets
legally available for distribution to holders of the
Company’s shares of common stock, after payment of all the
Company’s obligations and payment of any liquidation
preference of all other classes and series of stock entitled
thereto, including the Company’s preferred stock, are
distributable ratably among the holders of the Company’s
common stock.
During 2016, the Company issued 396,964 shares of stock from the
exercise of stock options for a total value of $3.5 million. The
Company also issued 113,809 shares of restricted stock to the
Company’s directors and employees, cancelled 4,000 shares of
unvested restricted stock related to employee turnover and
cancelled 13,781 shares of restricted stock that had a value of
$305 thousand when employees elected to pay their tax obligation
via the repurchase of the stock by the Company. The net
issuance of restricted stock for 2016 was 96,028 shares. The
Equity Plan, as amended, allows employees to make an election to
have a portion of their restricted stock that became vested during
the year repurchased by the Company to provide funds to pay the
employee’s tax obligation related to the vesting of the
stock.
Preferred Stock
The Company completed the merger with 1 st st
Dividends on the Company’s Series A Preferred Stock are
payable quarterly in arrears if authorized and declared by the
Company’s board of directors out of legally available funds,
on a non-cumulative basis, on the $1 thousand per share liquidation
preference amount. Dividends are payable on
January 1, April 1, July 1 and
October 1 of each year. The current coupon dividend rate
was adjusted to 9% on March 1, 2016 through
perpetuity. However, the dividend yield through November 30,
2018 approximates 7% as a result of business combination
accounting. Dividends on the Series A Preferred Stock are
non-cumulative. There is no sinking fund with respect to dividends
on the Series A Preferred Stock. So long as the
Company’s Series A Preferred Stock remains outstanding, the
Company may declare and pay dividends on the common stock only if
full dividends on all outstanding shares of Series A Preferred
Stock for the most recently completed dividend period have been or
are contemporaneously declared and paid. In the event of any
voluntary or involuntary liquidation, dissolution or winding up of
the affairs of the Company, holders of the Series A Preferred Stock
will be entitled to receive for each share of Series A Preferred
Stock, out of the Company’s assets or proceeds available for
distribution to the Company’s shareholders, subject to any
rights of the Company’s creditors, before any distribution of
assets or proceeds is made to or set aside for the holders of the
common stock, payment of an amount equal to the sum of (i) the
$1 thousand liquidation preference amount per share and
(ii) the amount of any accrued and unpaid dividends on the
Series A Preferred Stock. To the extent the assets or proceeds
available for distribution to shareholders are not sufficient to
fully pay the liquidation payments owing to the holders of the
Series A Preferred Stock and the holders of any other class or
series of the stock ranking equally with the Series A Preferred
Stock, the holders of the Series A Preferred Stock and such the
Company’s stock will share ratably in the
distribution. Holders of the Series A Preferred Stock have no
right to exchange or convert their shares into common stock or any
other securities and do not have voting rights.
Other Comprehensive Income (Loss)
The following table presents the changes in accumulated other
comprehensive income (loss) by component for the periods indicated
(dollars in thousands):
Before Tax Tax Effect Net of Tax
Three Months Ended – June 30, 2016
Net unrealized gains (losses) on investment securities:
Beginning balance $ (81 ) $ 34 $ (47 )
Net unrealized gains arising during the period 1,423 (598 ) 825
Ending balance $ 1,342 $ (564 ) $ 778
Before Tax Tax Effect Net of Tax
Three Months Ended – June 30, 2015
Net unrealized gains (losses) on investment securities:
Beginning balance $ 1,215 $ (514 ) $ 701
Net unrealized gains arising during the period (1,297 ) 548 (749 )
Ending balance $ (82 ) $ 34 $ (48 )
Before Tax Tax Effect Net of Tax
Six Months Ended – June 30, 2016
Net unrealized gains (losses) on investment securities:
Beginning balance $ (1,409 ) $ 593 $ (816 )
Net unrealized gains arising during the period 2,751 (1,157 ) 1,594
Ending balance $ 1,342 $ (564 ) $ 778
Before Tax Tax Effect Net of Tax
Six Months Ended – June 30, 2015
Net unrealized gains (losses) on investment securities:
Beginning balance $ 333 $ (143 ) $ 190
Net unrealized gains arising during the period (415 ) 177 (238 )
Ending balance $ (82 ) $ 34 $ (48 )</t>
  </si>
  <si>
    <t>Commitments and Contingencies</t>
  </si>
  <si>
    <t>Commitments and Contingencies Disclosure [Abstract]</t>
  </si>
  <si>
    <t>Note 13 - Commitments and Contingencies
Litigation
From time to time the Company is a party to claims and legal
proceedings arising in the ordinary course of business. The
Company accrues for any probable loss contingencies that are
estimable and discloses any material losses. As of June 30,
2016, there were no legal proceedings against the Company the
outcome of which are expected to have a material adverse impact on
the Company’s financial position, results of operations or
cash flows, as a whole.
Financial Instruments with Off Balance Sheet Risk
See Note 21 – Commitments and Contingencies in the
Company’s Form 10-K for the year ended December 31, 2015.
Financial instruments with off balance sheet risk include
commitments to extend credit of $871 million and $806 million at
June 30, 2016 and December 31, 2015, respectively. Included in
the aforementioned commitments were standby letters of credit
outstanding of $87 million and $73 million at June 30, 2016 and
December 31, 2015. The Company also has a reserve for
estimated losses on unfunded loan commitments of $726 thousand and
$608 thousand at June 30, 2016 and December 31, 2015,
respectively. These balances are included in other liabilities
on the consolidated balance sheets.</t>
  </si>
  <si>
    <t>Fair Value Information</t>
  </si>
  <si>
    <t>Fair Value Disclosures [Abstract]</t>
  </si>
  <si>
    <t xml:space="preserve">Note 14 - Fair Value Information
Fair Value Measurement
Fair value is defined as the price that would be received to sell
an asset or paid to transfer a liability in the principal or most
advantageous market for an asset or liability in an orderly
transaction between market participants at the measurement date.
ASC Topic 825 requires disclosure of the fair value of financial
assets and financial liabilities, including both those financial
assets and financial liabilities that are not measured and reported
at fair value on a recurring basis and a non-recurring basis. The
methodologies for estimating the fair value of financial assets and
financial liabilities that are measured at fair value, and for
estimating the fair value of financial assets and financial
liabilities not recorded at fair value, are discussed below.
In accordance with accounting guidance, the Company groups its
financial assets and financial liabilities measured at fair value
in three levels, based on the markets in which the assets and
liabilities are traded and the reliability of the assumptions used
to determine fair value. These levels are as follows:
• Level 1 – Observable unadjusted
quoted market prices in active markets for identical assets and
liabilities that the reporting entity has the ability to access at
the measurement date.
• Level 2 – Significant other
observable market based inputs, other than Level 1 prices such as
quoted prices for similar assets or liabilities or unobservable
inputs that are corroborated by market data. This includes quoted
prices in markets that are not active, or other inputs that are
observable or can be corroborated by observable market data, either
directly or indirectly. This would include those financial
instruments that are valued using models or other valuation
methodologies where substantially all of the assumptions are
observable in the marketplace, can be derived from observable
market data or are supported by observable levels at which
transactions are executed in the marketplace.
• Level 3 – Significant
unobservable inputs that reflect a reporting entity’s
evaluation about the assumptions that market participants would use
in pricing an asset or liability. Assets measured utilizing level 3
are for positions that are not traded in active markets or are
subject to transfer restrictions, and or where valuations are
adjusted to reflect illiquidity and or non-transferability. These
assumptions are not corroborated by market data. This is comprised
of financial instruments whose fair value is estimated based on
internally developed models or methodologies utilizing significant
inputs that are generally less readily observable from objective
sources. Management uses a combination of reviews of the underlying
financial statements, appraisals and management’s judgment
regarding credit quality to determine the value of the financial
asset or liability.
A financial instrument’s level within the fair value
hierarchy is based on the lowest level of input that is significant
to the fair value measurement. Management maximizes the use of
observable inputs and attempts to minimize the use of unobservable
inputs when determining fair value measurements. The following is a
description of both the general and specific valuation
methodologies used for certain instruments measured at fair value,
as well as the general classification of these instruments pursuant
to the valuation hierarchy.
Investment Securities Available-for-Sale and
Held-to-Maturity
Securities classified as available-for-sale are accounted for at
their current fair value rather than amortized historical
cost. Unrealized gains or losses are excluded from net income
and reported as an amount net of taxes as a separate component of
accumulated other comprehensive income included in
shareholders’ equity. Securities classified as
held-to-maturity are accounted for at their amortized historical
cost.
The Company considers the inputs utilized to fair value the
available-for-sale and held-to-maturity investment securities to be
observable market inputs and classified these financial assets
within the Level 2 fair value hierarchy. Management bases the fair
value for these investments primarily on third party price
indications provided by independent pricing sources utilized by the
Company’s bond accounting system to obtain market pricing on
its individual securities. Vining Sparks, who provides the Company
with its bond accounting system, utilizes pricing from three
independent third party pricing sources for pricing of securities.
These third party pricing sources utilize quoted market prices, or
when quoted market prices are not available, the fair values are
estimated using nationally recognized third-party vendor pricing
models, of which the inputs are observable. However, the fair value
reported may not be indicative of the amounts that could be
realized in an actual market exchange.
The fair value of the Company’s U.S. Agency and
available-for-sale and held-to-maturity investment securities are
calculated using an option adjusted spread model from one of the
nationally recognized third-party pricing models. Depending on the
assumptions used and the treasury yield curve and other interest
rate assumptions, the fair value could vary significantly in the
near term.
Loans
Impaired Loans
Interest Rate Swap Contracts
Other Real Estate Owned
SBA Servicing Asset
Non-Maturing Deposits
Maturing Deposits
Securities Sold under Agreements to Repurchase
(“Repos”)
Subordinated Debentures
Fair Value of Commitments :
Assets and Liabilities Measured at Fair Value on a Recurring
Basis
The following table summarizes the financial assets and financial
liabilities measured at fair value on a recurring basis as of the
dates indicated, segregated by the level of the valuation inputs
within the fair value hierarchy utilized to measure fair value
(dollars in thousands):
Fair Value Quoted Prices in Active Markets for Identical Assets (Level 1) Significant Other Observable Inputs (Level 2) Significant Unobservable Inputs (Level 3)
Financial Assets – June 30, 2016
Investment securities available-for-sale $ 334,113 $
— $ 334,113 $
—
Interest Rate Swap Contracts 1,721
— 1,721
—
Financial Liabilities – June 30, 2016
Interest Rate Swap Contracts $ 3,133 $
— $ 3,133 $
—
Financial Assets – December 31, 2015
Investment securities available-for-sale $ 315,785 $
— $ 315,785 $
—
Interest Rate Swap Contracts 881
— 881
—
Financial Liabilities – December 31, 2015
Interest Rate Swap Contracts $ 2,545 $
— $ 2,545 $
—
At June 30, 2016 and at December 31, 2015 the Company had no
financial assets or liabilities that were measured at fair value on
a recurring basis that required the use of significant unobservable
inputs (Level 3). Additionally, there were no transfers of assets
either between Level 1 and Level 2 nor in or out of Level 3 of the
fair value hierarchy for assets measured on a recurring basis for
the period ended June 30, 2016.
Assets Measured at Fair Value on a Non-recurring Basis
The Company may be required periodically, to measure certain
financial assets and financial liabilities at fair value on a
nonrecurring basis, that is, the instruments are not measured at
fair value on an ongoing basis, but are subject to fair value
adjustments in certain circumstances (for example, when there is
evidence of impairment). These include assets that are
measured at the lower of cost or fair value that were recognized at
fair value below cost at the end of or during the period.
There were no transfers of assets either between Level 1 and Level
2 nor in or out of Level 3 of the fair value hierarchy for assets
measured on a non-recurring basis during the three or six months
ended June 30, 2016.
The following table presents the balances of assets and liabilities
measured at fair value on a non-recurring basis by caption and by
level within the fair value hierarchy as of the dates indicated
(dollars in thousands):
Fair Value Quoted Prices in Active Markets for Identical Assets (Level 1) Significant Other Observable Inputs (Level 2) Significant Unobservable Inputs (Level 3)
Financial Assets – June 30, 2016
Collateral dependent impaired loans with specific valuation
allowance and/or partial charge-offs (non-purchased credit impaired
loans) $ 306 $
— $
— $ 306
Other real estate owned
—
—
—
—
Total $ 306 $
— $
— $ 306
Financial Assets – December 31, 2015
Collateral dependent impaired loans with specific valuation
allowance and/or partial charge-offs (non-purchased credit impaired
loans) $
— $
— $
— $
—
Other real estate owned 325
—
— 325
Total $ 325 $
— $
— $ 325
The following table presents the significant unobservable inputs
used in the fair value measurements for Level 3 assets and
liabilities measured at fair value on a recurring or non-recurring
basis as of the dates indicated (dollars in thousands):
Fair Value Valuation Methodology Valuation Model and/or Factors Unobservable Input Values
Financial Assets – June 30, 2016
Collateral dependent impaired loans with specific valuation
allowance and/or partial charge-off $ 221
Credit loss estimate of Credit loss factors on 40 %
85 Auction estimate Sales approach 10 %
Total $ 306
Financial Assets – December 31, 2015
Collateral dependent impaired loans with specific valuation
allowance and/or partial charge-off $
—
—
—
—
Other real estate owned $ 325 Broker opinion of Sales approach 6 %
Total $ 325
Fair Value of Financial Assets and Liabilities
ASC Topic 825 requires disclosure of the fair value of financial
assets and financial liabilities, including those financial assets
and financial liabilities that are not measured and reported at
fair value on a recurring basis or on a non-recurring basis. The
estimated fair value amounts have been determined by the Company
using available market information and appropriate valuation
methodologies. However, considerable judgment is required to
develop the estimates of fair value. Accordingly, the estimates
presented below are not necessarily indicative of the amounts the
Company could have realized in a current market exchange as of June
30, 2016 and December 31, 2015. The use of different market
assumptions and/or estimation methodologies may have a material
effect on the estimated fair value amounts. The description of the
valuation methodologies used for assets and liabilities measured at
fair value and for estimating fair value for financial instruments
not recorded at fair value has been described above.
The table below presents the carrying amounts and fair values of
financial instruments based on their fair value hierarchy indicated
(dollars in thousands):
Fair Value Measurements
Carrying Amount Fair Value Quoted Prices in Active Markets for Identical Assets (Level 1) Significant Other Observable Inputs (Level 2) Significant Unobservable Inputs (Level 3)
June 30, 2016
Financial Assets
Investment securities available-for-sale $ 334,113 334,113 $
— $ 334,113 $
—
Investment securities held-to-maturity 40,595 41,450
— 41,450
—
Loans, net 1,932,635 1,972,144
—
— 1,972,144
Interest rate swap contracts 1,721 1,721
— 1,721
—
Financial Liabilities
Certificates of deposit 51,598 51,598
— 51,598
—
Securities sold under agreements to repurchase 25,782 25,782
— 25,782
—
Subordinated debentures 9,777 12,372
— 12,372
—
Interest rate swap contracts 3,133 3,133
— 3,133
—
December 31, 2015
Financial Assets
Investment securities available-for-sale $ 315,785 315,785 $
— $ 315,785 $
—
Investment securities held-to-maturity 42,036 42,339
— 42,339
—
Loans, net 1,817,481 1,851,220
—
— 1,851,220
Interest rate swap contracts 881 881
— 881
—
Financial Liabilities
—
Certificates of deposit 58,502 58,502
— 58,502
—
Securities sold under agreements to repurchase 14,360 14,360
— 14,360
—
Subordinated debentures 9,697 12,372
— 12,372
—
Interest rate swap contracts 2,545 2,545
— 2,545
— </t>
  </si>
  <si>
    <t>Subsequent Events</t>
  </si>
  <si>
    <t>Subsequent Events [Abstract]</t>
  </si>
  <si>
    <t>Note 15 – Subsequent Events
We have evaluated events that have occurred subsequent to June 30,
2016 and have concluded there are no subsequent events that would
require disclosure or recognition in the accompanying interim
consolidated financial statements.</t>
  </si>
  <si>
    <t>Basis of Financial Statement Presentation (Policies)</t>
  </si>
  <si>
    <t>Use of Estimates in the Preparation of Consolidated Financial Statements</t>
  </si>
  <si>
    <t>Use of Estimates in the Preparation of Consolidated Financial
Statements
The preparation of consolidated financial statements in conformity
with GAAP requires management to make estimates and assumptions
that affect the reported amounts of assets and liabilities and the
amounts of revenues and expenses during the reporting
period. Actual results could differ from those
estimates. In addition, these accounting principles require
the disclosure of contingent assets and liabilities as of the date
of the consolidated financial statements.
Estimates that are particularly susceptible to significant change
relate to the determination of the allowance for loan loss and
various assets and liabilities measured at fair value. While
management uses the most current available information to recognize
losses on loans, future additions to the allowance for loan loss
may be necessary based on, among other factors, changes in local
economic conditions. In addition, regulatory agencies, as an
integral part of their examination process, periodically review the
Company’s allowance for loan loss. Regulatory agencies
may require the Company to recognize changes to the allowance for
loan loss based on their judgment about information available to
them at the time of their examination.</t>
  </si>
  <si>
    <t>Business Segments</t>
  </si>
  <si>
    <t>Business Segments
The Company is organized and operates as a single reporting
segment, principally engaged in commercial business banking. The
Company conducts its lending and deposit operations through nine
full service branch offices located in Los Angeles, Orange, Ventura
and San Bernardino counties.</t>
  </si>
  <si>
    <t>In May 2014, the FASB issued Accounting Standards Update
(“ASU”) 2014-09, Revenue from Contracts with
Customers (Topic 606),
In January 2016, the FASB issued ASU 2016-01, Financial
Instruments–Overall: Recognition and Measurement of Financial
Assets and Financial Liabilities
In February 2016, the FASB issued ASU 2016-02, Leases
In March 2016, the FASB issued ASU 2016-09, Compensation – Stock
Compensation (Topic 718): Improvements to Employee Share-Based
Payment Accounting
On June 16, 2016, the FASB issued ASU 2016-13, Financial
Instruments – Credit Losses (Topic 326)</t>
  </si>
  <si>
    <t>Computation of Book Value and Tangible Book Value per Common Share (Tables)</t>
  </si>
  <si>
    <t>The tables below present the computation of book value and tangible
book value per common share as of the dates indicated (dollars in
thousands, except share and per share data):
June 30, 2016 December 31, 2015
Total Shareholders’ Equity $ 326,459 $ 306,807
Less: Preferred stock 17,086 16,995
Less: Goodwill 64,603 64,603
Less: Core deposit and leasehold right intangibles, net 6,932 7,671
Tangible common equity $ 237,838 $ 217,538
Common shares issued and outstanding 17,668,381 17,175,389
Book value per common share $ 17.51 $ 16.87
Tangible book value per common share $ 13.46 $ 12.67</t>
  </si>
  <si>
    <t>Computation of Earnings per Common Share (Tables)</t>
  </si>
  <si>
    <t>Basic and Diluted Earnings Per Common Share Computations</t>
  </si>
  <si>
    <t xml:space="preserve">The following table shows weighted average basic common shares
outstanding, potential dilutive shares related to stock options,
unvested restricted stock, and weighted average diluted shares for
the periods indicated (dollars in thousands, except share and per
share data):
Three Months Ended June 30, Six Months Ended June 30,
2016 2015 2016 2015
Net Income $ 6,645 $ 5,267 $ 12,932 $ 9,466
Less: Preferred stock dividends and discount accretion 307 312 610 584
Net Income available to common shareholders $ 6,338 $ 4,955 $ 12,322 $ 8,882
Weighted average basic common shares outstanding 17,210,433 16,481,527 17,125,930 16,445,118
Dilutive effect of potential common share issuances from stock
options and restricted stock 250,774 442,684 274,960 441,102
Weighted average diluted common shares outstanding 17,461,207 16,924,211 17,400,890 16,886,220
Income per common share
Basic $ 0.37 $ 0.30 $ 0.72 $ 0.54
Diluted $ 0.36 $ 0.29 $ 0.71 $ 0.53
Anti-dilutive shares not included in the calculation of diluted
earnings per share
— 64,500 1,500 64,889 </t>
  </si>
  <si>
    <t>Investment Securities (Tables)</t>
  </si>
  <si>
    <t>Amortized Cost, Gross Unrealized Gains and Losses, and Fair Values of Investment Securities</t>
  </si>
  <si>
    <t>The following tables present the amortized cost, gross unrealized
gains and losses, and fair values of investment securities by major
category as of the dates indicated (dollars in thousands):
Gross Unrealized
June 30, 2016 Amortized Gains Losses Fair Market Value
Available-for-sale:
U.S. Govt Agency and Sponsored Agency - Note Securities $ 1,006 $ 2 $
— $ 1,008
U.S. Govt Agency - SBA Securities 94,655 616 308 94,963
U.S. Govt Agency - GNMA Mortgage-Backed Securities 27,416 191 100 27,507
U.S. Govt Sponsored Agency - CMO &amp; Mortgage-Backed
Securities 130,708 1,305 208 131,805
Corporate Securities 506 1
— 507
Asset Backed Securities 7,498
— 282 7,216
U.S. Treasury Notes 70,981 126
— 71,107
Total available-for-sale 332,770 2,241 898 334,113
Held-to-maturity:
Municipal Securities 40,595 855
— 41,450
Total held-to-maturity 40,595 855
— 41,450
Total investment securities $ 373,365 $ 3,096 $ 898 $ 375,563
Gross Unrealized
December 31, 2015 Amortized Gains Losses Fair Market Value
Available-for-sale:
U.S. Govt Agency and Sponsored Agency - Note Securities $ 1,014 $
— $
— $ 1,014
U.S. Govt Agency - SBA Securities 93,674 399 583 93,490
U.S. Govt Agency - GNMA Mortgage-Backed Securities 30,916 202 418 30,700
U.S. Govt Sponsored Agency - CMO &amp; Mortgage-Backed
Securities 97,693 250 789 97,154
Corporate Securities 4,016 7
— 4,023
Municipal Securities 1,010 1
— 1,011
Asset Backed Securities 7,890
— 243 7,647
U.S. Treasury Notes 80,981
— 235 80,746
Total available-for-sale 317,194 859 2,268 315,785
Held-to-maturity:
Municipal Securities 42,036 335 32 42,339
Total held-to-maturity 42,036 335 32 42,339
Total investment securities $ 359,230 $ 1,194 $ 2,300 $ 358,124</t>
  </si>
  <si>
    <t>Gross Unrealized Losses and Fair Values of AFS and HTM Investment Securities that were in Unrealized Loss Positions</t>
  </si>
  <si>
    <t>The following tables present the gross unrealized losses and fair
values of AFS and HTM investment securities that were in unrealized
loss positions, summarized and classified according to the duration
of the loss period as of the dates indicated (dollars in
thousands).
&lt; 12 Continuous Months &gt; 12 Continuous Months Total
June 30, 2016 Fair Value Gross Fair Value Gross Fair Value Gross
Available-for-sale investment securities:
U.S. Govt. Agency SBA Securities $ 40,936 $ 264 $ 5,224 $ 44 $ 46,160 $ 308
U.S. Govt. Agency – GNMA Mortgage-Backed Securities 6,384 22 10,496 78 16,880 100
U.S. Govt. Sponsored Agency – CMO &amp; Mortgage-Backed
Securities 15,004 75 14,240 133 29,244 208
Asset Backed Securities
—
— 7,216 282 7,216 282
U.S Treasury Notes
—
—
—
—
—
—
Total available-for-sale investment securities $ 62,324 $ 361 $ 37,176 $ 537 $ 99,500 $ 898
&lt; 12 Continuous Months &gt; 12 Continuous Months Total
December 31, 2015 Fair Value Gross Fair Value Gross Fair Value Gross
Available-for-sale investment securities:
U.S. Govt. Agency SBA Securities $ 53,852 $ 428 $ 7,935 $ 154 $ 61,787 $ 582
U.S. Govt. Agency – GNMA Mortgage-Backed Securities 5,417 47 14,296 371 19,713 418
U.S. Govt. Sponsored Agency – CMO &amp; Mortgage-Backed
Securities 67,475 564 10,024 225 77,499 789
Asset Backed Securities 2,928 54 4,719 190 7,647 244
U.S Treasury Notes 80,745 235
—
— 80,745 235
Total available-for-sale investment securities $ 210,417 $ 1,328 $ 36,974 $ 940 $ 247,391 $ 2,268
Held-to-maturity investment securities:
Municipal Securities $ 5,669 $ 16 $ 2,392 $ 16 $ 8,061 $ 32
Total held-to-maturity investment securities $ 5,669 $ 16 $ 2,392 $ 16 $ 8,061 $ 32</t>
  </si>
  <si>
    <t>Maturities Schedule of Securities</t>
  </si>
  <si>
    <t>June 30, 2016
Maturities Schedule of Securities (Dollars in thousands) Amortized Fair Value Weighted
Available-for-sale:
Due through one year $ 82,217 $ 82,409 1.20 %
Due after one year through five years 146,221 146,553 1.45 %
Due after five years through ten years 75,381 75,909 1.99 %
Due after ten years 28,951 29,242 2.52 %
Total available-for-sale $ 332,770 $ 334,113 1.60 %
Held-to-maturity:
Due through one year $ 2,912 $ 2,926 1.53 %
Due after one year through five years 33,817 34,494 1.55 %
Due after five years through ten years 3,866 4,030 1.93 %
Total held-to-maturity $ 40,595 $ 41,450 1.59 %
Total investment securities $ 373,365 $ 375,563 1.60 %</t>
  </si>
  <si>
    <t>Loans (Tables)</t>
  </si>
  <si>
    <t>Composition of Loan Portfolio</t>
  </si>
  <si>
    <t>The following table presents the composition of the Company’s
loan portfolio as of the dates indicated (dollars in
thousands):
June 30, 2016 December 31, 2015
Commercial and Industrial Loans: $ 522,074 $ 537,368
Loans Secured by Real Estate:
Owner-Occupied Nonresidential Properties 425,515 407,979
Other Nonresidential Properties 582,204 533,168
Construction, Land Development and Other Land 165,963 125,832
1-4 Family Residential Properties 121,971 114,525
Multifamily Residential Properties 86,942 71,179
Total Loans Secured by Real Estate 1,382,595 1,252,683
Other Loans: 46,442 43,112
Total Loans $ 1,951,111 $ 1,833,163</t>
  </si>
  <si>
    <t>Summary of Activity for Allowance for Loan Loss</t>
  </si>
  <si>
    <t xml:space="preserve">The following table is a summary of the activity for the allowance
for loan loss for the periods indicated (dollars in thousands):
Three Months Ended June 30, Six Months Ended June 30,
2016 2015 2016 2015
Allowance for loan loss at beginning of period $ 16,545 $ 13,247 $ 15,682 $ 12,610
Provision for loan losses 1,063 683 1,685 2,126
Net (charge-offs) recoveries:
Charge-offs (20 ) (1 ) (20 ) (891 )
Recoveries 888 195 1,129 279
Net (charge-offs) recoveries 868 194 1,109 (612 )
Allowance for loan loss at end of period $ 18,476 $ 14,124 $ 18,476 $ 14,124
Net (charge-offs) recoveries to average loans 0.05 % 0.01 % 0.06 % (0.04 )%
June 30, 2016 December 31, 2015
Allowance for loan loss to total loans 0.95 % 0.82 %
Allowance for loan loss to total loans accounted for at historical
cost, which excludes loans and the related allowance for loans
acquired through acquisition 1.22 % 1.33 % </t>
  </si>
  <si>
    <t>Changes in Allowance for Loan Loss</t>
  </si>
  <si>
    <t>The following tables present, by portfolio segment, the changes in
the allowance for loan loss and the recorded investment in loans as
of the dates and for the periods indicated (dollars in
thousands):
Commercial Construction, Other Land Commercial Other Real Estate Other Total
Three Months Ended June 30, 2016
Allowance for loan loss – Beginning balance $ 6,725 $ 2,711 $ 6,374 $ 735 $ 16,545
Provision for loan losses 789 13 192 69 1,063
Net (charge-offs) recoveries:
Charge-offs (20 )
—
—
— (20 )
Recoveries 887
— 1
— 888
Net recoveries 867
— 1
— 868
Ending balance $ 8,381 $ 2,724 $ 6,567 $ 804 $ 18,476
Three Months Ended June 30, 2015
Allowance for loan loss – Beginning balance $ 5,737 $ 1,763 $ 5,439 $ 308 $ 13,247
Provision for loan losses 314 (156 ) 359 166 683
Net (charge-offs) recoveries:
Charge-offs (1 )
—
—
— (1 )
Recoveries 194
— 1
— 195
Net recoveries 193
— 1
— 194
Ending balance $ 6,244 $ 1,607 $ 5,799 $ 474 $ 14,124
Commercial Construction, Other Land Commercial Other Real Estate Other Total
Six Months Ended June 30, 2016
Allowance for loan loss – Beginning balance $ 5,924 $ 2,076 $ 6,821 $ 861 $ 15,682
Provision for loan losses 1,350 648 (256 ) (57 ) 1,685
Net (charge-offs) recoveries:
Charge-offs (20 )
—
—
— (20 )
Recoveries 1,127
— 2
— 1,129
Net recoveries 1,107
— 2
— 1,109
Ending balance $ 8,381 $ 2,724 $ 6,567 $ 804 $ 18,476
Six Months Ended June 30, 2015
Allowance for loan loss – Beginning balance $ 5,864 $ 1,684 $ 4,802 $ 260 $ 12,610
Provision for loan losses 995 (77 ) 994 214 2,126
Net (charge-offs) recoveries:
Charge-offs (891 )
—
—
— (891 )
Recoveries 276
— 3
— 279
Net (charge-offs) recoveries (615 )
— 3
— (612 )
Ending balance $ 6,244 $ 1,607 $ 5,799 $ 474 $ 14,124</t>
  </si>
  <si>
    <t>Schedule Represents both Allowance for Loan Loss and Associated Loan Balance Classified by Loan Portfolio Segment and by Credit Evaluation Methodology</t>
  </si>
  <si>
    <t>The following tables present both the allowance for loan loss and
the associated loan balance classified by loan portfolio segment
and by credit evaluation methodology (dollars in thousands):
Commercial Construction, Other Land Commercial Other Real Estate Other Total
June 30, 2016
Allowance for loan loss:
Individually evaluated for impairment $ 641 $
— $
— $
— $ 641
Collectively evaluated for impairment 7,740 2,724 6,567 804 17,835
Purchased credit impaired (loans acquired with deteriorated credit
quality)
—
—
—
—
—
Total Allowance for Loan Loss $ 8,381 $ 2,724 $ 6,567 $ 804 $ 18,476
Loans receivable:
Individually evaluated for impairment $ 1,647 $
— $ 256 $
— $ 1,903
Collectively evaluated for impairment 520,093 165,963 1,214,847 46,442 1,947,345
Purchased credit impaired (loans acquired with deteriorated credit
quality) 334
— 1,529
— 1,863
Total Loans Receivable $ 522,074 $ 165,963 $ 1,216,632 $ 46,442 $ 1,951,111
Commercial Construction, Other Land Commercial Other Real Estate Other Total
December 31, 2015
Allowance for loan loss:
Individually evaluated for impairment $
— $
— $
— $
— $
—
Collectively evaluated for impairment 5,924 2,076 6,821 861 15,682
Purchased credit impaired (loans acquired with deteriorated credit
quality)
—
—
—
—
—
Total Allowance for Loan Loss $ 5,924 $ 2,076 $ 6,821 $ 861 $ 15,682
Loans receivable:
Individually evaluated for impairment $ 558 $
— $ 649 $
— $ 1,207
Collectively evaluated for impairment 536,333 125,832 1,124,667 43,112 1,829,944
Purchased credit impaired (loans acquired with deteriorated credit
quality) 477
— 1,535
— 2,012
Total Loans Receivable $ 537,368 $ 125,832 $ 1,126,851 $ 43,112 $ 1,833,163</t>
  </si>
  <si>
    <t>Risk Category of Loans by Class of Loans</t>
  </si>
  <si>
    <t>The following tables present the risk category of loans by class of
loans based on the most recent internal loan classification as of
the dates indicated (dollars in thousands):
Commercial and Construction, Other Land Commercial and Other Real Estate Other Total
June 30, 2016
Pass $ 460,117 $ 165,963 $ 1,190,670 $ 43,504 $ 1,860,254
Special Mention 17,621
— 4,001
— 21,622
Substandard 44,336
— 21,961 2,938 69,235
Doubtful
—
—
—
—
—
Total $ 522,074 $ 165,963 $ 1,216,632 $ 46,442 $ 1,951,111
December 31, 2015
Pass $ 503,006 $ 125,832 $ 1,101,548 $ 40,132 $ 1,770,518
Special Mention 16,041
— 6,494 43 22,578
Substandard 18,321
— 18,809 2,937 40,067
Doubtful
—
—
—
—
—
Total $ 537,368 $ 125,832 $ 1,126,851 $ 43,112 $ 1,833,163</t>
  </si>
  <si>
    <t>Aging Analysis of Recorded Investment</t>
  </si>
  <si>
    <t>The following tables present an aging analysis of the recorded
investment of past due loans and non-accrual loans as of the dates
indicated (dollars in thousands):
31-60 Days Past Due 61-90 Days Past Due Greater than 90 Days Past Due and Accruing Total Past Due and Accruing Total Non Accrual Current Total Loans
June 30, 2016
Commercial and Industrial $ 131 $ 7 $
— $ 138 $ 1,979 $ 519,957 $ 522,074
Construction, Land Development and Other Land
—
—
—
—
— 165,963 165,963
Commercial and Other Real Estate
—
—
—
— 598 1,216,034 1,216,632
Other
—
—
—
—
— 46,442 46,442
Total $ 131 $ 7 $
— $ 138 $ 2,577 $ 1,948,396 $ 1,951,111
31-60 Days Past Due 61-90 Days Past Due Greater than 90 Days Past Due and Accruing Total Past Due and Accruing Total Non Accrual Current Total Loans
December 31, 2015
Commercial and Industrial $
— $
— $
— $
— $ 1,032 $ 536,336 $ 537,368
Construction, Land Development and Other Land
—
—
—
—
— 125,832 125,832
Commercial and Other Real Estate
—
—
—
— 1,019 1,125,832 1,126,851
Other
—
—
—
—
— 43,112 43,112
Total $
— $
— $
— $
— $ 2,051 $ 1,831,112 $ 1,833,163</t>
  </si>
  <si>
    <t>Recorded Investment and Unpaid Principal Balances for Impaired Loans</t>
  </si>
  <si>
    <t>The following tables present, by loan portfolio segment, the
recorded investment and unpaid principal balances for impaired
loans with the associated allowance amount, if applicable, for the
dates and periods indicated (dollars in thousands). This table
excludes purchased credit impaired loans (loans acquired in
acquisitions with deteriorated credit quality) of $1.9 million and
$2.0 million at June 30, 2016 and December 31, 2015,
respectively.
June 30, 2016 December 31, 2015
Recorded Investment Unpaid Principal Balance Related Allowance Recorded Investment Unpaid Principal Balance Related Allowance
With no specific allowance recorded:
Commercial and Industrial $ 700 $ 1,106 $
— $ 558 $ 1,027 $
—
Commercial and Other Real Estate 256 289
— 649 692
—
With an allowance recorded:
Commercial and Industrial 947 990 641
—
—
—
Total
Commercial and Industrial 1,647 2,096 641 558 1,027
—
Commercial and Other Real Estate 256 289
— 649 692
—
Total $ 1,903 $ 2,385 $ 641 $ 1,207 $ 1,719 $
—
Three Months Ended June 30, Six Months Ended June 30,
2016 2015 2016 2015
Average Recorded Investment Interest Income Recognized Average Recorded Investment Interest Income Recognized Average Recorded Investment Interest Income Recognized Average Recorded Investment Interest Income Recognized
With no specific allowance recorded:
Commercial and Industrial $ 545 $
— $ 2,053 $
— $ 400 $
— $ 1,562 $
—
Commercial and Other Real Estate 256
— 103
— 461
— 106
—
With a specific allowance recorded:
Commercial and Industrial 316
— 1,357
— 158
— 1,342
—
Commercial and Other Real Estate
—
— 619
—
—
— 619
—
Total:
Commercial and Industrial 861
— 3,410
— 558
— 2,904
—
Commercial and Other Real Estate 256
— 722
— 461
— 725
—
Total $ 1,117 $
— $ 4,132 $
— $ 1,019 $
— $ 3,629 $
—</t>
  </si>
  <si>
    <t>Additional Information on Impaired Loans</t>
  </si>
  <si>
    <t xml:space="preserve">The following is a summary of additional information pertaining to
impaired loans for the periods indicated (dollars in
thousands):
Three Months Ended June 30, Six Months Ended June 30,
2016 2015 2016 2015
Interest foregone on impaired loans $ 22 $ 88 $ 46 $ 138
Cash collections applied to reduce principal balance $ 28 $ 19 $ 52 $ 19
Interest income recognized on cash collections $
— $
— $
— $
— </t>
  </si>
  <si>
    <t>Recorded Investment and Unpaid Principal Balances for Troubled Debt Restructured Loans</t>
  </si>
  <si>
    <t>The following tables include the recorded investment and unpaid
principal balances for troubled debt restructured loans at June 30,
2016 and December 31, 2015(dollars in thousands). These tables
include TDR loans that were purchased credit impaired
(“PCI”). TDR loans that are non-PCI loans are included
in the Impaired Loans tables above. As of June 30, 2016, there were
two PCI loans that are considered to be TDR loans with a recorded
investment of $127 thousand and unpaid principal balances of $301
thousand.
As of and for the Three Months Ended June 30, 2016 As of and for the Six Months Ended June 30, 2016
Recorded Investment Unpaid Principal Balance Interest Income Recognized Recorded Investment Unpaid Principal Balance Interest Recognized
Commercial and Industrial $ 377 $ 591 $
— $ 377 $ 591 $
—
Total $ 377 $ 591 $
— $ 377 $ 591 $
—
As of and for the Three Months Ended June 30, 2015 As of and for the Six Months Ended June 30, 2015
Recorded Investment Unpaid Principal Balance Interest Income Recorded Investment Unpaid Principal Balance Interest Income Recognized
Commercial and Industrial $ 474 $ 678 $
— $ 474 $ 678 $
—
Commercial and Other Real Estate 103 107
— 103 107
—
Total $ 577 $ 785 $
— $ 577 $ 785 $
—
As of and for the Twelve Months Ended December 31, 2015
Recorded Investment Unpaid Principal Balance Interest Income Recognized
Commercial and Industrial $ 627 $ 1,363 $
—
Total $ 627 $ 1,363 $
—</t>
  </si>
  <si>
    <t>Accretable Yield for Acquired Loans</t>
  </si>
  <si>
    <t>The following table reflects the accretable net discount for
acquired loans for the periods indicated (dollars in
thousands):
Three Months Ended Six Months Ended June 30,
2016 2015 2016 2015
Balance, beginning of period $ 13,470 $ 20,078 $ 14,610 $ 21,402
Accretion, included in interest income (1,517 ) (1,461 ) (2,650 ) (2,677 )
Reclassifications to non-accretable yield (25 ) (362 ) (32 ) (470 )
Balance, end of period $ 11,928 $ 18,255 $ 11,928 $ 18,255</t>
  </si>
  <si>
    <t>Carrying Value of Purchased Credit Impaired Loans</t>
  </si>
  <si>
    <t>The following table reflects the outstanding balance and related
carrying value of PCI loans as of the dates indicated (dollars in
thousands):
June 30, 2016 December 31, 2015
Unpaid Principal Balance Carrying Value Unpaid Principal Balance Carrying Value
Commercial and Industrial $ 657 $ 334 $ 2,331 $ 477
Commercial and Other Real Estate 2,216 1,529 2,250 1,535
Other
—
— 61
—
Total $ 2,873 $ 1,863 $ 4,642 $ 2,012</t>
  </si>
  <si>
    <t>Accretable Net Discount of Purchased Credit Impaired Loans</t>
  </si>
  <si>
    <t>The following table reflects the activities in the accretable net
discount for PCI loans for the period indicated (dollars in
thousands):
Three Months Ended June 30, Six Months Ended June 30,
2016 2015 2016 2015
Balance, beginning of period $ 226 $ 305 $ 246 $ 324
Accretion, included in interest income (21 ) (19 ) (41 ) (38 )
Reclassifications from non-accretable yield
—
—
—
—
Balance, end of period $ 205 $ 286 $ 205 $ 286</t>
  </si>
  <si>
    <t>Borrowings and Subordinated Debentures (Tables)</t>
  </si>
  <si>
    <t>Terms and Maturity of Bank's Securities Sold under Agreements</t>
  </si>
  <si>
    <t>The tables below describe the terms and maturity of the
Company’s securities sold under agreements to repurchase as
of the dates indicated (dollars in thousands):
June 30, 2016
Date Issued Amount Interest Rate Original Maturity Date
June 30, 2016 $ 25,782
0.11% – 0.25 % 1 day July 1, 2016
Total $ 25,782 0.23 %
December 31, 2015
Date Issued Amount Interest Rate Original Maturity Date
December 31, 2015 $ 14,360
0.08% – 0.25 % 4 days January 4, 2016
Total $ 14,360 0.19 %</t>
  </si>
  <si>
    <t>Terms of Issuance Subordinated Debentures Outstanding</t>
  </si>
  <si>
    <t>The following table summarizes the terms of each issuance of
subordinated debentures outstanding as of June 30, 2016:
Series Amount Issuance Date Maturity Date Rate Index Current Rate Next Reset Date
Trust I $ 6,186 12/10/04 03/15/35 3 month LIBOR + 2.05% 2.703 % 09/15/16
Trust II 3,093 12/23/05 03/15/36 3 month LIBOR + 1.75% 2.403 % 09/15/16
Trust III 3,093 06/30/06 09/18/36 3 month LIBOR + 1.85% 2.503 % 09/15/16
Subtotal 12,372
Unamortized fair value adjustment (2,595 )
Net $ 9,777</t>
  </si>
  <si>
    <t>Derivative Financial Instruments (Tables)</t>
  </si>
  <si>
    <t>Effect of Derivative Instruments on Consolidated Statements of Income</t>
  </si>
  <si>
    <t>The following table summarizes the effect of derivative financial
instruments on the consolidated statements of income for the
periods indicated (dollars in thousands):
Three Months Ended Six Months Ended
2016 2015 2016 2015
Derivatives not designated as hedging instruments:
Interest rate swap contracts – loans
Increase in fair value of interest rate swap contracts $ 52 $ 57 $ 91 $ 84
Payments on interest rate swap contracts on loans (60 ) (66 ) (122 ) (132 )
Net decrease in other non-interest income (8 ) (9 ) (31 ) (48 )
Derivatives designated as hedging instruments:
Interest rate swap contracts – loans
Increase in fair value of interest rate swap contracts $ 139 $ 356 $ 162 $ 441
Increase (decrease) in fair value of hedged loans 71 (73 ) 284 88
Payment on interest rate swap contracts on loans (224 ) (285 ) (454 ) (571 )
Net decrease in interest income on loans $ (14 ) $ (2 ) $ (8 ) $ (42 )</t>
  </si>
  <si>
    <t>1st Enterprise Bank</t>
  </si>
  <si>
    <t>Balance Sheet Classification of Derivative Financial Instruments</t>
  </si>
  <si>
    <t xml:space="preserve">The following tables present the fair values of the asset and
liability of the Company’s derivative instruments acquired
from 1 st
June 30, 2016 December 31, 2015
Interest rate swap contracts fair value $ 1,721 $ 881
Balance sheet location Accrued Interest Accrued Interest
June 30, 2016 December 31, 2015
Interest rate swap contracts fair value $ 1,721 $ 881
Balance sheet location Accrued Interest Accrued Interest </t>
  </si>
  <si>
    <t>PC Bancorp</t>
  </si>
  <si>
    <t xml:space="preserve">The following table presents the notional amount and the fair
values of the asset and liability of the Company’s derivative
instruments acquired from PC Bancorp as of the dates indicated
(dollars in thousands):
Fair Value Hedges
June 30, 2016 December 31, 2015
Total interest rate contracts notional amount $ 25,350 $ 25,938
Derivatives not designated as hedging instruments:
Interest rate swap contracts fair value $ 222 $ 313
Derivatives designated as hedging instruments:
Interest rate swap contracts fair value 1,190 1,351
Total interest rate contracts fair value $ 1,412 $ 1,664
Balance sheet location Accrued Accrued </t>
  </si>
  <si>
    <t>Balance Sheet Offsetting (Tables)</t>
  </si>
  <si>
    <t>Securities Sold under Repurchase Agreements and Derivatives Securities Offset in Consolidated Financial Statements Due to an Enforceable Master Netting Arrangement</t>
  </si>
  <si>
    <t>The table below presents the Company’s financial instruments
that may be eligible for offsetting which include securities sold
under agreements to repurchase that have no enforceable master
netting arrangement and derivative securities that could be offset
in the consolidated financial statements due to an enforceable
master netting arrangement (dollars in thousands):
Gross Amounts Recognized in the Consolidated Balance Sheets Gross Amounts Offset in the Consolidated Balance Sheets
Net Amounts of Assets / Liabilities Presented in the Consolidated Balance Sheets Gross Amounts Not Offset in the Net Amount over liability balance required to be pledged)
Financial Collateral
June 30, 2016
Financial Assets:
Interest rate swap contracts fair value (See Note 9 –
Derivative Financial Instruments) $ 1,721 $
— $ 1,721 $ 1,721 $
— $
—
Total $ 1,721 $
— $ 1,721 $ 1,721 $
— $
—
Financial Liabilities:
Interest rate swap contracts fair value (See Note 9 –
Derivative Financial Instruments) $ 3,133 $
— $ 3,133 $ 3,133 $ 5,362 $ 2,229
Securities sold under agreements to repurchase (See Note 8 –
Borrowings and Subordinated Debentures) 25,782
— 25,782 25,782 57,525 31,743
Total $ 28,915 $
— $ 28,915 $ 28,915 $ 62,887 $ 33,972
Gross Amounts Recognized in the Consolidated Balance Sheets Gross Amounts Offset in the Consolidated Balance Sheets
Net Amounts of Assets / Liabilities Presented in the Consolidated Balance Sheets Gross Amounts Not Offset in the Consolidated Balance Sheets Net Amount (Collateral over liability balance required to be pledged)
Financial Collateral
December 31, 2015
Financial Assets:
Interest rate swap contracts fair value (See Note 9 –
Derivative Financial Instruments) $ 881 $
— $ 881 $ 881 $
— $
—
Total $ 881 $
— $ 881 $ 881 $
— $
—
Financial Liabilities:
Interest rate swap contracts fair value (See Note 9 –
Derivative Financial Instruments) $ 2,545 $
— $ 2,545 $ 2,545 $ 4,759 $ 2,214
Securities sold under agreements to repurchase (See Note 8 –
Borrowings and Subordinated Debentures) 14,360
— 14,360 14,360 46,596 32,236
Total $ 16,905 $
— $ 16,905 $ 16,905 $ 51,355 $ 34,450</t>
  </si>
  <si>
    <t>Stock Options and Restricted Stock (Tables)</t>
  </si>
  <si>
    <t>Future Compensation Expense Related to Unvested Restricted Stock Grants</t>
  </si>
  <si>
    <t>At June 30, 2016, future compensation expense related to unvested
restricted stock grants are reflected in the table below (dollars
in thousands):
Future Restricted Stock Expense
Remainder of 2016 $ 1,691
2017 1,676
2018 641
2019 173
Thereafter 31
Total $ 4,212</t>
  </si>
  <si>
    <t>Share Option Activity</t>
  </si>
  <si>
    <t xml:space="preserve">The following table summarizes the share option activity under the
plans as of the date and for the period indicated:
Shares Weighted Average Exercise Price Weighted Average Remaining Contractual Term Aggregate Intrinsic Value
Outstanding stock options at December 31, 2015 557,471 $ 10.57 0.8 $ 8,248
Granted
—
Exercised (396,964 )
Forfeited
—
Expired (4,500 )
Outstanding stock options at June 30, 2016 156,007 $ 14.99 1.0 $ 1,189
Exercisable options at June 30, 2016 156,007 $ 14.99 1.0 $ 1,189
Unvested options at June 30, 2016
— $
—
— $
— </t>
  </si>
  <si>
    <t>Restricted Stock Activity</t>
  </si>
  <si>
    <t>The following table summarizes the restricted stock activity under
the Equity Plan for the period indicated:
Number of Shares Weighted-Average Grant-Date Fair Value per Share
Restricted Stock:
Unvested at December 31, 2015 311,458 $ 19.29
Granted 113,809 22.87
Vested (37,575 ) 18.95
Cancelled and forfeited (4,000 ) 19.52
Unvested at June 30, 2016 383,692 $ 20.58</t>
  </si>
  <si>
    <t>Shareholders' Equity (Tables)</t>
  </si>
  <si>
    <t>Changes in Accumulated Other Comprehensive Income (Loss)</t>
  </si>
  <si>
    <t>The following table presents the changes in accumulated other
comprehensive income (loss) by component for the periods indicated
(dollars in thousands):
Before Tax Tax Effect Net of Tax
Three Months Ended – June 30, 2016
Net unrealized gains (losses) on investment securities:
Beginning balance $ (81 ) $ 34 $ (47 )
Net unrealized gains arising during the period 1,423 (598 ) 825
Ending balance $ 1,342 $ (564 ) $ 778
Before Tax Tax Effect Net of Tax
Three Months Ended – June 30, 2015
Net unrealized gains (losses) on investment securities:
Beginning balance $ 1,215 $ (514 ) $ 701
Net unrealized gains arising during the period (1,297 ) 548 (749 )
Ending balance $ (82 ) $ 34 $ (48 )
Before Tax Tax Effect Net of Tax
Six Months Ended – June 30, 2016
Net unrealized gains (losses) on investment securities:
Beginning balance $ (1,409 ) $ 593 $ (816 )
Net unrealized gains arising during the period 2,751 (1,157 ) 1,594
Ending balance $ 1,342 $ (564 ) $ 778
Before Tax Tax Effect Net of Tax
Six Months Ended – June 30, 2015
Net unrealized gains (losses) on investment securities:
Beginning balance $ 333 $ (143 ) $ 190
Net unrealized gains arising during the period (415 ) 177 (238 )
Ending balance $ (82 ) $ 34 $ (48 )</t>
  </si>
  <si>
    <t>Fair Value Information (Tables)</t>
  </si>
  <si>
    <t>Financial Assets and Financial Liabilities Measured at Fair Value on Recurring Basis</t>
  </si>
  <si>
    <t xml:space="preserve">The following table summarizes the financial assets and financial
liabilities measured at fair value on a recurring basis as of the
dates indicated, segregated by the level of the valuation inputs
within the fair value hierarchy utilized to measure fair value
(dollars in thousands):
Fair Value Quoted Prices in Active Markets for Identical Assets (Level 1) Significant Other Observable Inputs (Level 2) Significant Unobservable Inputs (Level 3)
Financial Assets – June 30, 2016
Investment securities available-for-sale $ 334,113 $
— $ 334,113 $
—
Interest Rate Swap Contracts 1,721
— 1,721
—
Financial Liabilities – June 30, 2016
Interest Rate Swap Contracts $ 3,133 $
— $ 3,133 $
—
Financial Assets – December 31, 2015
Investment securities available-for-sale $ 315,785 $
— $ 315,785 $
—
Interest Rate Swap Contracts 881
— 881
—
Financial Liabilities – December 31, 2015
Interest Rate Swap Contracts $ 2,545 $
— $ 2,545 $
— </t>
  </si>
  <si>
    <t>Balances of Assets and Liabilities Measured at Fair Value on Non-Recurring Basis</t>
  </si>
  <si>
    <t>The following table presents the balances of assets and liabilities
measured at fair value on a non-recurring basis by caption and by
level within the fair value hierarchy as of the dates indicated
(dollars in thousands):
Fair Value Quoted Prices in Active Markets for Identical Assets (Level 1) Significant Other Observable Inputs (Level 2) Significant Unobservable Inputs (Level 3)
Financial Assets – June 30, 2016
Collateral dependent impaired loans with specific valuation
allowance and/or partial charge-offs (non-purchased credit impaired
loans) $ 306 $
— $
— $ 306
Other real estate owned
—
—
—
—
Total $ 306 $
— $
— $ 306
Financial Assets – December 31, 2015
Collateral dependent impaired loans with specific valuation
allowance and/or partial charge-offs (non-purchased credit impaired
loans) $
— $
— $
— $
—
Other real estate owned 325
—
— 325
Total $ 325 $
— $
— $ 325</t>
  </si>
  <si>
    <t>Significant Unobservable Inputs Used in Fair Value Measurements for Level 3 Assets and Liabilities Measured at Fair Value on Recurring or Non-Recurring Basis</t>
  </si>
  <si>
    <t>The following table presents the significant unobservable inputs
used in the fair value measurements for Level 3 assets and
liabilities measured at fair value on a recurring or non-recurring
basis as of the dates indicated (dollars in thousands):
Fair Value Valuation Methodology Valuation Model and/or Factors Unobservable Input Values
Financial Assets – June 30, 2016
Collateral dependent impaired loans with specific valuation
allowance and/or partial charge-off $ 221
Credit loss estimate of Credit loss factors on 40 %
85 Auction estimate Sales approach 10 %
Total $ 306
Financial Assets – December 31, 2015
Collateral dependent impaired loans with specific valuation
allowance and/or partial charge-off $
—
—
—
—
Other real estate owned $ 325 Broker opinion of Sales approach 6 %
Total $ 325</t>
  </si>
  <si>
    <t>Level in Fair Value Hierarchy for Financial Instruments Estimated Fair Values</t>
  </si>
  <si>
    <t xml:space="preserve">The table below presents the carrying amounts and fair values of
financial instruments based on their fair value hierarchy indicated
(dollars in thousands):
Fair Value Measurements
Carrying Amount Fair Value Quoted Prices in Active Markets for Identical Assets (Level 1) Significant Other Observable Inputs (Level 2) Significant Unobservable Inputs (Level 3)
June 30, 2016
Financial Assets
Investment securities available-for-sale $ 334,113 334,113 $
— $ 334,113 $
—
Investment securities held-to-maturity 40,595 41,450
— 41,450
—
Loans, net 1,932,635 1,972,144
—
— 1,972,144
Interest rate swap contracts 1,721 1,721
— 1,721
—
Financial Liabilities
Certificates of deposit 51,598 51,598
— 51,598
—
Securities sold under agreements to repurchase 25,782 25,782
— 25,782
—
Subordinated debentures 9,777 12,372
— 12,372
—
Interest rate swap contracts 3,133 3,133
— 3,133
—
December 31, 2015
Financial Assets
Investment securities available-for-sale $ 315,785 315,785 $
— $ 315,785 $
—
Investment securities held-to-maturity 42,036 42,339
— 42,339
—
Loans, net 1,817,481 1,851,220
—
— 1,851,220
Interest rate swap contracts 881 881
— 881
—
Financial Liabilities
—
Certificates of deposit 58,502 58,502
— 58,502
—
Securities sold under agreements to repurchase 14,360 14,360
— 14,360
—
Subordinated debentures 9,697 12,372
— 12,372
—
Interest rate swap contracts 2,545 2,545
— 2,545
— </t>
  </si>
  <si>
    <t>Basis of Financial Statement Presentation - Additional Information (Detail)</t>
  </si>
  <si>
    <t>Jun. 30, 2016Office</t>
  </si>
  <si>
    <t>Full service branch offices</t>
  </si>
  <si>
    <t>Computation of Book Value and Tangible Book Value per Common Share (Detail) - USD ($) $ / shares in Units, $ in Thousands</t>
  </si>
  <si>
    <t>12 Months Ended</t>
  </si>
  <si>
    <t>Less: Preferred stock</t>
  </si>
  <si>
    <t>Less: Goodwill</t>
  </si>
  <si>
    <t>Less: Core deposit and leasehold right intangibles, net</t>
  </si>
  <si>
    <t>Tangible common equity</t>
  </si>
  <si>
    <t>Common shares issued</t>
  </si>
  <si>
    <t>Common shares outstanding</t>
  </si>
  <si>
    <t>Book value per common share</t>
  </si>
  <si>
    <t>Tangible book value per common share</t>
  </si>
  <si>
    <t>Basic and Diluted Earnings Per Common Share Computations (Detail) - USD ($) $ / shares in Units, $ in Thousands</t>
  </si>
  <si>
    <t>Less: Preferred stock dividends and discount accretion</t>
  </si>
  <si>
    <t>Weighted average basic common shares outstanding</t>
  </si>
  <si>
    <t>Dilutive effect of potential common share issuances from stock options and restricted stock</t>
  </si>
  <si>
    <t>Weighted average diluted common shares outstanding</t>
  </si>
  <si>
    <t>Basic income (loss) per share</t>
  </si>
  <si>
    <t>Diluted income (loss) per share</t>
  </si>
  <si>
    <t>Anti-dilutive shares not included in the calculation of diluted earnings per share</t>
  </si>
  <si>
    <t>Amortized Cost, Gross Unrealized Gains and Losses, and Fair Values of Investment Securities (Detail) - USD ($) $ in Thousands</t>
  </si>
  <si>
    <t>Schedule Of Available For Sale And Held To Maturity Securities [Line Items]</t>
  </si>
  <si>
    <t>Available-for-sale Securities, Amortized Cost</t>
  </si>
  <si>
    <t>Available-for-sale Securities, Gross Unrealized Gains</t>
  </si>
  <si>
    <t>Available-for-sale Securities, Gross Unrealized Losses</t>
  </si>
  <si>
    <t>Fair Market Value</t>
  </si>
  <si>
    <t>Held-to-maturity Securities, Amortized Cost</t>
  </si>
  <si>
    <t>Held-to-maturity Securities, Gross Unrealized Gain</t>
  </si>
  <si>
    <t>Held-to-maturity Securities, Gross Unrealized Losses</t>
  </si>
  <si>
    <t>Available-for-sale Securities and Held-to-maturity Securities, Amortized Cost</t>
  </si>
  <si>
    <t>Available-for-sale Securities and Held-to-maturity Securities, Gross Unrealized Gain</t>
  </si>
  <si>
    <t>Available-for-sale Securities and Held-to-maturity Securities, Gross Unrealized Losses</t>
  </si>
  <si>
    <t>Available-for-sale Securities and Held-to-maturity Securities, Fair Market Value</t>
  </si>
  <si>
    <t>U.S. Govt Agency and Sponsored Agency - Note Securities</t>
  </si>
  <si>
    <t>U.S. Govt Agency - SBA Securities</t>
  </si>
  <si>
    <t>U.S. Govt Agency - GNMA Mortgage-Backed Securities</t>
  </si>
  <si>
    <t>U.S. Govt Sponsored Agency - CMO &amp; Mortgage-Backed Securities</t>
  </si>
  <si>
    <t>Corporate Securities</t>
  </si>
  <si>
    <t>Municipal Securities</t>
  </si>
  <si>
    <t>Asset Backed Securities</t>
  </si>
  <si>
    <t>U. S. Treasury Notes</t>
  </si>
  <si>
    <t>Investment Securities - Additional Information (Detail) - USD ($)</t>
  </si>
  <si>
    <t>Schedule of Trading Securities and Other Trading Assets [Line Items]</t>
  </si>
  <si>
    <t>Securities classified as other-than-temporarily impaired</t>
  </si>
  <si>
    <t>Company's investment in the common stock of the FHLB</t>
  </si>
  <si>
    <t>Other-than-temporary impairment losses</t>
  </si>
  <si>
    <t>Market value of securities pledged to secure securities sold under agreements to repurchase</t>
  </si>
  <si>
    <t>Gross Unrealized Losses and Fair Values of AFS and HTM Investment Securities that were in Unrealized Loss Positions (Detail) - USD ($) $ in Thousands</t>
  </si>
  <si>
    <t>Schedule Of Available For Sale Securities And Held To Maturity Securities [Line Items]</t>
  </si>
  <si>
    <t>Temporarily-impaired available-for-sale investment securities, Less than 12 Continuous Months, Fair Value</t>
  </si>
  <si>
    <t>Temporarily-impaired available-for-sale investment securities, Less than 12 Continuous Months, Gross Unrealized Loss</t>
  </si>
  <si>
    <t>Temporarily-impaired available-for-sale investment securities, More than 12 Continuous Months, Fair Value</t>
  </si>
  <si>
    <t>Temporarily-impaired available-for-sale investment securities, More than 12 Continuous Months, Gross Unrealized Loss</t>
  </si>
  <si>
    <t>Temporarily-impaired available-for-sale investment securities, Total, Fair Value</t>
  </si>
  <si>
    <t>Temporarily-impaired available-for-sale investment securities, Total, Gross Unrealized Loss</t>
  </si>
  <si>
    <t>Temporarily-impaired held-to-maturity investment securities, Less than 12 months, Fair Value</t>
  </si>
  <si>
    <t>Temporarily-impaired held-to-maturity investment securities, Less than 12 months, Gross Unrealized Loss</t>
  </si>
  <si>
    <t>Temporarily-impaired held-to-maturity investment securities, More than 12 months, Fair Value</t>
  </si>
  <si>
    <t>Temporarily-impaired held-to-maturity investment securities, More than 12 months, Gross Unrealized Loss</t>
  </si>
  <si>
    <t>Temporarily-impaired held-to-maturity investment securities, Fair Value</t>
  </si>
  <si>
    <t>Temporarily-impaired held-to-maturity investment securities, Gross Unrealized Loss</t>
  </si>
  <si>
    <t>Maturities Schedule of Securities (Detail) - USD ($) $ in Thousands</t>
  </si>
  <si>
    <t>Available-for-sale, Amortized Cost</t>
  </si>
  <si>
    <t>Due through one year</t>
  </si>
  <si>
    <t>Due after one year through five years</t>
  </si>
  <si>
    <t>Due after five years through ten years</t>
  </si>
  <si>
    <t>Due after ten years</t>
  </si>
  <si>
    <t>Held-to-maturity, Amortized Cost</t>
  </si>
  <si>
    <t>Available-for-sale, Fair Value</t>
  </si>
  <si>
    <t>Total available-for-sale</t>
  </si>
  <si>
    <t>Held-to-maturity, Fair Value</t>
  </si>
  <si>
    <t>Total held-to-maturity</t>
  </si>
  <si>
    <t>Available-for-sale, Weighted Average Yield</t>
  </si>
  <si>
    <t>1.20%</t>
  </si>
  <si>
    <t>1.45%</t>
  </si>
  <si>
    <t>1.99%</t>
  </si>
  <si>
    <t>2.52%</t>
  </si>
  <si>
    <t>1.60%</t>
  </si>
  <si>
    <t>Held-to-maturity, Weighted Average Yield</t>
  </si>
  <si>
    <t>1.53%</t>
  </si>
  <si>
    <t>1.55%</t>
  </si>
  <si>
    <t>1.93%</t>
  </si>
  <si>
    <t>1.59%</t>
  </si>
  <si>
    <t>Composition of Loan Portfolio (Detail) - USD ($) $ in Thousands</t>
  </si>
  <si>
    <t>Accounts, Notes, Loans and Financing Receivable [Line Items]</t>
  </si>
  <si>
    <t>Commercial and Industrial Loans:</t>
  </si>
  <si>
    <t>Loans Secured by Real Estate:</t>
  </si>
  <si>
    <t>Loans Secured by Real Estate</t>
  </si>
  <si>
    <t>Other Loans:</t>
  </si>
  <si>
    <t>Total Loans</t>
  </si>
  <si>
    <t>Owner-Occupied Nonresidential Properties</t>
  </si>
  <si>
    <t>Other Nonresidential Properties</t>
  </si>
  <si>
    <t>Construction, Land Development and Other Land</t>
  </si>
  <si>
    <t>1-4 Family Residential Properties</t>
  </si>
  <si>
    <t>Multifamily Residential Properties</t>
  </si>
  <si>
    <t>Loans - Additional Information (Detail)</t>
  </si>
  <si>
    <t>Jun. 30, 2016USD ($)Loan</t>
  </si>
  <si>
    <t>Jun. 30, 2015USD ($)Loan</t>
  </si>
  <si>
    <t>Dec. 31, 2015USD ($)</t>
  </si>
  <si>
    <t>Net deferred fees and net discounts included in total loans</t>
  </si>
  <si>
    <t>Loans held for sale</t>
  </si>
  <si>
    <t>Credit purchase impaired loan</t>
  </si>
  <si>
    <t>Recorded Investment</t>
  </si>
  <si>
    <t>Unpaid Principal Balance</t>
  </si>
  <si>
    <t>Loans modified or restructured | Loan</t>
  </si>
  <si>
    <t>Payment defaults subsequent to modification on troubled debt restructured loans</t>
  </si>
  <si>
    <t>Commitment to lend borrowers</t>
  </si>
  <si>
    <t>Troubled Debt Restructuring</t>
  </si>
  <si>
    <t>PCI loans</t>
  </si>
  <si>
    <t>PCI loans | Troubled Debt Restructuring</t>
  </si>
  <si>
    <t>Number of Loans | Loan</t>
  </si>
  <si>
    <t>SBA Servicing Asset</t>
  </si>
  <si>
    <t>Loans, net</t>
  </si>
  <si>
    <t>Loan balances sold</t>
  </si>
  <si>
    <t>SBA 7a Loans</t>
  </si>
  <si>
    <t>Loans guaranteed</t>
  </si>
  <si>
    <t>Debt Instrument Remaining Loans | SBA Servicing Asset</t>
  </si>
  <si>
    <t>Debt Instrument Guaranteed Loans | SBA Servicing Asset</t>
  </si>
  <si>
    <t>Summary of Activity for Allowance for Loan Loss (Detail) - USD ($) $ in Thousands</t>
  </si>
  <si>
    <t>Allowance for loan loss at beginning of period</t>
  </si>
  <si>
    <t>Net (charge-offs) recoveries:</t>
  </si>
  <si>
    <t>Charge-offs</t>
  </si>
  <si>
    <t>Recoveries</t>
  </si>
  <si>
    <t>Net (charge-offs) recoveries</t>
  </si>
  <si>
    <t>Allowance for loan loss at end of period</t>
  </si>
  <si>
    <t>Net (charge-offs) recoveries to average loans</t>
  </si>
  <si>
    <t>0.05%</t>
  </si>
  <si>
    <t>0.01%</t>
  </si>
  <si>
    <t>0.06%</t>
  </si>
  <si>
    <t>(0.04%)</t>
  </si>
  <si>
    <t>Allowance for loan loss to total loans</t>
  </si>
  <si>
    <t>0.95%</t>
  </si>
  <si>
    <t>0.82%</t>
  </si>
  <si>
    <t>Allowance for loan loss to total loans accounted for at historical cost, which excludes loans and the related allowance for loans acquired through acquisition</t>
  </si>
  <si>
    <t>1.22%</t>
  </si>
  <si>
    <t>1.33%</t>
  </si>
  <si>
    <t>Changes in Allowance for Loan Loss (Detail) - USD ($) $ in Thousands</t>
  </si>
  <si>
    <t>Financing Receivable, Allowance for Credit Losses [Line Items]</t>
  </si>
  <si>
    <t>Net recoveries</t>
  </si>
  <si>
    <t>Commercial and Industrial</t>
  </si>
  <si>
    <t>Commercial and Other Real Estate [Member]</t>
  </si>
  <si>
    <t>Other</t>
  </si>
  <si>
    <t>Schedule Represents both Allowance for Loan Loss and Associated Loan Balance Classified by Loan Portfolio Segment and by Credit Evaluation Methodology (Detail) - USD ($) $ in Thousands</t>
  </si>
  <si>
    <t>Mar. 31, 2016</t>
  </si>
  <si>
    <t>Mar. 31, 2015</t>
  </si>
  <si>
    <t>Dec. 31, 2014</t>
  </si>
  <si>
    <t>Individually evaluated for impairment</t>
  </si>
  <si>
    <t>Collectively evaluated for impairment</t>
  </si>
  <si>
    <t>Total Allowance for Loan Loss</t>
  </si>
  <si>
    <t>Loans receivable:</t>
  </si>
  <si>
    <t>Loans Acquired with Deteriorated Credit Quality</t>
  </si>
  <si>
    <t>Purchased credit impaired (loans acquired with deteriorated credit quality)</t>
  </si>
  <si>
    <t>Commercial and Industrial | Loans Acquired with Deteriorated Credit Quality</t>
  </si>
  <si>
    <t>Construction, Land Development and Other Land | Loans Acquired with Deteriorated Credit Quality</t>
  </si>
  <si>
    <t>Commercial and Other Real Estate</t>
  </si>
  <si>
    <t>Commercial and Other Real Estate | Loans Acquired with Deteriorated Credit Quality</t>
  </si>
  <si>
    <t>Other | Loans Acquired with Deteriorated Credit Quality</t>
  </si>
  <si>
    <t>Risk Category of Loans by Class of Loans (Detail) - USD ($) $ in Thousands</t>
  </si>
  <si>
    <t>Pass</t>
  </si>
  <si>
    <t>Special Mention</t>
  </si>
  <si>
    <t>Substandard</t>
  </si>
  <si>
    <t>Aging Analysis of Recorded Investment (Detail) - USD ($) $ in Thousands</t>
  </si>
  <si>
    <t>Financing Receivable, Recorded Investment, Past Due [Line Items]</t>
  </si>
  <si>
    <t>Total Past Due and Accruing</t>
  </si>
  <si>
    <t>Total Non-Accrual</t>
  </si>
  <si>
    <t>Current</t>
  </si>
  <si>
    <t>Loans 31 to 60 Days Past Due</t>
  </si>
  <si>
    <t>Loans 31 to 60 Days Past Due | Commercial and Industrial</t>
  </si>
  <si>
    <t>Loans 61 to 90 Days Past Due</t>
  </si>
  <si>
    <t>Loans 61 to 90 Days Past Due | Commercial and Industrial</t>
  </si>
  <si>
    <t>Recorded Investment and Unpaid Principal Balances for Impaired Loans (Detail) - USD ($) $ in Thousands</t>
  </si>
  <si>
    <t>Financing Receivable, Impaired [Line Items]</t>
  </si>
  <si>
    <t>Related Allowance, With a specific allowance recorded</t>
  </si>
  <si>
    <t>Average Recorded Investment</t>
  </si>
  <si>
    <t>Interest Income Recognized</t>
  </si>
  <si>
    <t>Recorded Investment, With no specific allowance recorded</t>
  </si>
  <si>
    <t>Recorded Investment, With a specific allowance recorded</t>
  </si>
  <si>
    <t>Unpaid Principal Balance, With no specific allowance recorded</t>
  </si>
  <si>
    <t>Unpaid Principal Balance, With a specific allowance recorded</t>
  </si>
  <si>
    <t>Average Recorded Investment, With no specific allowance recorded</t>
  </si>
  <si>
    <t>Interest Income Recognized, With no specific allowance recorded</t>
  </si>
  <si>
    <t>Average Recorded Investment, With a specific allowance recorded</t>
  </si>
  <si>
    <t>Interest Income Recognized, With a specific allowance recorded</t>
  </si>
  <si>
    <t>Additional Information on Impaired Loans (Detail) - USD ($) $ in Thousands</t>
  </si>
  <si>
    <t>Interest foregone on impaired loans</t>
  </si>
  <si>
    <t>Cash collections applied to reduce principal balance</t>
  </si>
  <si>
    <t>Interest income recognized on cash collections</t>
  </si>
  <si>
    <t>Recorded Investment and Unpaid Principal Balances for Troubled Debt Restructured Loans (Detail) - USD ($) $ in Thousands</t>
  </si>
  <si>
    <t>Financing Receivable, Modifications [Line Items]</t>
  </si>
  <si>
    <t>Troubled Debt Restructuring | Commercial and Industrial</t>
  </si>
  <si>
    <t>Troubled Debt Restructuring | Commercial and Other Real Estate</t>
  </si>
  <si>
    <t>Accretable Yield for Acquired Loans (Detail) - USD ($) $ in Thousands</t>
  </si>
  <si>
    <t>Balance, beginning of period</t>
  </si>
  <si>
    <t>Accretion, included in interest income</t>
  </si>
  <si>
    <t>Reclassifications to non-accretable yield</t>
  </si>
  <si>
    <t>Balance, end of period</t>
  </si>
  <si>
    <t>Carrying Value of Purchased Credit Impaired Loans (Detail) - USD ($) $ in Thousands</t>
  </si>
  <si>
    <t>Carrying Value</t>
  </si>
  <si>
    <t>PCI loans | Commercial and Industrial</t>
  </si>
  <si>
    <t>PCI loans | Commercial and Other Real Estate</t>
  </si>
  <si>
    <t>PCI loans | Other</t>
  </si>
  <si>
    <t>Accretable Net Discount of Purchased Credit Impaired Loans (Detail) - USD ($) $ in Thousands</t>
  </si>
  <si>
    <t>Acquired Impaired Loans Change In Accretable Yield [Line Items]</t>
  </si>
  <si>
    <t>Reclassifications from non-accretable yield</t>
  </si>
  <si>
    <t>Qualified Affordable Housing Project Investments - Additional Information (Detail) - Low Income Housing Tax Credits - USD ($) $ in Thousands</t>
  </si>
  <si>
    <t>Investment Holdings [Line Items]</t>
  </si>
  <si>
    <t>Investment cost</t>
  </si>
  <si>
    <t>Investment in funding obligation</t>
  </si>
  <si>
    <t>Tax credits and other tax benefits</t>
  </si>
  <si>
    <t>Amortization expense</t>
  </si>
  <si>
    <t>Borrowings and Subordinated Debentures - Additional Information (Detail)</t>
  </si>
  <si>
    <t>May 19, 2010USD ($)</t>
  </si>
  <si>
    <t>Jun. 30, 2016USD ($)Debentures</t>
  </si>
  <si>
    <t>Mar. 31, 2015USD ($)</t>
  </si>
  <si>
    <t>Debt Instrument [Line Items]</t>
  </si>
  <si>
    <t>Securities with a fair value</t>
  </si>
  <si>
    <t>Subordinated debentures</t>
  </si>
  <si>
    <t>Issuance maturity period from its date of issue</t>
  </si>
  <si>
    <t>30 years</t>
  </si>
  <si>
    <t>Number of debentures | Debentures</t>
  </si>
  <si>
    <t>Trust preferred securities tier one capital</t>
  </si>
  <si>
    <t>25.00%</t>
  </si>
  <si>
    <t>Maximum proceeds from issuance of trust preferred securities</t>
  </si>
  <si>
    <t>Proceeds from issuance of trust preferred securities</t>
  </si>
  <si>
    <t>Junior Subordinated Debt</t>
  </si>
  <si>
    <t>Proceeds from issuance of debt securities</t>
  </si>
  <si>
    <t>Federal Home Loan Bank of San Francisco</t>
  </si>
  <si>
    <t>Credit facility, percentage of Bank's total assets</t>
  </si>
  <si>
    <t>Credit facility, maximum borrowing capacity</t>
  </si>
  <si>
    <t>Credit facility, loan collateral pledge</t>
  </si>
  <si>
    <t>Maximum advances by FHLB</t>
  </si>
  <si>
    <t>Investment securities pledged with FHLB</t>
  </si>
  <si>
    <t>Outstanding advances (borrowings) with FHLB</t>
  </si>
  <si>
    <t>Subordinated Debentures</t>
  </si>
  <si>
    <t>Subordinate debentures, interest payment terms</t>
  </si>
  <si>
    <t>The Company has the right, assuming no default  has occurred, to defer payments of interest on the subordinated debentures at  any time for a period not to exceed 20 consecutive quarters.</t>
  </si>
  <si>
    <t>Trust I</t>
  </si>
  <si>
    <t>Prepayment penalties</t>
  </si>
  <si>
    <t>Trust II</t>
  </si>
  <si>
    <t>Trust III</t>
  </si>
  <si>
    <t>Minimum</t>
  </si>
  <si>
    <t>Repurchase maturity date</t>
  </si>
  <si>
    <t>1 day</t>
  </si>
  <si>
    <t>Maximum</t>
  </si>
  <si>
    <t>180 days</t>
  </si>
  <si>
    <t>Terms and Maturity of Bank's Securities Sold under Agreements (Detail) - USD ($) $ in Thousands</t>
  </si>
  <si>
    <t>Financial Instruments Owned and Pledged as Collateral [Line Items]</t>
  </si>
  <si>
    <t>Amount</t>
  </si>
  <si>
    <t>Interest Rate</t>
  </si>
  <si>
    <t>0.23%</t>
  </si>
  <si>
    <t>0.19%</t>
  </si>
  <si>
    <t>June 30, 2016</t>
  </si>
  <si>
    <t>Term</t>
  </si>
  <si>
    <t>Maturity Date</t>
  </si>
  <si>
    <t>Jul. 1,
		2016</t>
  </si>
  <si>
    <t>June 30, 2016 | Minimum</t>
  </si>
  <si>
    <t>0.11%</t>
  </si>
  <si>
    <t>June 30, 2016 | Maximum</t>
  </si>
  <si>
    <t>0.25%</t>
  </si>
  <si>
    <t>December 31, 2015</t>
  </si>
  <si>
    <t>4 days</t>
  </si>
  <si>
    <t>Jan. 4,
		2016</t>
  </si>
  <si>
    <t>December 31, 2015 | Minimum</t>
  </si>
  <si>
    <t>0.08%</t>
  </si>
  <si>
    <t>December 31, 2015 | Maximum</t>
  </si>
  <si>
    <t>Subordinated Debentures Outstanding (Detail) - USD ($) $ in Thousands</t>
  </si>
  <si>
    <t>Amount, gross</t>
  </si>
  <si>
    <t>Unamortized fair value adjustment</t>
  </si>
  <si>
    <t>Net</t>
  </si>
  <si>
    <t>Issuance Date</t>
  </si>
  <si>
    <t>Dec. 10,
		2004</t>
  </si>
  <si>
    <t>Mar. 15,
		2035</t>
  </si>
  <si>
    <t>Rate Index</t>
  </si>
  <si>
    <t>3 month LIBOR + 2.05%</t>
  </si>
  <si>
    <t>Current Rate</t>
  </si>
  <si>
    <t>2.703%</t>
  </si>
  <si>
    <t>Next Reset Date</t>
  </si>
  <si>
    <t>Sep. 15,
		2016</t>
  </si>
  <si>
    <t>Dec. 23,
		2005</t>
  </si>
  <si>
    <t>Mar. 15,
		2036</t>
  </si>
  <si>
    <t>3 month LIBOR + 1.75%</t>
  </si>
  <si>
    <t>2.403%</t>
  </si>
  <si>
    <t>Jun. 30,
		2006</t>
  </si>
  <si>
    <t>Sep. 18,
		2036</t>
  </si>
  <si>
    <t>3 month LIBOR + 1.85%</t>
  </si>
  <si>
    <t>2.503%</t>
  </si>
  <si>
    <t>Derivative Financial Instruments - Additional Information (Detail)</t>
  </si>
  <si>
    <t>Jun. 30, 2016USD ($)AgreementDerivativeFinancial_Institution</t>
  </si>
  <si>
    <t>Derivative [Line Items]</t>
  </si>
  <si>
    <t>Number of pay-fixed, receive-variable interest rate swap agreements | Agreement</t>
  </si>
  <si>
    <t>Investment securities</t>
  </si>
  <si>
    <t>Interest rate swap contracts fair value</t>
  </si>
  <si>
    <t>Certificates of deposit with other financial institutions pledged</t>
  </si>
  <si>
    <t>Trading securities eligible for use as collateral</t>
  </si>
  <si>
    <t>Number of counterparty banks | Financial_Institution</t>
  </si>
  <si>
    <t>Derivative assets liabilities offset</t>
  </si>
  <si>
    <t>Total notional amount of swaps</t>
  </si>
  <si>
    <t>Derivatives not Designated as Hedging Instruments | 1st Enterprise Bank | Interest rate swap contracts fair value</t>
  </si>
  <si>
    <t>Swap contracts acquired | Derivative</t>
  </si>
  <si>
    <t>Offsetting interest-rate swaps acquired | Derivative</t>
  </si>
  <si>
    <t>Balance Sheet Classification of Derivative Financial Instruments (Detail) - USD ($) $ in Thousands</t>
  </si>
  <si>
    <t>Asset Derivatives</t>
  </si>
  <si>
    <t>Fair Value Hedges</t>
  </si>
  <si>
    <t>1st Enterprise Bank | Accrued Interest Payable and Other Liabilities | Interest rate swap contracts fair value</t>
  </si>
  <si>
    <t>1st Enterprise Bank | Accrued Interest Receivable and Other Assets | Interest rate swap contracts fair value</t>
  </si>
  <si>
    <t>PC Bancorp | Accrued Interest Payable and Other Liabilities</t>
  </si>
  <si>
    <t>PC Bancorp | Accrued Interest Payable and Other Liabilities | Interest Rate Contracts</t>
  </si>
  <si>
    <t>Derivatives not Designated as Hedging Instruments | PC Bancorp | Accrued Interest Payable and Other Liabilities | Interest rate swap contracts fair value</t>
  </si>
  <si>
    <t>Derivatives Designated as Hedging Instruments | PC Bancorp | Accrued Interest Payable and Other Liabilities | Interest rate swap contracts fair value</t>
  </si>
  <si>
    <t>Effect of Derivative Instruments on Consolidated Statements of Income (Detail) - USD ($) $ in Thousands</t>
  </si>
  <si>
    <t>Net decrease in other non-interest income</t>
  </si>
  <si>
    <t>Net decrease in interest income on loans</t>
  </si>
  <si>
    <t>Derivatives not Designated as Hedging Instruments | Loans, net</t>
  </si>
  <si>
    <t>Increase in fair value of interest rate swap contracts</t>
  </si>
  <si>
    <t>Payments on interest rate swap contracts on loans and subordinated debentures</t>
  </si>
  <si>
    <t>Derivatives Designated as Hedging Instruments | Loans, net</t>
  </si>
  <si>
    <t>Increase (decrease) in fair value of hedged loans</t>
  </si>
  <si>
    <t>Derivatives Designated as Hedging Instruments | Subordinated Debentures</t>
  </si>
  <si>
    <t>Securities Sold under Repurchase Agreements and Derivatives Securities Offset in Consolidated Financial Statements Due to an Enforceable Master Netting Arrangement (Detail) - USD ($) $ in Thousands</t>
  </si>
  <si>
    <t>Offsetting [Abstract]</t>
  </si>
  <si>
    <t>Interest rate swap contracts fair value - Gross Amounts Recognized in the Consolidated Balance Sheets</t>
  </si>
  <si>
    <t>Interest rate swap contracts fair value - Gross Amounts Offset in the Consolidated Balance Sheets</t>
  </si>
  <si>
    <t>Interest rate swap contracts fair value - Net Amounts of Assets Presented in the Consolidated Balance Sheets</t>
  </si>
  <si>
    <t>Interest rate swap contracts fair value - Gross Amounts Not Offset in the Consolidated Balance Sheets - Financial Instruments</t>
  </si>
  <si>
    <t>Interest rate swap contracts fair value - Gross Amounts Not Offset in the Consolidated Balance Sheets - Collateral Pledged</t>
  </si>
  <si>
    <t>Interest rate swap contracts fair value - Net Amount (Collateral over liability balance required to be pledged)</t>
  </si>
  <si>
    <t>Total - Gross Amounts Recognized in the Consolidated Balance Sheets</t>
  </si>
  <si>
    <t>Total - Gross Amounts Offset in the Consolidated Balance Sheets</t>
  </si>
  <si>
    <t>Total - Net Amounts of Assets Presented in the Consolidated Balance Sheets</t>
  </si>
  <si>
    <t>Total - Gross Amounts Not Offset in the Consolidated Balance Sheets - Financial Instruments</t>
  </si>
  <si>
    <t>Total - Gross Amounts Not Offset in the Consolidated Balance Sheets - Collateral Pledged</t>
  </si>
  <si>
    <t>Total - Net Amount (Collateral over liability balance required to be pledged)</t>
  </si>
  <si>
    <t>Interest rate swap contracts fair value - Net Amounts of Liabilities Presented in the Consolidated Balance Sheets</t>
  </si>
  <si>
    <t>Securities sold under agreements to repurchase - Gross Amounts Recognized in the Consolidated Balance Sheets</t>
  </si>
  <si>
    <t>Securities sold under agreements to repurchase - Gross Amounts Offset in the Consolidated Balance Sheets</t>
  </si>
  <si>
    <t>Securities sold under agreements to repurchase - Net Amounts of Liabilities Presented in the Consolidated Balance Sheets</t>
  </si>
  <si>
    <t>Securities sold under agreements to repurchase - Gross Amounts Not Offset in the Consolidated Balance Sheets - Financial Instruments</t>
  </si>
  <si>
    <t>Securities sold under agreements to repurchase - Gross Amounts Not Offset in the Consolidated Balance Sheets - Collateral Pledged</t>
  </si>
  <si>
    <t>Securities sold under agreements to repurchase - Net Amount (Collateral over liability balance required to be pledged)</t>
  </si>
  <si>
    <t>Total - Net Amounts of Assets /Liabilities Presented in the Consolidated Balance Sheets</t>
  </si>
  <si>
    <t>Future Compensation Expense Related to Unvested Restricted Stock Grants (Detail) - Restricted Stock $ in Thousands</t>
  </si>
  <si>
    <t>Jun. 30, 2016USD ($)</t>
  </si>
  <si>
    <t>Share-based Compensation Arrangement by Share-based Payment Award [Line Items]</t>
  </si>
  <si>
    <t>Remainder of 2016</t>
  </si>
  <si>
    <t>Thereafter</t>
  </si>
  <si>
    <t>Stock Options and Restricted Stock - Additional Information (Detail) - USD ($)</t>
  </si>
  <si>
    <t>Dec. 31, 2013</t>
  </si>
  <si>
    <t>Dec. 31, 2012</t>
  </si>
  <si>
    <t>Dec. 31, 2011</t>
  </si>
  <si>
    <t>Dec. 31, 2010</t>
  </si>
  <si>
    <t>Weighted-average period over which the total compensation cost related to unvested restricted stock grants not yet recognized</t>
  </si>
  <si>
    <t>2 years 8 months 12 days</t>
  </si>
  <si>
    <t>Share based compensation, option Granted</t>
  </si>
  <si>
    <t>Total intrinsic value of options exercised</t>
  </si>
  <si>
    <t>Stock-based compensation expense</t>
  </si>
  <si>
    <t>Restricted Stock</t>
  </si>
  <si>
    <t>Future compensation expense related to unvested stock options</t>
  </si>
  <si>
    <t>Restricted Stock | Equity Plan</t>
  </si>
  <si>
    <t>Stock Options</t>
  </si>
  <si>
    <t>Share Option Activity (Detail) - Equity Plan - Stock Options - USD ($) $ / shares in Units, $ in Thousands</t>
  </si>
  <si>
    <t>Shares</t>
  </si>
  <si>
    <t>Outstanding stock options at beginning, Shares</t>
  </si>
  <si>
    <t>Granted, Shares</t>
  </si>
  <si>
    <t>Exercised, Shares</t>
  </si>
  <si>
    <t>Forfeited, Shares</t>
  </si>
  <si>
    <t>Expired, Shares</t>
  </si>
  <si>
    <t>Outstanding stock options at ending, Shares</t>
  </si>
  <si>
    <t>Exercisable options at June 30, 2016, Shares</t>
  </si>
  <si>
    <t>Unvested options at June 30, 2016, Shares</t>
  </si>
  <si>
    <t>Weighted Average Exercise Price</t>
  </si>
  <si>
    <t>Outstanding stock options at beginning, Weighted Average Exercise Price</t>
  </si>
  <si>
    <t>Granted, Weighted Average Exercise Price</t>
  </si>
  <si>
    <t>Exercised, Weighted Average Exercise Price</t>
  </si>
  <si>
    <t>Forfeited, Weighted Average Exercise Price</t>
  </si>
  <si>
    <t>Expired, Weighted Average Exercise Price</t>
  </si>
  <si>
    <t>Outstanding stock options at end, Weighted Average Exercise Price</t>
  </si>
  <si>
    <t>Exercisable options at end, Weighted Average Exercise Price</t>
  </si>
  <si>
    <t>Unvested options at end, Weighted Average Exercise Price</t>
  </si>
  <si>
    <t>Weighted Average Remaining Contractual Term</t>
  </si>
  <si>
    <t>Outstanding stock options at June 30, 2016</t>
  </si>
  <si>
    <t>1 year</t>
  </si>
  <si>
    <t>9 months 18 days</t>
  </si>
  <si>
    <t>Exercisable options at end, Weighted Average Remaining Contractual Term</t>
  </si>
  <si>
    <t>Aggregate Intrinsic Value</t>
  </si>
  <si>
    <t>Outstanding stock options at beginning, Aggregate Intrinsic Value</t>
  </si>
  <si>
    <t>Outstanding stock options at end, Aggregate Intrinsic Value</t>
  </si>
  <si>
    <t>Exercisable options at end, Aggregate Intrinsic Value</t>
  </si>
  <si>
    <t>Unvested options at end, Aggregate Intrinsic Value</t>
  </si>
  <si>
    <t>Restricted Stock Activity (Detail) - Restricted Stock</t>
  </si>
  <si>
    <t>Jun. 30, 2016$ / sharesshares</t>
  </si>
  <si>
    <t>Number of Shares</t>
  </si>
  <si>
    <t>Unvested, at beginning, Number of Shares | shares</t>
  </si>
  <si>
    <t>Granted, Number of Shares | shares</t>
  </si>
  <si>
    <t>Vested, Number of Shares | shares</t>
  </si>
  <si>
    <t>Cancelled and forfeited, Number of Shares | shares</t>
  </si>
  <si>
    <t>Unvested, at end, Number of Shares | shares</t>
  </si>
  <si>
    <t>Weighted-Average Grant-Date Fair Value per Share</t>
  </si>
  <si>
    <t>Unvested, at beginning, Weighted-Average Grant-Date Fair Value per Share | $ / shares</t>
  </si>
  <si>
    <t>Granted, Weighted-Average Grant-Date Fair Value per Share | $ / shares</t>
  </si>
  <si>
    <t>Vested, Weighted-Average Grant-Date Fair Value per Share | $ / shares</t>
  </si>
  <si>
    <t>Cancelled and forfeited, Weighted-Average Grant-Date Fair Value per Share | $ / shares</t>
  </si>
  <si>
    <t>Unvested, at end, Weighted-Average Grant-Date Fair Value per Share | $ / shares</t>
  </si>
  <si>
    <t>Shareholders' Equity - Additional Information (Detail) - USD ($) $ / shares in Units, $ in Thousands</t>
  </si>
  <si>
    <t>Nov. 30, 2018</t>
  </si>
  <si>
    <t>Nov. 30, 2014</t>
  </si>
  <si>
    <t>Class of Stock [Line Items]</t>
  </si>
  <si>
    <t>Shares issued during period upon exercise of stock options for total value</t>
  </si>
  <si>
    <t>Shares repurchased of restricted stock value</t>
  </si>
  <si>
    <t>Share based compensation, restricted shares issued</t>
  </si>
  <si>
    <t>Carrying value of preferred stock</t>
  </si>
  <si>
    <t>Coupon dividend rate</t>
  </si>
  <si>
    <t>9.00%</t>
  </si>
  <si>
    <t>Coupon dividend rate, description</t>
  </si>
  <si>
    <t>The current coupon  dividend rate was adjusted to 9% on March 1, 2016 through perpetuity.</t>
  </si>
  <si>
    <t>Scenario, Forecast | Series A Preferred Stock</t>
  </si>
  <si>
    <t>Dividend yield from business combination accounting</t>
  </si>
  <si>
    <t>7.00%</t>
  </si>
  <si>
    <t>Number of Non-Cumulative Perpetual Preferred Stock, Series D converted to Non-Cumulative Perpetual Preferred Stock, Series A</t>
  </si>
  <si>
    <t>Preferred stock estimated period</t>
  </si>
  <si>
    <t>4 years</t>
  </si>
  <si>
    <t>Preferred stock net discount</t>
  </si>
  <si>
    <t>Preferred stock accretion on net discount</t>
  </si>
  <si>
    <t>Preferred stock value, gross</t>
  </si>
  <si>
    <t>Preferred stock value net premium</t>
  </si>
  <si>
    <t>1st Enterprise Bank | Preferred Stock</t>
  </si>
  <si>
    <t>Fair value of preferred stock</t>
  </si>
  <si>
    <t>1st Enterprise Bank | SBLF</t>
  </si>
  <si>
    <t>Preferred stock issued</t>
  </si>
  <si>
    <t>Shares issued during period upon exercise of stock options</t>
  </si>
  <si>
    <t>Shares of restricted stock issued to employees and directors</t>
  </si>
  <si>
    <t>Share based compensation, unvested restricted shares cancelled</t>
  </si>
  <si>
    <t>Unvested Restricted Stock</t>
  </si>
  <si>
    <t>Changes in Accumulated Other Comprehensive Income (Loss) (Detail) - USD ($) $ in Thousands</t>
  </si>
  <si>
    <t>Net unrealized gains (losses) on investment securities: Net of Tax</t>
  </si>
  <si>
    <t>Beginning Balance</t>
  </si>
  <si>
    <t>Net unrealized gains arising during the period</t>
  </si>
  <si>
    <t>Ending balance</t>
  </si>
  <si>
    <t>Unrealized Gains (Losses) on Investment Securities [Member]</t>
  </si>
  <si>
    <t>Net unrealized gains (losses) on investment securities: Before Tax</t>
  </si>
  <si>
    <t>Beginning balance</t>
  </si>
  <si>
    <t>Net unrealized gains (losses) on investment securities: Tax Effect</t>
  </si>
  <si>
    <t>Net unrealized gain (loss) arising during the period</t>
  </si>
  <si>
    <t>Commitments and Contingencies - Additional Information (Detail) - USD ($)</t>
  </si>
  <si>
    <t>Other Commitments [Line Items]</t>
  </si>
  <si>
    <t>Legal proceedings against the company</t>
  </si>
  <si>
    <t>Allowance for losses on unfunded loan commitments</t>
  </si>
  <si>
    <t>Commitments to Extend Credit</t>
  </si>
  <si>
    <t>Financial instruments with off balance sheet risk</t>
  </si>
  <si>
    <t>Commitments to Extend Credit | Standby Letters of Credit</t>
  </si>
  <si>
    <t>Financial Assets and Financial Liabilities Measured at Fair Value on Recurring Basis (Detail) - USD ($) $ in Thousands</t>
  </si>
  <si>
    <t>Fair Value, Balance Sheet Grouping, Financial Statement Captions [Line Items]</t>
  </si>
  <si>
    <t>Investment securities available-for-sale</t>
  </si>
  <si>
    <t>Interest Rate Swap Contracts</t>
  </si>
  <si>
    <t>Significant Other Observable Inputs (Level 2)</t>
  </si>
  <si>
    <t>Significant Other Observable Inputs (Level 2) | Interest rate swap contracts fair value</t>
  </si>
  <si>
    <t>Fair Value Information - Additional Information (Detail) - USD ($)</t>
  </si>
  <si>
    <t>Fair Value, Assets and Liabilities Measured on Recurring and Nonrecurring Basis [Line Items]</t>
  </si>
  <si>
    <t>Financial assets measured at fair value on recurring basis</t>
  </si>
  <si>
    <t>Financial liabilities measured at fair value on recurring basis</t>
  </si>
  <si>
    <t>Fair Value Hierarchy for Assets Measured on Recurring Basis</t>
  </si>
  <si>
    <t>Transfer of assets in or out of Level 3</t>
  </si>
  <si>
    <t>Fair value assets transfer from level 1 to level 2</t>
  </si>
  <si>
    <t>Fair value assets transfer from level 2 to level 1</t>
  </si>
  <si>
    <t>Fair Value Hierarchy for Asset Measured on Non-recurring Basis</t>
  </si>
  <si>
    <t>Balances of Assets and Liabilities Measured at Fair Value on Non-Recurring Basis (Detail) - USD ($) $ in Thousands</t>
  </si>
  <si>
    <t>Collateral dependent impaired loans with specific valuation allowance and/or partial charge-offs (non-purchased credit impaired loans)</t>
  </si>
  <si>
    <t>Other real estate owned</t>
  </si>
  <si>
    <t>Significant Unobservable Inputs (Level 3) | Fair Value Hierarchy for Asset Measured on Non-recurring Basis</t>
  </si>
  <si>
    <t>Significant Unobservable Inputs Used in Fair Value Measurements for Level 3 Assets and Liabilities Measured at Fair Value on Recurring or Non-Recurring Basis (Detail) - USD ($) $ in Thousands</t>
  </si>
  <si>
    <t>Fair Value Measurements, Recurring and Nonrecurring, Valuation Techniques [Line Items]</t>
  </si>
  <si>
    <t>Assets, fair value</t>
  </si>
  <si>
    <t>Other Real Estate Owned | Broker Opinion of Value</t>
  </si>
  <si>
    <t>Valuation Model and/or Factors</t>
  </si>
  <si>
    <t>Sales approach Estimated selling costs</t>
  </si>
  <si>
    <t>Estimated selling costs</t>
  </si>
  <si>
    <t>6.00%</t>
  </si>
  <si>
    <t>Other Real Estate Owned | Residential Real Estate Appraisal</t>
  </si>
  <si>
    <t>Collateral Dependent Impaired Loans With Specific Valuation Allowance And/Or Partial Charge-Off</t>
  </si>
  <si>
    <t>Collateral Dependent Impaired Loans With Specific Valuation Allowance And/Or Partial Charge-Off | Credit Loss Estimate of Aged Accounts Receivable Collateral</t>
  </si>
  <si>
    <t>Credit loss factors on aging of accounts receivable collateral</t>
  </si>
  <si>
    <t>40.00%</t>
  </si>
  <si>
    <t>Collateral Dependent Impaired Loans With Specific Valuation Allowance And/Or Partial Charge-Off | Auction Estimate</t>
  </si>
  <si>
    <t>10.00%</t>
  </si>
  <si>
    <t>Level in Fair Value Hierarchy for Financial Instruments Estimated Fair Values (Detail) - USD ($) $ in Thousands</t>
  </si>
  <si>
    <t>Investment securities held-to-maturity, Carrying Amount</t>
  </si>
  <si>
    <t>Investment securities held-to-maturity</t>
  </si>
  <si>
    <t>Loans, net, Carrying Amount</t>
  </si>
  <si>
    <t>Loans, net, Fair Value</t>
  </si>
  <si>
    <t>Interest rate swap contracts, Carrying Amount</t>
  </si>
  <si>
    <t>Interest rate swap contracts, Fair Value</t>
  </si>
  <si>
    <t>Certificates of deposit, Carrying Amount</t>
  </si>
  <si>
    <t>Certificates of deposit, Fair Value</t>
  </si>
  <si>
    <t>Securities sold under agreements to repurchase, Carrying Amount</t>
  </si>
  <si>
    <t>Securities sold under agreements to repurchase, Fair Value</t>
  </si>
  <si>
    <t>Subordinated debentures, Carrying Amount</t>
  </si>
  <si>
    <t>Subordinated debentures, Fair Value</t>
  </si>
  <si>
    <t>Carrying (Reported) Amount, Fair Value Disclosure</t>
  </si>
  <si>
    <t>Significant Unobservable Inputs (Level 3)</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543643</v>
      </c>
    </row>
    <row spans="1:3" r="12">
      <c t="s" s="4" r="A12">
        <v>19</v>
      </c>
      <c t="s" s="4" r="B12">
        <v>20</v>
      </c>
    </row>
    <row spans="1:3" r="13">
      <c t="s" s="4" r="A13">
        <v>21</v>
      </c>
      <c t="s" s="4" r="B13">
        <v>22</v>
      </c>
    </row>
    <row spans="1:3" r="14">
      <c t="s" s="4" r="A14">
        <v>23</v>
      </c>
      <c t="n" s="6" r="C14">
        <v>176712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34</v>
      </c>
      <c t="s" s="2" r="B1">
        <v>1</v>
      </c>
    </row>
    <row spans="1:2" r="2">
      <c t="s" s="2" r="B2">
        <v>2</v>
      </c>
    </row>
    <row spans="1:2" r="3">
      <c t="s" s="3" r="A3">
        <v>209</v>
      </c>
    </row>
    <row spans="1:2" r="4">
      <c t="s" s="4" r="A4">
        <v>34</v>
      </c>
      <c t="s" s="4" r="B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3" r="A3">
        <v>212</v>
      </c>
    </row>
    <row spans="1:2" r="4">
      <c t="s" s="4" r="A4">
        <v>211</v>
      </c>
      <c t="s" s="4" r="B4">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20</v>
      </c>
      <c t="s" s="2" r="B1">
        <v>1</v>
      </c>
    </row>
    <row spans="1:2" r="2">
      <c t="s" s="2" r="B2">
        <v>2</v>
      </c>
    </row>
    <row spans="1:2" r="3">
      <c t="s" s="3" r="A3">
        <v>201</v>
      </c>
    </row>
    <row spans="1:2" r="4">
      <c t="s" s="4" r="A4">
        <v>220</v>
      </c>
      <c t="s" s="4" r="B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2</v>
      </c>
      <c t="s" s="2" r="B1">
        <v>1</v>
      </c>
    </row>
    <row spans="1:2" r="2">
      <c t="s" s="2" r="B2">
        <v>2</v>
      </c>
    </row>
    <row spans="1:2" r="3">
      <c t="s" s="3" r="A3">
        <v>223</v>
      </c>
    </row>
    <row spans="1:2" r="4">
      <c t="s" s="4" r="A4">
        <v>222</v>
      </c>
      <c t="s" s="4" r="B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42659</v>
      </c>
      <c t="n" s="7" r="C3">
        <v>50960</v>
      </c>
    </row>
    <row spans="1:3" r="4">
      <c t="s" s="4" r="A4">
        <v>28</v>
      </c>
      <c t="n" s="6" r="B4">
        <v>194681</v>
      </c>
      <c t="n" s="6" r="C4">
        <v>171103</v>
      </c>
    </row>
    <row spans="1:3" r="5">
      <c t="s" s="4" r="A5">
        <v>29</v>
      </c>
      <c t="n" s="6" r="B5">
        <v>237340</v>
      </c>
      <c t="n" s="6" r="C5">
        <v>222063</v>
      </c>
    </row>
    <row spans="1:3" r="6">
      <c t="s" s="4" r="A6">
        <v>30</v>
      </c>
      <c t="n" s="6" r="B6">
        <v>54410</v>
      </c>
      <c t="n" s="6" r="C6">
        <v>56860</v>
      </c>
    </row>
    <row spans="1:3" r="7">
      <c t="s" s="4" r="A7">
        <v>31</v>
      </c>
      <c t="n" s="6" r="B7">
        <v>334113</v>
      </c>
      <c t="n" s="6" r="C7">
        <v>315785</v>
      </c>
    </row>
    <row spans="1:3" r="8">
      <c t="s" s="4" r="A8">
        <v>32</v>
      </c>
      <c t="n" s="6" r="B8">
        <v>40595</v>
      </c>
      <c t="n" s="6" r="C8">
        <v>42036</v>
      </c>
    </row>
    <row spans="1:3" r="9">
      <c t="s" s="4" r="A9">
        <v>33</v>
      </c>
      <c t="n" s="6" r="B9">
        <v>374708</v>
      </c>
      <c t="n" s="6" r="C9">
        <v>357821</v>
      </c>
    </row>
    <row spans="1:3" r="10">
      <c t="s" s="4" r="A10">
        <v>34</v>
      </c>
      <c t="n" s="6" r="B10">
        <v>1951111</v>
      </c>
      <c t="n" s="6" r="C10">
        <v>1833163</v>
      </c>
    </row>
    <row spans="1:3" r="11">
      <c t="s" s="4" r="A11">
        <v>35</v>
      </c>
      <c t="n" s="6" r="B11">
        <v>-18476</v>
      </c>
      <c t="n" s="6" r="C11">
        <v>-15682</v>
      </c>
    </row>
    <row spans="1:3" r="12">
      <c t="s" s="4" r="A12">
        <v>36</v>
      </c>
      <c t="n" s="6" r="B12">
        <v>1932635</v>
      </c>
      <c t="n" s="6" r="C12">
        <v>1817481</v>
      </c>
    </row>
    <row spans="1:3" r="13">
      <c t="s" s="4" r="A13">
        <v>37</v>
      </c>
      <c t="n" s="6" r="B13">
        <v>4647</v>
      </c>
      <c t="n" s="6" r="C13">
        <v>5139</v>
      </c>
    </row>
    <row spans="1:3" r="14">
      <c t="s" s="4" r="A14">
        <v>38</v>
      </c>
      <c t="n" s="6" r="B14">
        <v>14455</v>
      </c>
      <c t="n" s="6" r="C14">
        <v>17033</v>
      </c>
    </row>
    <row spans="1:3" r="15">
      <c t="s" s="4" r="A15">
        <v>39</v>
      </c>
      <c t="n" s="6" r="C15">
        <v>325</v>
      </c>
    </row>
    <row spans="1:3" r="16">
      <c t="s" s="4" r="A16">
        <v>40</v>
      </c>
      <c t="n" s="6" r="B16">
        <v>64603</v>
      </c>
      <c t="n" s="6" r="C16">
        <v>64603</v>
      </c>
    </row>
    <row spans="1:3" r="17">
      <c t="s" s="4" r="A17">
        <v>41</v>
      </c>
      <c t="n" s="6" r="B17">
        <v>6932</v>
      </c>
      <c t="n" s="6" r="C17">
        <v>7671</v>
      </c>
    </row>
    <row spans="1:3" r="18">
      <c t="s" s="4" r="A18">
        <v>42</v>
      </c>
      <c t="n" s="6" r="B18">
        <v>50561</v>
      </c>
      <c t="n" s="6" r="C18">
        <v>49912</v>
      </c>
    </row>
    <row spans="1:3" r="19">
      <c t="s" s="4" r="A19">
        <v>43</v>
      </c>
      <c t="n" s="6" r="B19">
        <v>36142</v>
      </c>
      <c t="n" s="6" r="C19">
        <v>35734</v>
      </c>
    </row>
    <row spans="1:3" r="20">
      <c t="s" s="4" r="A20">
        <v>44</v>
      </c>
      <c t="n" s="6" r="B20">
        <v>2776433</v>
      </c>
      <c t="n" s="6" r="C20">
        <v>2634642</v>
      </c>
    </row>
    <row spans="1:3" r="21">
      <c t="s" s="3" r="A21">
        <v>45</v>
      </c>
    </row>
    <row spans="1:3" r="22">
      <c t="s" s="4" r="A22">
        <v>46</v>
      </c>
      <c t="n" s="6" r="B22">
        <v>1337550</v>
      </c>
      <c t="n" s="6" r="C22">
        <v>1288085</v>
      </c>
    </row>
    <row spans="1:3" r="23">
      <c t="s" s="4" r="A23">
        <v>47</v>
      </c>
      <c t="n" s="6" r="B23">
        <v>259103</v>
      </c>
      <c t="n" s="6" r="C23">
        <v>261123</v>
      </c>
    </row>
    <row spans="1:3" r="24">
      <c t="s" s="4" r="A24">
        <v>48</v>
      </c>
      <c t="n" s="6" r="B24">
        <v>747490</v>
      </c>
      <c t="n" s="6" r="C24">
        <v>679081</v>
      </c>
    </row>
    <row spans="1:3" r="25">
      <c t="s" s="4" r="A25">
        <v>49</v>
      </c>
      <c t="n" s="6" r="B25">
        <v>51598</v>
      </c>
      <c t="n" s="6" r="C25">
        <v>58502</v>
      </c>
    </row>
    <row spans="1:3" r="26">
      <c t="s" s="4" r="A26">
        <v>50</v>
      </c>
      <c t="n" s="6" r="B26">
        <v>2395741</v>
      </c>
      <c t="n" s="6" r="C26">
        <v>2286791</v>
      </c>
    </row>
    <row spans="1:3" r="27">
      <c t="s" s="4" r="A27">
        <v>51</v>
      </c>
      <c t="n" s="6" r="B27">
        <v>25782</v>
      </c>
      <c t="n" s="6" r="C27">
        <v>14360</v>
      </c>
    </row>
    <row spans="1:3" r="28">
      <c t="s" s="4" r="A28">
        <v>52</v>
      </c>
      <c t="n" s="6" r="B28">
        <v>9777</v>
      </c>
      <c t="n" s="6" r="C28">
        <v>9697</v>
      </c>
    </row>
    <row spans="1:3" r="29">
      <c t="s" s="4" r="A29">
        <v>53</v>
      </c>
      <c t="n" s="6" r="B29">
        <v>18674</v>
      </c>
      <c t="n" s="6" r="C29">
        <v>16987</v>
      </c>
    </row>
    <row spans="1:3" r="30">
      <c t="s" s="4" r="A30">
        <v>54</v>
      </c>
      <c t="n" s="6" r="B30">
        <v>2449974</v>
      </c>
      <c t="n" s="6" r="C30">
        <v>2327835</v>
      </c>
    </row>
    <row spans="1:3" r="31">
      <c t="s" s="4" r="A31">
        <v>55</v>
      </c>
      <c t="s" s="4" r="B31">
        <v>56</v>
      </c>
      <c t="s" s="4" r="C31">
        <v>56</v>
      </c>
    </row>
    <row spans="1:3" r="32">
      <c t="s" s="3" r="A32">
        <v>57</v>
      </c>
    </row>
    <row spans="1:3" r="33">
      <c t="s" s="4" r="A33">
        <v>58</v>
      </c>
      <c t="n" s="6" r="B33">
        <v>17086</v>
      </c>
      <c t="n" s="6" r="C33">
        <v>16995</v>
      </c>
    </row>
    <row spans="1:3" r="34">
      <c t="s" s="4" r="A34">
        <v>59</v>
      </c>
      <c t="n" s="6" r="B34">
        <v>234141</v>
      </c>
      <c t="n" s="6" r="C34">
        <v>230688</v>
      </c>
    </row>
    <row spans="1:3" r="35">
      <c t="s" s="4" r="A35">
        <v>60</v>
      </c>
      <c t="n" s="6" r="B35">
        <v>25209</v>
      </c>
      <c t="n" s="6" r="C35">
        <v>23017</v>
      </c>
    </row>
    <row spans="1:3" r="36">
      <c t="s" s="4" r="A36">
        <v>61</v>
      </c>
      <c t="n" s="6" r="B36">
        <v>49245</v>
      </c>
      <c t="n" s="6" r="C36">
        <v>36923</v>
      </c>
    </row>
    <row spans="1:3" r="37">
      <c t="s" s="4" r="A37">
        <v>62</v>
      </c>
      <c t="n" s="6" r="B37">
        <v>778</v>
      </c>
      <c t="n" s="6" r="C37">
        <v>-816</v>
      </c>
    </row>
    <row spans="1:3" r="38">
      <c t="s" s="4" r="A38">
        <v>63</v>
      </c>
      <c t="n" s="6" r="B38">
        <v>326459</v>
      </c>
      <c t="n" s="6" r="C38">
        <v>306807</v>
      </c>
    </row>
    <row spans="1:3" r="39">
      <c t="s" s="4" r="A39">
        <v>64</v>
      </c>
      <c t="n" s="7" r="B39">
        <v>2776433</v>
      </c>
      <c t="n" s="7" r="C39">
        <v>26346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5</v>
      </c>
      <c t="s" s="2" r="B1">
        <v>1</v>
      </c>
    </row>
    <row spans="1:2" r="2">
      <c t="s" s="2" r="B2">
        <v>2</v>
      </c>
    </row>
    <row spans="1:2" r="3">
      <c t="s" s="3" r="A3">
        <v>226</v>
      </c>
    </row>
    <row spans="1:2" r="4">
      <c t="s" s="4" r="A4">
        <v>225</v>
      </c>
      <c t="s" s="4" r="B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229</v>
      </c>
    </row>
    <row spans="1:2" r="4">
      <c t="s" s="4" r="A4">
        <v>228</v>
      </c>
      <c t="s" s="4" r="B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31</v>
      </c>
      <c t="s" s="2" r="B1">
        <v>1</v>
      </c>
    </row>
    <row spans="1:2" r="2">
      <c t="s" s="2" r="B2">
        <v>2</v>
      </c>
    </row>
    <row spans="1:2" r="3">
      <c t="s" s="3" r="A3">
        <v>232</v>
      </c>
    </row>
    <row spans="1:2" r="4">
      <c t="s" s="4" r="A4">
        <v>231</v>
      </c>
      <c t="s" s="4" r="B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4</v>
      </c>
      <c t="s" s="2" r="B1">
        <v>1</v>
      </c>
    </row>
    <row spans="1:2" r="2">
      <c t="s" s="2" r="B2">
        <v>2</v>
      </c>
    </row>
    <row spans="1:2" r="3">
      <c t="s" s="3" r="A3">
        <v>235</v>
      </c>
    </row>
    <row spans="1:2" r="4">
      <c t="s" s="4" r="A4">
        <v>234</v>
      </c>
      <c t="s" s="4" r="B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3"/>
    <col customWidth="1" max="2" min="2" width="80"/>
  </cols>
  <sheetData>
    <row spans="1:2" r="1">
      <c t="s" s="1" r="A1">
        <v>237</v>
      </c>
      <c t="s" s="2" r="B1">
        <v>1</v>
      </c>
    </row>
    <row spans="1:2" r="2">
      <c t="s" s="2" r="B2">
        <v>2</v>
      </c>
    </row>
    <row spans="1:2" r="3">
      <c t="s" s="3" r="A3">
        <v>198</v>
      </c>
    </row>
    <row spans="1:2" r="4">
      <c t="s" s="4" r="A4">
        <v>238</v>
      </c>
      <c t="s" s="4" r="B4">
        <v>239</v>
      </c>
    </row>
    <row spans="1:2" r="5">
      <c t="s" s="4" r="A5">
        <v>240</v>
      </c>
      <c t="s" s="4" r="B5">
        <v>241</v>
      </c>
    </row>
    <row spans="1:2" r="6">
      <c t="s" s="4" r="A6">
        <v>194</v>
      </c>
      <c t="s" s="4" r="B6">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43</v>
      </c>
      <c t="s" s="2" r="B1">
        <v>1</v>
      </c>
    </row>
    <row spans="1:2" r="2">
      <c t="s" s="2" r="B2">
        <v>2</v>
      </c>
    </row>
    <row spans="1:2" r="3">
      <c t="s" s="3" r="A3">
        <v>201</v>
      </c>
    </row>
    <row spans="1:2" r="4">
      <c t="s" s="4" r="A4">
        <v>200</v>
      </c>
      <c t="s" s="4" r="B4">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45</v>
      </c>
      <c t="s" s="2" r="B1">
        <v>1</v>
      </c>
    </row>
    <row spans="1:2" r="2">
      <c t="s" s="2" r="B2">
        <v>2</v>
      </c>
    </row>
    <row spans="1:2" r="3">
      <c t="s" s="3" r="A3">
        <v>204</v>
      </c>
    </row>
    <row spans="1:2" r="4">
      <c t="s" s="4" r="A4">
        <v>246</v>
      </c>
      <c t="s" s="4" r="B4">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48</v>
      </c>
      <c t="s" s="2" r="B1">
        <v>1</v>
      </c>
    </row>
    <row spans="1:2" r="2">
      <c t="s" s="2" r="B2">
        <v>2</v>
      </c>
    </row>
    <row spans="1:2" r="3">
      <c t="s" s="3" r="A3">
        <v>207</v>
      </c>
    </row>
    <row spans="1:2" r="4">
      <c t="s" s="4" r="A4">
        <v>249</v>
      </c>
      <c t="s" s="4" r="B4">
        <v>250</v>
      </c>
    </row>
    <row spans="1:2" r="5">
      <c t="s" s="4" r="A5">
        <v>251</v>
      </c>
      <c t="s" s="4" r="B5">
        <v>252</v>
      </c>
    </row>
    <row spans="1:2" r="6">
      <c t="s" s="4" r="A6">
        <v>253</v>
      </c>
      <c t="s" s="4" r="B6">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255</v>
      </c>
      <c t="s" s="2" r="B1">
        <v>1</v>
      </c>
    </row>
    <row spans="1:2" r="2">
      <c t="s" s="2" r="B2">
        <v>2</v>
      </c>
    </row>
    <row spans="1:2" r="3">
      <c t="s" s="3" r="A3">
        <v>209</v>
      </c>
    </row>
    <row spans="1:2" r="4">
      <c t="s" s="4" r="A4">
        <v>256</v>
      </c>
      <c t="s" s="4" r="B4">
        <v>257</v>
      </c>
    </row>
    <row spans="1:2" r="5">
      <c t="s" s="4" r="A5">
        <v>258</v>
      </c>
      <c t="s" s="4" r="B5">
        <v>259</v>
      </c>
    </row>
    <row spans="1:2" r="6">
      <c t="s" s="4" r="A6">
        <v>260</v>
      </c>
      <c t="s" s="4" r="B6">
        <v>261</v>
      </c>
    </row>
    <row spans="1:2" r="7">
      <c t="s" s="4" r="A7">
        <v>262</v>
      </c>
      <c t="s" s="4" r="B7">
        <v>263</v>
      </c>
    </row>
    <row spans="1:2" r="8">
      <c t="s" s="4" r="A8">
        <v>264</v>
      </c>
      <c t="s" s="4" r="B8">
        <v>265</v>
      </c>
    </row>
    <row spans="1:2" r="9">
      <c t="s" s="4" r="A9">
        <v>266</v>
      </c>
      <c t="s" s="4" r="B9">
        <v>267</v>
      </c>
    </row>
    <row spans="1:2" r="10">
      <c t="s" s="4" r="A10">
        <v>268</v>
      </c>
      <c t="s" s="4" r="B10">
        <v>269</v>
      </c>
    </row>
    <row spans="1:2" r="11">
      <c t="s" s="4" r="A11">
        <v>270</v>
      </c>
      <c t="s" s="4" r="B11">
        <v>271</v>
      </c>
    </row>
    <row spans="1:2" r="12">
      <c t="s" s="4" r="A12">
        <v>272</v>
      </c>
      <c t="s" s="4" r="B12">
        <v>273</v>
      </c>
    </row>
    <row spans="1:2" r="13">
      <c t="s" s="4" r="A13">
        <v>274</v>
      </c>
      <c t="s" s="4" r="B13">
        <v>275</v>
      </c>
    </row>
    <row spans="1:2" r="14">
      <c t="s" s="4" r="A14">
        <v>276</v>
      </c>
      <c t="s" s="4" r="B14">
        <v>277</v>
      </c>
    </row>
    <row spans="1:2" r="15">
      <c t="s" s="4" r="A15">
        <v>278</v>
      </c>
      <c t="s" s="4" r="B15">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80</v>
      </c>
      <c t="s" s="2" r="B1">
        <v>1</v>
      </c>
    </row>
    <row spans="1:2" r="2">
      <c t="s" s="2" r="B2">
        <v>2</v>
      </c>
    </row>
    <row spans="1:2" r="3">
      <c t="s" s="3" r="A3">
        <v>215</v>
      </c>
    </row>
    <row spans="1:2" r="4">
      <c t="s" s="4" r="A4">
        <v>281</v>
      </c>
      <c t="s" s="4" r="B4">
        <v>282</v>
      </c>
    </row>
    <row spans="1:2" r="5">
      <c t="s" s="4" r="A5">
        <v>283</v>
      </c>
      <c t="s" s="4" r="B5">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5</v>
      </c>
      <c t="s" s="2" r="B1">
        <v>2</v>
      </c>
      <c t="s" s="2" r="C1">
        <v>25</v>
      </c>
    </row>
    <row spans="1:3" r="2">
      <c t="s" s="4" r="A2">
        <v>66</v>
      </c>
      <c t="n" s="6" r="B2">
        <v>50000000</v>
      </c>
      <c t="n" s="6" r="C2">
        <v>50000000</v>
      </c>
    </row>
    <row spans="1:3" r="3">
      <c t="s" s="4" r="A3">
        <v>67</v>
      </c>
      <c t="n" s="6" r="B3">
        <v>75000000</v>
      </c>
      <c t="n" s="6" r="C3">
        <v>75000000</v>
      </c>
    </row>
    <row spans="1:3" r="4">
      <c t="s" s="4" r="A4">
        <v>68</v>
      </c>
      <c t="s" s="4" r="B4">
        <v>56</v>
      </c>
      <c t="s" s="4" r="C4">
        <v>56</v>
      </c>
    </row>
    <row spans="1:3" r="5">
      <c t="s" s="4" r="A5">
        <v>69</v>
      </c>
      <c t="n" s="6" r="B5">
        <v>17668381</v>
      </c>
      <c t="n" s="6" r="C5">
        <v>17175389</v>
      </c>
    </row>
    <row spans="1:3" r="6">
      <c t="s" s="4" r="A6">
        <v>70</v>
      </c>
      <c t="n" s="6" r="B6">
        <v>17668381</v>
      </c>
      <c t="n" s="6" r="C6">
        <v>17175389</v>
      </c>
    </row>
    <row spans="1:3" r="7">
      <c t="s" s="4" r="A7">
        <v>71</v>
      </c>
    </row>
    <row spans="1:3" r="8">
      <c t="s" s="4" r="A8">
        <v>66</v>
      </c>
      <c t="n" s="6" r="B8">
        <v>16400</v>
      </c>
      <c t="n" s="6" r="C8">
        <v>16400</v>
      </c>
    </row>
    <row spans="1:3" r="9">
      <c t="s" s="4" r="A9">
        <v>72</v>
      </c>
      <c t="n" s="7" r="B9">
        <v>1000</v>
      </c>
      <c t="n" s="7" r="C9">
        <v>1000</v>
      </c>
    </row>
    <row spans="1:3" r="10">
      <c t="s" s="4" r="A10">
        <v>73</v>
      </c>
      <c t="n" s="6" r="B10">
        <v>16400</v>
      </c>
      <c t="n" s="6" r="C10">
        <v>16400</v>
      </c>
    </row>
    <row spans="1:3" r="11">
      <c t="s" s="4" r="A11">
        <v>74</v>
      </c>
      <c t="n" s="6" r="B11">
        <v>16400</v>
      </c>
      <c t="n" s="6" r="C11">
        <v>164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0"/>
    <col customWidth="1" max="2" min="2" width="80"/>
  </cols>
  <sheetData>
    <row spans="1:2" r="1">
      <c t="s" s="1" r="A1">
        <v>285</v>
      </c>
      <c t="s" s="2" r="B1">
        <v>1</v>
      </c>
    </row>
    <row spans="1:2" r="2">
      <c t="s" s="2" r="B2">
        <v>2</v>
      </c>
    </row>
    <row spans="1:2" r="3">
      <c t="s" s="4" r="A3">
        <v>286</v>
      </c>
      <c t="s" s="4" r="B3">
        <v>287</v>
      </c>
    </row>
    <row spans="1:2" r="4">
      <c t="s" s="4" r="A4">
        <v>288</v>
      </c>
    </row>
    <row spans="1:2" r="5">
      <c t="s" s="4" r="A5">
        <v>289</v>
      </c>
      <c t="s" s="4" r="B5">
        <v>290</v>
      </c>
    </row>
    <row spans="1:2" r="6">
      <c t="s" s="4" r="A6">
        <v>291</v>
      </c>
    </row>
    <row spans="1:2" r="7">
      <c t="s" s="4" r="A7">
        <v>289</v>
      </c>
      <c t="s" s="4" r="B7">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3</v>
      </c>
      <c t="s" s="2" r="B1">
        <v>1</v>
      </c>
    </row>
    <row spans="1:2" r="2">
      <c t="s" s="2" r="B2">
        <v>2</v>
      </c>
    </row>
    <row spans="1:2" r="3">
      <c t="s" s="3" r="A3">
        <v>201</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296</v>
      </c>
      <c t="s" s="2" r="B1">
        <v>1</v>
      </c>
    </row>
    <row spans="1:2" r="2">
      <c t="s" s="2" r="B2">
        <v>2</v>
      </c>
    </row>
    <row spans="1:2" r="3">
      <c t="s" s="3" r="A3">
        <v>223</v>
      </c>
    </row>
    <row spans="1:2" r="4">
      <c t="s" s="4" r="A4">
        <v>297</v>
      </c>
      <c t="s" s="4" r="B4">
        <v>298</v>
      </c>
    </row>
    <row spans="1:2" r="5">
      <c t="s" s="4" r="A5">
        <v>299</v>
      </c>
      <c t="s" s="4" r="B5">
        <v>300</v>
      </c>
    </row>
    <row spans="1:2" r="6">
      <c t="s" s="4" r="A6">
        <v>301</v>
      </c>
      <c t="s" s="4" r="B6">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3</v>
      </c>
      <c t="s" s="2" r="B1">
        <v>1</v>
      </c>
    </row>
    <row spans="1:2" r="2">
      <c t="s" s="2" r="B2">
        <v>2</v>
      </c>
    </row>
    <row spans="1:2" r="3">
      <c t="s" s="3" r="A3">
        <v>226</v>
      </c>
    </row>
    <row spans="1:2" r="4">
      <c t="s" s="4" r="A4">
        <v>304</v>
      </c>
      <c t="s" s="4" r="B4">
        <v>30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6</v>
      </c>
      <c t="s" s="2" r="B1">
        <v>1</v>
      </c>
    </row>
    <row spans="1:2" r="2">
      <c t="s" s="2" r="B2">
        <v>2</v>
      </c>
    </row>
    <row spans="1:2" r="3">
      <c t="s" s="3" r="A3">
        <v>232</v>
      </c>
    </row>
    <row spans="1:2" r="4">
      <c t="s" s="4" r="A4">
        <v>307</v>
      </c>
      <c t="s" s="4" r="B4">
        <v>308</v>
      </c>
    </row>
    <row spans="1:2" r="5">
      <c t="s" s="4" r="A5">
        <v>309</v>
      </c>
      <c t="s" s="4" r="B5">
        <v>310</v>
      </c>
    </row>
    <row spans="1:2" r="6">
      <c t="s" s="4" r="A6">
        <v>311</v>
      </c>
      <c t="s" s="4" r="B6">
        <v>312</v>
      </c>
    </row>
    <row spans="1:2" r="7">
      <c t="s" s="4" r="A7">
        <v>313</v>
      </c>
      <c t="s" s="4" r="B7">
        <v>31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0"/>
  </cols>
  <sheetData>
    <row spans="1:2" r="1">
      <c t="s" s="1" r="A1">
        <v>315</v>
      </c>
      <c t="s" s="2" r="B1">
        <v>316</v>
      </c>
    </row>
    <row spans="1:2" r="2">
      <c t="s" s="3" r="A2">
        <v>195</v>
      </c>
    </row>
    <row spans="1:2" r="3">
      <c t="s" s="4" r="A3">
        <v>317</v>
      </c>
      <c t="n" s="6" r="B3">
        <v>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8</v>
      </c>
      <c t="s" s="2" r="B1">
        <v>1</v>
      </c>
      <c t="s" s="2" r="C1">
        <v>319</v>
      </c>
    </row>
    <row spans="1:3" r="2">
      <c t="s" s="2" r="B2">
        <v>2</v>
      </c>
      <c t="s" s="2" r="C2">
        <v>25</v>
      </c>
    </row>
    <row spans="1:3" r="3">
      <c t="s" s="3" r="A3">
        <v>226</v>
      </c>
    </row>
    <row spans="1:3" r="4">
      <c t="s" s="4" r="A4">
        <v>63</v>
      </c>
      <c t="n" s="7" r="B4">
        <v>326459</v>
      </c>
      <c t="n" s="7" r="C4">
        <v>306807</v>
      </c>
    </row>
    <row spans="1:3" r="5">
      <c t="s" s="4" r="A5">
        <v>320</v>
      </c>
      <c t="n" s="6" r="B5">
        <v>17086</v>
      </c>
      <c t="n" s="6" r="C5">
        <v>16995</v>
      </c>
    </row>
    <row spans="1:3" r="6">
      <c t="s" s="4" r="A6">
        <v>321</v>
      </c>
      <c t="n" s="6" r="B6">
        <v>64603</v>
      </c>
      <c t="n" s="6" r="C6">
        <v>64603</v>
      </c>
    </row>
    <row spans="1:3" r="7">
      <c t="s" s="4" r="A7">
        <v>322</v>
      </c>
      <c t="n" s="6" r="B7">
        <v>6932</v>
      </c>
      <c t="n" s="6" r="C7">
        <v>7671</v>
      </c>
    </row>
    <row spans="1:3" r="8">
      <c t="s" s="4" r="A8">
        <v>323</v>
      </c>
      <c t="n" s="7" r="B8">
        <v>237838</v>
      </c>
      <c t="n" s="7" r="C8">
        <v>217538</v>
      </c>
    </row>
    <row spans="1:3" r="9">
      <c t="s" s="4" r="A9">
        <v>324</v>
      </c>
      <c t="n" s="6" r="B9">
        <v>17668381</v>
      </c>
      <c t="n" s="6" r="C9">
        <v>17175389</v>
      </c>
    </row>
    <row spans="1:3" r="10">
      <c t="s" s="4" r="A10">
        <v>325</v>
      </c>
      <c t="n" s="6" r="B10">
        <v>17668381</v>
      </c>
      <c t="n" s="6" r="C10">
        <v>17175389</v>
      </c>
    </row>
    <row spans="1:3" r="11">
      <c t="s" s="4" r="A11">
        <v>326</v>
      </c>
      <c t="n" s="8" r="B11">
        <v>17.51</v>
      </c>
      <c t="n" s="8" r="C11">
        <v>16.87</v>
      </c>
    </row>
    <row spans="1:3" r="12">
      <c t="s" s="4" r="A12">
        <v>327</v>
      </c>
      <c t="n" s="8" r="B12">
        <v>13.46</v>
      </c>
      <c t="n" s="8" r="C12">
        <v>1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8</v>
      </c>
      <c t="s" s="2" r="B1">
        <v>76</v>
      </c>
      <c t="s" s="2" r="D1">
        <v>1</v>
      </c>
    </row>
    <row spans="1:5" r="2">
      <c t="s" s="2" r="B2">
        <v>2</v>
      </c>
      <c t="s" s="2" r="C2">
        <v>77</v>
      </c>
      <c t="s" s="2" r="D2">
        <v>2</v>
      </c>
      <c t="s" s="2" r="E2">
        <v>77</v>
      </c>
    </row>
    <row spans="1:5" r="3">
      <c t="s" s="3" r="A3">
        <v>204</v>
      </c>
    </row>
    <row spans="1:5" r="4">
      <c t="s" s="4" r="A4">
        <v>122</v>
      </c>
      <c t="n" s="7" r="B4">
        <v>6645</v>
      </c>
      <c t="n" s="7" r="C4">
        <v>5267</v>
      </c>
      <c t="n" s="7" r="D4">
        <v>12932</v>
      </c>
      <c t="n" s="7" r="E4">
        <v>9466</v>
      </c>
    </row>
    <row spans="1:5" r="5">
      <c t="s" s="4" r="A5">
        <v>329</v>
      </c>
      <c t="n" s="6" r="B5">
        <v>307</v>
      </c>
      <c t="n" s="6" r="C5">
        <v>312</v>
      </c>
      <c t="n" s="6" r="D5">
        <v>610</v>
      </c>
      <c t="n" s="6" r="E5">
        <v>584</v>
      </c>
    </row>
    <row spans="1:5" r="6">
      <c t="s" s="4" r="A6">
        <v>113</v>
      </c>
      <c t="n" s="7" r="B6">
        <v>6338</v>
      </c>
      <c t="n" s="7" r="C6">
        <v>4955</v>
      </c>
      <c t="n" s="7" r="D6">
        <v>12322</v>
      </c>
      <c t="n" s="7" r="E6">
        <v>8882</v>
      </c>
    </row>
    <row spans="1:5" r="7">
      <c t="s" s="4" r="A7">
        <v>330</v>
      </c>
      <c t="n" s="6" r="B7">
        <v>17210433</v>
      </c>
      <c t="n" s="6" r="C7">
        <v>16481527</v>
      </c>
      <c t="n" s="6" r="D7">
        <v>17125930</v>
      </c>
      <c t="n" s="6" r="E7">
        <v>16445118</v>
      </c>
    </row>
    <row spans="1:5" r="8">
      <c t="s" s="4" r="A8">
        <v>331</v>
      </c>
      <c t="n" s="6" r="B8">
        <v>250774</v>
      </c>
      <c t="n" s="6" r="C8">
        <v>442684</v>
      </c>
      <c t="n" s="6" r="D8">
        <v>274960</v>
      </c>
      <c t="n" s="6" r="E8">
        <v>441102</v>
      </c>
    </row>
    <row spans="1:5" r="9">
      <c t="s" s="4" r="A9">
        <v>332</v>
      </c>
      <c t="n" s="6" r="B9">
        <v>17461207</v>
      </c>
      <c t="n" s="6" r="C9">
        <v>16924211</v>
      </c>
      <c t="n" s="6" r="D9">
        <v>17400890</v>
      </c>
      <c t="n" s="6" r="E9">
        <v>16886220</v>
      </c>
    </row>
    <row spans="1:5" r="10">
      <c t="s" s="4" r="A10">
        <v>333</v>
      </c>
      <c t="n" s="8" r="B10">
        <v>0.37</v>
      </c>
      <c t="n" s="8" r="C10">
        <v>0.3</v>
      </c>
      <c t="n" s="8" r="D10">
        <v>0.72</v>
      </c>
      <c t="n" s="8" r="E10">
        <v>0.54</v>
      </c>
    </row>
    <row spans="1:5" r="11">
      <c t="s" s="4" r="A11">
        <v>334</v>
      </c>
      <c t="n" s="8" r="B11">
        <v>0.36</v>
      </c>
      <c t="n" s="8" r="C11">
        <v>0.29</v>
      </c>
      <c t="n" s="8" r="D11">
        <v>0.71</v>
      </c>
      <c t="n" s="8" r="E11">
        <v>0.53</v>
      </c>
    </row>
    <row spans="1:5" r="12">
      <c t="s" s="4" r="A12">
        <v>335</v>
      </c>
      <c t="n" s="6" r="C12">
        <v>64500</v>
      </c>
      <c t="n" s="6" r="D12">
        <v>1500</v>
      </c>
      <c t="n" s="6" r="E12">
        <v>6488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36</v>
      </c>
      <c t="s" s="2" r="B1">
        <v>2</v>
      </c>
      <c t="s" s="2" r="C1">
        <v>25</v>
      </c>
    </row>
    <row spans="1:3" r="2">
      <c t="s" s="3" r="A2">
        <v>337</v>
      </c>
    </row>
    <row spans="1:3" r="3">
      <c t="s" s="4" r="A3">
        <v>338</v>
      </c>
      <c t="n" s="7" r="B3">
        <v>332770</v>
      </c>
      <c t="n" s="7" r="C3">
        <v>317194</v>
      </c>
    </row>
    <row spans="1:3" r="4">
      <c t="s" s="4" r="A4">
        <v>339</v>
      </c>
      <c t="n" s="6" r="B4">
        <v>2241</v>
      </c>
      <c t="n" s="6" r="C4">
        <v>859</v>
      </c>
    </row>
    <row spans="1:3" r="5">
      <c t="s" s="4" r="A5">
        <v>340</v>
      </c>
      <c t="n" s="6" r="B5">
        <v>898</v>
      </c>
      <c t="n" s="6" r="C5">
        <v>2268</v>
      </c>
    </row>
    <row spans="1:3" r="6">
      <c t="s" s="4" r="A6">
        <v>341</v>
      </c>
      <c t="n" s="6" r="B6">
        <v>334113</v>
      </c>
      <c t="n" s="6" r="C6">
        <v>315785</v>
      </c>
    </row>
    <row spans="1:3" r="7">
      <c t="s" s="4" r="A7">
        <v>342</v>
      </c>
      <c t="n" s="6" r="B7">
        <v>40595</v>
      </c>
      <c t="n" s="6" r="C7">
        <v>42036</v>
      </c>
    </row>
    <row spans="1:3" r="8">
      <c t="s" s="4" r="A8">
        <v>343</v>
      </c>
      <c t="n" s="6" r="B8">
        <v>855</v>
      </c>
      <c t="n" s="6" r="C8">
        <v>335</v>
      </c>
    </row>
    <row spans="1:3" r="9">
      <c t="s" s="4" r="A9">
        <v>344</v>
      </c>
      <c t="n" s="6" r="C9">
        <v>32</v>
      </c>
    </row>
    <row spans="1:3" r="10">
      <c t="s" s="4" r="A10">
        <v>341</v>
      </c>
      <c t="n" s="6" r="B10">
        <v>41450</v>
      </c>
      <c t="n" s="6" r="C10">
        <v>42339</v>
      </c>
    </row>
    <row spans="1:3" r="11">
      <c t="s" s="4" r="A11">
        <v>345</v>
      </c>
      <c t="n" s="6" r="B11">
        <v>373365</v>
      </c>
      <c t="n" s="6" r="C11">
        <v>359230</v>
      </c>
    </row>
    <row spans="1:3" r="12">
      <c t="s" s="4" r="A12">
        <v>346</v>
      </c>
      <c t="n" s="6" r="B12">
        <v>3096</v>
      </c>
      <c t="n" s="6" r="C12">
        <v>1194</v>
      </c>
    </row>
    <row spans="1:3" r="13">
      <c t="s" s="4" r="A13">
        <v>347</v>
      </c>
      <c t="n" s="6" r="B13">
        <v>898</v>
      </c>
      <c t="n" s="6" r="C13">
        <v>2300</v>
      </c>
    </row>
    <row spans="1:3" r="14">
      <c t="s" s="4" r="A14">
        <v>348</v>
      </c>
      <c t="n" s="6" r="B14">
        <v>375563</v>
      </c>
      <c t="n" s="6" r="C14">
        <v>358124</v>
      </c>
    </row>
    <row spans="1:3" r="15">
      <c t="s" s="4" r="A15">
        <v>349</v>
      </c>
    </row>
    <row spans="1:3" r="16">
      <c t="s" s="3" r="A16">
        <v>337</v>
      </c>
    </row>
    <row spans="1:3" r="17">
      <c t="s" s="4" r="A17">
        <v>338</v>
      </c>
      <c t="n" s="6" r="B17">
        <v>1006</v>
      </c>
      <c t="n" s="6" r="C17">
        <v>1014</v>
      </c>
    </row>
    <row spans="1:3" r="18">
      <c t="s" s="4" r="A18">
        <v>339</v>
      </c>
      <c t="n" s="6" r="B18">
        <v>2</v>
      </c>
    </row>
    <row spans="1:3" r="19">
      <c t="s" s="4" r="A19">
        <v>341</v>
      </c>
      <c t="n" s="6" r="B19">
        <v>1008</v>
      </c>
      <c t="n" s="6" r="C19">
        <v>1014</v>
      </c>
    </row>
    <row spans="1:3" r="20">
      <c t="s" s="4" r="A20">
        <v>350</v>
      </c>
    </row>
    <row spans="1:3" r="21">
      <c t="s" s="3" r="A21">
        <v>337</v>
      </c>
    </row>
    <row spans="1:3" r="22">
      <c t="s" s="4" r="A22">
        <v>338</v>
      </c>
      <c t="n" s="6" r="B22">
        <v>94655</v>
      </c>
      <c t="n" s="6" r="C22">
        <v>93674</v>
      </c>
    </row>
    <row spans="1:3" r="23">
      <c t="s" s="4" r="A23">
        <v>339</v>
      </c>
      <c t="n" s="6" r="B23">
        <v>616</v>
      </c>
      <c t="n" s="6" r="C23">
        <v>399</v>
      </c>
    </row>
    <row spans="1:3" r="24">
      <c t="s" s="4" r="A24">
        <v>340</v>
      </c>
      <c t="n" s="6" r="B24">
        <v>308</v>
      </c>
      <c t="n" s="6" r="C24">
        <v>583</v>
      </c>
    </row>
    <row spans="1:3" r="25">
      <c t="s" s="4" r="A25">
        <v>341</v>
      </c>
      <c t="n" s="6" r="B25">
        <v>94963</v>
      </c>
      <c t="n" s="6" r="C25">
        <v>93490</v>
      </c>
    </row>
    <row spans="1:3" r="26">
      <c t="s" s="4" r="A26">
        <v>351</v>
      </c>
    </row>
    <row spans="1:3" r="27">
      <c t="s" s="3" r="A27">
        <v>337</v>
      </c>
    </row>
    <row spans="1:3" r="28">
      <c t="s" s="4" r="A28">
        <v>338</v>
      </c>
      <c t="n" s="6" r="B28">
        <v>27416</v>
      </c>
      <c t="n" s="6" r="C28">
        <v>30916</v>
      </c>
    </row>
    <row spans="1:3" r="29">
      <c t="s" s="4" r="A29">
        <v>339</v>
      </c>
      <c t="n" s="6" r="B29">
        <v>191</v>
      </c>
      <c t="n" s="6" r="C29">
        <v>202</v>
      </c>
    </row>
    <row spans="1:3" r="30">
      <c t="s" s="4" r="A30">
        <v>340</v>
      </c>
      <c t="n" s="6" r="B30">
        <v>100</v>
      </c>
      <c t="n" s="6" r="C30">
        <v>418</v>
      </c>
    </row>
    <row spans="1:3" r="31">
      <c t="s" s="4" r="A31">
        <v>341</v>
      </c>
      <c t="n" s="6" r="B31">
        <v>27507</v>
      </c>
      <c t="n" s="6" r="C31">
        <v>30700</v>
      </c>
    </row>
    <row spans="1:3" r="32">
      <c t="s" s="4" r="A32">
        <v>352</v>
      </c>
    </row>
    <row spans="1:3" r="33">
      <c t="s" s="3" r="A33">
        <v>337</v>
      </c>
    </row>
    <row spans="1:3" r="34">
      <c t="s" s="4" r="A34">
        <v>338</v>
      </c>
      <c t="n" s="6" r="B34">
        <v>130708</v>
      </c>
      <c t="n" s="6" r="C34">
        <v>97693</v>
      </c>
    </row>
    <row spans="1:3" r="35">
      <c t="s" s="4" r="A35">
        <v>339</v>
      </c>
      <c t="n" s="6" r="B35">
        <v>1305</v>
      </c>
      <c t="n" s="6" r="C35">
        <v>250</v>
      </c>
    </row>
    <row spans="1:3" r="36">
      <c t="s" s="4" r="A36">
        <v>340</v>
      </c>
      <c t="n" s="6" r="B36">
        <v>208</v>
      </c>
      <c t="n" s="6" r="C36">
        <v>789</v>
      </c>
    </row>
    <row spans="1:3" r="37">
      <c t="s" s="4" r="A37">
        <v>341</v>
      </c>
      <c t="n" s="6" r="B37">
        <v>131805</v>
      </c>
      <c t="n" s="6" r="C37">
        <v>97154</v>
      </c>
    </row>
    <row spans="1:3" r="38">
      <c t="s" s="4" r="A38">
        <v>353</v>
      </c>
    </row>
    <row spans="1:3" r="39">
      <c t="s" s="3" r="A39">
        <v>337</v>
      </c>
    </row>
    <row spans="1:3" r="40">
      <c t="s" s="4" r="A40">
        <v>338</v>
      </c>
      <c t="n" s="6" r="B40">
        <v>506</v>
      </c>
      <c t="n" s="6" r="C40">
        <v>4016</v>
      </c>
    </row>
    <row spans="1:3" r="41">
      <c t="s" s="4" r="A41">
        <v>339</v>
      </c>
      <c t="n" s="6" r="B41">
        <v>1</v>
      </c>
      <c t="n" s="6" r="C41">
        <v>7</v>
      </c>
    </row>
    <row spans="1:3" r="42">
      <c t="s" s="4" r="A42">
        <v>341</v>
      </c>
      <c t="n" s="6" r="B42">
        <v>507</v>
      </c>
      <c t="n" s="6" r="C42">
        <v>4023</v>
      </c>
    </row>
    <row spans="1:3" r="43">
      <c t="s" s="4" r="A43">
        <v>354</v>
      </c>
    </row>
    <row spans="1:3" r="44">
      <c t="s" s="3" r="A44">
        <v>337</v>
      </c>
    </row>
    <row spans="1:3" r="45">
      <c t="s" s="4" r="A45">
        <v>338</v>
      </c>
      <c t="n" s="6" r="C45">
        <v>1010</v>
      </c>
    </row>
    <row spans="1:3" r="46">
      <c t="s" s="4" r="A46">
        <v>339</v>
      </c>
      <c t="n" s="6" r="C46">
        <v>1</v>
      </c>
    </row>
    <row spans="1:3" r="47">
      <c t="s" s="4" r="A47">
        <v>341</v>
      </c>
      <c t="n" s="6" r="C47">
        <v>1011</v>
      </c>
    </row>
    <row spans="1:3" r="48">
      <c t="s" s="4" r="A48">
        <v>342</v>
      </c>
      <c t="n" s="6" r="B48">
        <v>40595</v>
      </c>
      <c t="n" s="6" r="C48">
        <v>42036</v>
      </c>
    </row>
    <row spans="1:3" r="49">
      <c t="s" s="4" r="A49">
        <v>343</v>
      </c>
      <c t="n" s="6" r="B49">
        <v>855</v>
      </c>
      <c t="n" s="6" r="C49">
        <v>335</v>
      </c>
    </row>
    <row spans="1:3" r="50">
      <c t="s" s="4" r="A50">
        <v>344</v>
      </c>
      <c t="n" s="6" r="C50">
        <v>32</v>
      </c>
    </row>
    <row spans="1:3" r="51">
      <c t="s" s="4" r="A51">
        <v>341</v>
      </c>
      <c t="n" s="6" r="B51">
        <v>41450</v>
      </c>
      <c t="n" s="6" r="C51">
        <v>42339</v>
      </c>
    </row>
    <row spans="1:3" r="52">
      <c t="s" s="4" r="A52">
        <v>355</v>
      </c>
    </row>
    <row spans="1:3" r="53">
      <c t="s" s="3" r="A53">
        <v>337</v>
      </c>
    </row>
    <row spans="1:3" r="54">
      <c t="s" s="4" r="A54">
        <v>338</v>
      </c>
      <c t="n" s="6" r="B54">
        <v>7498</v>
      </c>
      <c t="n" s="6" r="C54">
        <v>7890</v>
      </c>
    </row>
    <row spans="1:3" r="55">
      <c t="s" s="4" r="A55">
        <v>340</v>
      </c>
      <c t="n" s="6" r="B55">
        <v>282</v>
      </c>
      <c t="n" s="6" r="C55">
        <v>243</v>
      </c>
    </row>
    <row spans="1:3" r="56">
      <c t="s" s="4" r="A56">
        <v>341</v>
      </c>
      <c t="n" s="6" r="B56">
        <v>7216</v>
      </c>
      <c t="n" s="6" r="C56">
        <v>7647</v>
      </c>
    </row>
    <row spans="1:3" r="57">
      <c t="s" s="4" r="A57">
        <v>356</v>
      </c>
    </row>
    <row spans="1:3" r="58">
      <c t="s" s="3" r="A58">
        <v>337</v>
      </c>
    </row>
    <row spans="1:3" r="59">
      <c t="s" s="4" r="A59">
        <v>338</v>
      </c>
      <c t="n" s="6" r="B59">
        <v>70981</v>
      </c>
      <c t="n" s="6" r="C59">
        <v>80981</v>
      </c>
    </row>
    <row spans="1:3" r="60">
      <c t="s" s="4" r="A60">
        <v>339</v>
      </c>
      <c t="n" s="6" r="B60">
        <v>126</v>
      </c>
    </row>
    <row spans="1:3" r="61">
      <c t="s" s="4" r="A61">
        <v>340</v>
      </c>
      <c t="n" s="6" r="C61">
        <v>235</v>
      </c>
    </row>
    <row spans="1:3" r="62">
      <c t="s" s="4" r="A62">
        <v>341</v>
      </c>
      <c t="n" s="7" r="B62">
        <v>71107</v>
      </c>
      <c t="n" s="7" r="C62">
        <v>8074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7</v>
      </c>
      <c t="s" s="2" r="B1">
        <v>1</v>
      </c>
    </row>
    <row spans="1:3" r="2">
      <c t="s" s="2" r="B2">
        <v>2</v>
      </c>
      <c t="s" s="2" r="C2">
        <v>25</v>
      </c>
    </row>
    <row spans="1:3" r="3">
      <c t="s" s="3" r="A3">
        <v>358</v>
      </c>
    </row>
    <row spans="1:3" r="4">
      <c t="s" s="4" r="A4">
        <v>359</v>
      </c>
      <c t="n" s="7" r="B4">
        <v>0</v>
      </c>
      <c t="n" s="7" r="C4">
        <v>0</v>
      </c>
    </row>
    <row spans="1:3" r="5">
      <c t="s" s="4" r="A5">
        <v>360</v>
      </c>
      <c t="n" s="6" r="B5">
        <v>9200000</v>
      </c>
      <c t="n" s="6" r="C5">
        <v>8000000</v>
      </c>
    </row>
    <row spans="1:3" r="6">
      <c t="s" s="4" r="A6">
        <v>361</v>
      </c>
      <c t="n" s="6" r="B6">
        <v>0</v>
      </c>
    </row>
    <row spans="1:3" r="7">
      <c t="s" s="4" r="A7">
        <v>51</v>
      </c>
    </row>
    <row spans="1:3" r="8">
      <c t="s" s="3" r="A8">
        <v>358</v>
      </c>
    </row>
    <row spans="1:3" r="9">
      <c t="s" s="4" r="A9">
        <v>362</v>
      </c>
      <c t="n" s="7" r="B9">
        <v>194000000</v>
      </c>
      <c t="n" s="7" r="C9">
        <v>197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76</v>
      </c>
      <c t="s" s="2" r="D1">
        <v>1</v>
      </c>
    </row>
    <row spans="1:5" r="2">
      <c t="s" s="2" r="B2">
        <v>2</v>
      </c>
      <c t="s" s="2" r="C2">
        <v>77</v>
      </c>
      <c t="s" s="2" r="D2">
        <v>2</v>
      </c>
      <c t="s" s="2" r="E2">
        <v>77</v>
      </c>
    </row>
    <row spans="1:5" r="3">
      <c t="s" s="3" r="A3">
        <v>78</v>
      </c>
    </row>
    <row spans="1:5" r="4">
      <c t="s" s="4" r="A4">
        <v>79</v>
      </c>
      <c t="n" s="7" r="B4">
        <v>23165</v>
      </c>
      <c t="n" s="7" r="C4">
        <v>20644</v>
      </c>
      <c t="n" s="7" r="D4">
        <v>45743</v>
      </c>
      <c t="n" s="7" r="E4">
        <v>40550</v>
      </c>
    </row>
    <row spans="1:5" r="5">
      <c t="s" s="4" r="A5">
        <v>80</v>
      </c>
      <c t="n" s="6" r="B5">
        <v>1415</v>
      </c>
      <c t="n" s="6" r="C5">
        <v>1051</v>
      </c>
      <c t="n" s="6" r="D5">
        <v>2647</v>
      </c>
      <c t="n" s="6" r="E5">
        <v>2231</v>
      </c>
    </row>
    <row spans="1:5" r="6">
      <c t="s" s="4" r="A6">
        <v>81</v>
      </c>
      <c t="n" s="6" r="B6">
        <v>417</v>
      </c>
      <c t="n" s="6" r="C6">
        <v>246</v>
      </c>
      <c t="n" s="6" r="D6">
        <v>856</v>
      </c>
      <c t="n" s="6" r="E6">
        <v>448</v>
      </c>
    </row>
    <row spans="1:5" r="7">
      <c t="s" s="4" r="A7">
        <v>82</v>
      </c>
      <c t="n" s="6" r="B7">
        <v>24997</v>
      </c>
      <c t="n" s="6" r="C7">
        <v>21941</v>
      </c>
      <c t="n" s="6" r="D7">
        <v>49246</v>
      </c>
      <c t="n" s="6" r="E7">
        <v>43229</v>
      </c>
    </row>
    <row spans="1:5" r="8">
      <c t="s" s="3" r="A8">
        <v>83</v>
      </c>
    </row>
    <row spans="1:5" r="9">
      <c t="s" s="4" r="A9">
        <v>84</v>
      </c>
      <c t="n" s="6" r="B9">
        <v>99</v>
      </c>
      <c t="n" s="6" r="C9">
        <v>98</v>
      </c>
      <c t="n" s="6" r="D9">
        <v>198</v>
      </c>
      <c t="n" s="6" r="E9">
        <v>198</v>
      </c>
    </row>
    <row spans="1:5" r="10">
      <c t="s" s="4" r="A10">
        <v>85</v>
      </c>
      <c t="n" s="6" r="B10">
        <v>484</v>
      </c>
      <c t="n" s="6" r="C10">
        <v>408</v>
      </c>
      <c t="n" s="6" r="D10">
        <v>995</v>
      </c>
      <c t="n" s="6" r="E10">
        <v>791</v>
      </c>
    </row>
    <row spans="1:5" r="11">
      <c t="s" s="4" r="A11">
        <v>86</v>
      </c>
      <c t="n" s="6" r="B11">
        <v>31</v>
      </c>
      <c t="n" s="6" r="C11">
        <v>46</v>
      </c>
      <c t="n" s="6" r="D11">
        <v>64</v>
      </c>
      <c t="n" s="6" r="E11">
        <v>97</v>
      </c>
    </row>
    <row spans="1:5" r="12">
      <c t="s" s="4" r="A12">
        <v>87</v>
      </c>
      <c t="n" s="6" r="B12">
        <v>14</v>
      </c>
      <c t="n" s="6" r="C12">
        <v>7</v>
      </c>
      <c t="n" s="6" r="D12">
        <v>25</v>
      </c>
      <c t="n" s="6" r="E12">
        <v>12</v>
      </c>
    </row>
    <row spans="1:5" r="13">
      <c t="s" s="4" r="A13">
        <v>88</v>
      </c>
      <c t="n" s="6" r="B13">
        <v>120</v>
      </c>
      <c t="n" s="6" r="C13">
        <v>109</v>
      </c>
      <c t="n" s="6" r="D13">
        <v>237</v>
      </c>
      <c t="n" s="6" r="E13">
        <v>216</v>
      </c>
    </row>
    <row spans="1:5" r="14">
      <c t="s" s="4" r="A14">
        <v>89</v>
      </c>
      <c t="n" s="6" r="B14">
        <v>748</v>
      </c>
      <c t="n" s="6" r="C14">
        <v>668</v>
      </c>
      <c t="n" s="6" r="D14">
        <v>1519</v>
      </c>
      <c t="n" s="6" r="E14">
        <v>1314</v>
      </c>
    </row>
    <row spans="1:5" r="15">
      <c t="s" s="4" r="A15">
        <v>90</v>
      </c>
      <c t="n" s="6" r="B15">
        <v>24249</v>
      </c>
      <c t="n" s="6" r="C15">
        <v>21273</v>
      </c>
      <c t="n" s="6" r="D15">
        <v>47727</v>
      </c>
      <c t="n" s="6" r="E15">
        <v>41915</v>
      </c>
    </row>
    <row spans="1:5" r="16">
      <c t="s" s="4" r="A16">
        <v>91</v>
      </c>
      <c t="n" s="6" r="B16">
        <v>1063</v>
      </c>
      <c t="n" s="6" r="C16">
        <v>683</v>
      </c>
      <c t="n" s="6" r="D16">
        <v>1685</v>
      </c>
      <c t="n" s="6" r="E16">
        <v>2126</v>
      </c>
    </row>
    <row spans="1:5" r="17">
      <c t="s" s="4" r="A17">
        <v>92</v>
      </c>
      <c t="n" s="6" r="B17">
        <v>23186</v>
      </c>
      <c t="n" s="6" r="C17">
        <v>20590</v>
      </c>
      <c t="n" s="6" r="D17">
        <v>46042</v>
      </c>
      <c t="n" s="6" r="E17">
        <v>39789</v>
      </c>
    </row>
    <row spans="1:5" r="18">
      <c t="s" s="3" r="A18">
        <v>93</v>
      </c>
    </row>
    <row spans="1:5" r="19">
      <c t="s" s="4" r="A19">
        <v>94</v>
      </c>
      <c t="n" s="6" r="B19">
        <v>485</v>
      </c>
      <c t="n" s="6" r="C19">
        <v>215</v>
      </c>
      <c t="n" s="6" r="D19">
        <v>1039</v>
      </c>
      <c t="n" s="6" r="E19">
        <v>638</v>
      </c>
    </row>
    <row spans="1:5" r="20">
      <c t="s" s="4" r="A20">
        <v>95</v>
      </c>
      <c t="n" s="6" r="B20">
        <v>1222</v>
      </c>
      <c t="n" s="6" r="C20">
        <v>1153</v>
      </c>
      <c t="n" s="6" r="D20">
        <v>2411</v>
      </c>
      <c t="n" s="6" r="E20">
        <v>2294</v>
      </c>
    </row>
    <row spans="1:5" r="21">
      <c t="s" s="4" r="A21">
        <v>96</v>
      </c>
      <c t="n" s="6" r="B21">
        <v>1268</v>
      </c>
      <c t="n" s="6" r="C21">
        <v>1727</v>
      </c>
      <c t="n" s="6" r="D21">
        <v>2345</v>
      </c>
      <c t="n" s="6" r="E21">
        <v>2771</v>
      </c>
    </row>
    <row spans="1:5" r="22">
      <c t="s" s="4" r="A22">
        <v>97</v>
      </c>
      <c t="n" s="6" r="B22">
        <v>2975</v>
      </c>
      <c t="n" s="6" r="C22">
        <v>3095</v>
      </c>
      <c t="n" s="6" r="D22">
        <v>5795</v>
      </c>
      <c t="n" s="6" r="E22">
        <v>5703</v>
      </c>
    </row>
    <row spans="1:5" r="23">
      <c t="s" s="3" r="A23">
        <v>98</v>
      </c>
    </row>
    <row spans="1:5" r="24">
      <c t="s" s="4" r="A24">
        <v>99</v>
      </c>
      <c t="n" s="6" r="B24">
        <v>9921</v>
      </c>
      <c t="n" s="6" r="C24">
        <v>9280</v>
      </c>
      <c t="n" s="6" r="D24">
        <v>20074</v>
      </c>
      <c t="n" s="6" r="E24">
        <v>18431</v>
      </c>
    </row>
    <row spans="1:5" r="25">
      <c t="s" s="4" r="A25">
        <v>100</v>
      </c>
      <c t="n" s="6" r="B25">
        <v>1439</v>
      </c>
      <c t="n" s="6" r="C25">
        <v>1415</v>
      </c>
      <c t="n" s="6" r="D25">
        <v>2875</v>
      </c>
      <c t="n" s="6" r="E25">
        <v>2835</v>
      </c>
    </row>
    <row spans="1:5" r="26">
      <c t="s" s="4" r="A26">
        <v>101</v>
      </c>
      <c t="n" s="6" r="B26">
        <v>635</v>
      </c>
      <c t="n" s="6" r="C26">
        <v>635</v>
      </c>
      <c t="n" s="6" r="D26">
        <v>1253</v>
      </c>
      <c t="n" s="6" r="E26">
        <v>1276</v>
      </c>
    </row>
    <row spans="1:5" r="27">
      <c t="s" s="4" r="A27">
        <v>102</v>
      </c>
      <c t="n" s="6" r="B27">
        <v>651</v>
      </c>
      <c t="n" s="6" r="C27">
        <v>656</v>
      </c>
      <c t="n" s="6" r="D27">
        <v>1126</v>
      </c>
      <c t="n" s="6" r="E27">
        <v>1502</v>
      </c>
    </row>
    <row spans="1:5" r="28">
      <c t="s" s="4" r="A28">
        <v>103</v>
      </c>
      <c t="n" s="6" r="B28">
        <v>359</v>
      </c>
      <c t="n" s="6" r="C28">
        <v>351</v>
      </c>
      <c t="n" s="6" r="D28">
        <v>709</v>
      </c>
      <c t="n" s="6" r="E28">
        <v>684</v>
      </c>
    </row>
    <row spans="1:5" r="29">
      <c t="s" s="4" r="A29">
        <v>104</v>
      </c>
      <c t="n" s="6" r="C29">
        <v>112</v>
      </c>
      <c t="n" s="6" r="E29">
        <v>352</v>
      </c>
    </row>
    <row spans="1:5" r="30">
      <c t="s" s="4" r="A30">
        <v>105</v>
      </c>
      <c t="n" s="6" r="B30">
        <v>4</v>
      </c>
      <c t="n" s="6" r="C30">
        <v>20</v>
      </c>
      <c t="n" s="6" r="D30">
        <v>83</v>
      </c>
      <c t="n" s="6" r="E30">
        <v>26</v>
      </c>
    </row>
    <row spans="1:5" r="31">
      <c t="s" s="4" r="A31">
        <v>106</v>
      </c>
      <c t="n" s="6" r="B31">
        <v>320</v>
      </c>
      <c t="n" s="6" r="C31">
        <v>407</v>
      </c>
      <c t="n" s="6" r="D31">
        <v>723</v>
      </c>
      <c t="n" s="6" r="E31">
        <v>821</v>
      </c>
    </row>
    <row spans="1:5" r="32">
      <c t="s" s="4" r="A32">
        <v>107</v>
      </c>
      <c t="n" s="6" r="B32">
        <v>1760</v>
      </c>
      <c t="n" s="6" r="C32">
        <v>2036</v>
      </c>
      <c t="n" s="6" r="D32">
        <v>3433</v>
      </c>
      <c t="n" s="6" r="E32">
        <v>3898</v>
      </c>
    </row>
    <row spans="1:5" r="33">
      <c t="s" s="4" r="A33">
        <v>108</v>
      </c>
      <c t="n" s="6" r="B33">
        <v>15089</v>
      </c>
      <c t="n" s="6" r="C33">
        <v>14912</v>
      </c>
      <c t="n" s="6" r="D33">
        <v>30276</v>
      </c>
      <c t="n" s="6" r="E33">
        <v>29825</v>
      </c>
    </row>
    <row spans="1:5" r="34">
      <c t="s" s="4" r="A34">
        <v>109</v>
      </c>
      <c t="n" s="6" r="B34">
        <v>11072</v>
      </c>
      <c t="n" s="6" r="C34">
        <v>8773</v>
      </c>
      <c t="n" s="6" r="D34">
        <v>21561</v>
      </c>
      <c t="n" s="6" r="E34">
        <v>15667</v>
      </c>
    </row>
    <row spans="1:5" r="35">
      <c t="s" s="4" r="A35">
        <v>110</v>
      </c>
      <c t="n" s="6" r="B35">
        <v>4427</v>
      </c>
      <c t="n" s="6" r="C35">
        <v>3506</v>
      </c>
      <c t="n" s="6" r="D35">
        <v>8629</v>
      </c>
      <c t="n" s="6" r="E35">
        <v>6201</v>
      </c>
    </row>
    <row spans="1:5" r="36">
      <c t="s" s="4" r="A36">
        <v>111</v>
      </c>
      <c t="n" s="6" r="B36">
        <v>6645</v>
      </c>
      <c t="n" s="6" r="C36">
        <v>5267</v>
      </c>
      <c t="n" s="6" r="D36">
        <v>12932</v>
      </c>
      <c t="n" s="6" r="E36">
        <v>9466</v>
      </c>
    </row>
    <row spans="1:5" r="37">
      <c t="s" s="4" r="A37">
        <v>112</v>
      </c>
      <c t="n" s="6" r="B37">
        <v>307</v>
      </c>
      <c t="n" s="6" r="C37">
        <v>312</v>
      </c>
      <c t="n" s="6" r="D37">
        <v>610</v>
      </c>
      <c t="n" s="6" r="E37">
        <v>584</v>
      </c>
    </row>
    <row spans="1:5" r="38">
      <c t="s" s="4" r="A38">
        <v>113</v>
      </c>
      <c t="n" s="7" r="B38">
        <v>6338</v>
      </c>
      <c t="n" s="7" r="C38">
        <v>4955</v>
      </c>
      <c t="n" s="7" r="D38">
        <v>12322</v>
      </c>
      <c t="n" s="7" r="E38">
        <v>8882</v>
      </c>
    </row>
    <row spans="1:5" r="39">
      <c t="s" s="3" r="A39">
        <v>114</v>
      </c>
    </row>
    <row spans="1:5" r="40">
      <c t="s" s="4" r="A40">
        <v>115</v>
      </c>
      <c t="n" s="8" r="B40">
        <v>0.37</v>
      </c>
      <c t="n" s="8" r="C40">
        <v>0.3</v>
      </c>
      <c t="n" s="8" r="D40">
        <v>0.72</v>
      </c>
      <c t="n" s="8" r="E40">
        <v>0.54</v>
      </c>
    </row>
    <row spans="1:5" r="41">
      <c t="s" s="4" r="A41">
        <v>116</v>
      </c>
      <c t="n" s="8" r="B41">
        <v>0.36</v>
      </c>
      <c t="n" s="8" r="C41">
        <v>0.29</v>
      </c>
      <c t="n" s="8" r="D41">
        <v>0.71</v>
      </c>
      <c t="n" s="8" r="E41">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63</v>
      </c>
      <c t="s" s="2" r="B1">
        <v>2</v>
      </c>
      <c t="s" s="2" r="C1">
        <v>25</v>
      </c>
    </row>
    <row spans="1:3" r="2">
      <c t="s" s="3" r="A2">
        <v>364</v>
      </c>
    </row>
    <row spans="1:3" r="3">
      <c t="s" s="4" r="A3">
        <v>365</v>
      </c>
      <c t="n" s="7" r="B3">
        <v>62324</v>
      </c>
      <c t="n" s="7" r="C3">
        <v>210417</v>
      </c>
    </row>
    <row spans="1:3" r="4">
      <c t="s" s="4" r="A4">
        <v>366</v>
      </c>
      <c t="n" s="6" r="B4">
        <v>361</v>
      </c>
      <c t="n" s="6" r="C4">
        <v>1328</v>
      </c>
    </row>
    <row spans="1:3" r="5">
      <c t="s" s="4" r="A5">
        <v>367</v>
      </c>
      <c t="n" s="6" r="B5">
        <v>37176</v>
      </c>
      <c t="n" s="6" r="C5">
        <v>36974</v>
      </c>
    </row>
    <row spans="1:3" r="6">
      <c t="s" s="4" r="A6">
        <v>368</v>
      </c>
      <c t="n" s="6" r="B6">
        <v>537</v>
      </c>
      <c t="n" s="6" r="C6">
        <v>940</v>
      </c>
    </row>
    <row spans="1:3" r="7">
      <c t="s" s="4" r="A7">
        <v>369</v>
      </c>
      <c t="n" s="6" r="B7">
        <v>99500</v>
      </c>
      <c t="n" s="6" r="C7">
        <v>247391</v>
      </c>
    </row>
    <row spans="1:3" r="8">
      <c t="s" s="4" r="A8">
        <v>370</v>
      </c>
      <c t="n" s="6" r="B8">
        <v>898</v>
      </c>
      <c t="n" s="6" r="C8">
        <v>2268</v>
      </c>
    </row>
    <row spans="1:3" r="9">
      <c t="s" s="4" r="A9">
        <v>371</v>
      </c>
      <c t="n" s="6" r="C9">
        <v>5669</v>
      </c>
    </row>
    <row spans="1:3" r="10">
      <c t="s" s="4" r="A10">
        <v>372</v>
      </c>
      <c t="n" s="6" r="C10">
        <v>16</v>
      </c>
    </row>
    <row spans="1:3" r="11">
      <c t="s" s="4" r="A11">
        <v>373</v>
      </c>
      <c t="n" s="6" r="C11">
        <v>2392</v>
      </c>
    </row>
    <row spans="1:3" r="12">
      <c t="s" s="4" r="A12">
        <v>374</v>
      </c>
      <c t="n" s="6" r="C12">
        <v>16</v>
      </c>
    </row>
    <row spans="1:3" r="13">
      <c t="s" s="4" r="A13">
        <v>375</v>
      </c>
      <c t="n" s="6" r="C13">
        <v>8061</v>
      </c>
    </row>
    <row spans="1:3" r="14">
      <c t="s" s="4" r="A14">
        <v>376</v>
      </c>
      <c t="n" s="6" r="C14">
        <v>32</v>
      </c>
    </row>
    <row spans="1:3" r="15">
      <c t="s" s="4" r="A15">
        <v>350</v>
      </c>
    </row>
    <row spans="1:3" r="16">
      <c t="s" s="3" r="A16">
        <v>364</v>
      </c>
    </row>
    <row spans="1:3" r="17">
      <c t="s" s="4" r="A17">
        <v>365</v>
      </c>
      <c t="n" s="6" r="B17">
        <v>40936</v>
      </c>
      <c t="n" s="6" r="C17">
        <v>53852</v>
      </c>
    </row>
    <row spans="1:3" r="18">
      <c t="s" s="4" r="A18">
        <v>366</v>
      </c>
      <c t="n" s="6" r="B18">
        <v>264</v>
      </c>
      <c t="n" s="6" r="C18">
        <v>428</v>
      </c>
    </row>
    <row spans="1:3" r="19">
      <c t="s" s="4" r="A19">
        <v>367</v>
      </c>
      <c t="n" s="6" r="B19">
        <v>5224</v>
      </c>
      <c t="n" s="6" r="C19">
        <v>7935</v>
      </c>
    </row>
    <row spans="1:3" r="20">
      <c t="s" s="4" r="A20">
        <v>368</v>
      </c>
      <c t="n" s="6" r="B20">
        <v>44</v>
      </c>
      <c t="n" s="6" r="C20">
        <v>154</v>
      </c>
    </row>
    <row spans="1:3" r="21">
      <c t="s" s="4" r="A21">
        <v>369</v>
      </c>
      <c t="n" s="6" r="B21">
        <v>46160</v>
      </c>
      <c t="n" s="6" r="C21">
        <v>61787</v>
      </c>
    </row>
    <row spans="1:3" r="22">
      <c t="s" s="4" r="A22">
        <v>370</v>
      </c>
      <c t="n" s="6" r="B22">
        <v>308</v>
      </c>
      <c t="n" s="6" r="C22">
        <v>582</v>
      </c>
    </row>
    <row spans="1:3" r="23">
      <c t="s" s="4" r="A23">
        <v>351</v>
      </c>
    </row>
    <row spans="1:3" r="24">
      <c t="s" s="3" r="A24">
        <v>364</v>
      </c>
    </row>
    <row spans="1:3" r="25">
      <c t="s" s="4" r="A25">
        <v>365</v>
      </c>
      <c t="n" s="6" r="B25">
        <v>6384</v>
      </c>
      <c t="n" s="6" r="C25">
        <v>5417</v>
      </c>
    </row>
    <row spans="1:3" r="26">
      <c t="s" s="4" r="A26">
        <v>366</v>
      </c>
      <c t="n" s="6" r="B26">
        <v>22</v>
      </c>
      <c t="n" s="6" r="C26">
        <v>47</v>
      </c>
    </row>
    <row spans="1:3" r="27">
      <c t="s" s="4" r="A27">
        <v>367</v>
      </c>
      <c t="n" s="6" r="B27">
        <v>10496</v>
      </c>
      <c t="n" s="6" r="C27">
        <v>14296</v>
      </c>
    </row>
    <row spans="1:3" r="28">
      <c t="s" s="4" r="A28">
        <v>368</v>
      </c>
      <c t="n" s="6" r="B28">
        <v>78</v>
      </c>
      <c t="n" s="6" r="C28">
        <v>371</v>
      </c>
    </row>
    <row spans="1:3" r="29">
      <c t="s" s="4" r="A29">
        <v>369</v>
      </c>
      <c t="n" s="6" r="B29">
        <v>16880</v>
      </c>
      <c t="n" s="6" r="C29">
        <v>19713</v>
      </c>
    </row>
    <row spans="1:3" r="30">
      <c t="s" s="4" r="A30">
        <v>370</v>
      </c>
      <c t="n" s="6" r="B30">
        <v>100</v>
      </c>
      <c t="n" s="6" r="C30">
        <v>418</v>
      </c>
    </row>
    <row spans="1:3" r="31">
      <c t="s" s="4" r="A31">
        <v>352</v>
      </c>
    </row>
    <row spans="1:3" r="32">
      <c t="s" s="3" r="A32">
        <v>364</v>
      </c>
    </row>
    <row spans="1:3" r="33">
      <c t="s" s="4" r="A33">
        <v>365</v>
      </c>
      <c t="n" s="6" r="B33">
        <v>15004</v>
      </c>
      <c t="n" s="6" r="C33">
        <v>67475</v>
      </c>
    </row>
    <row spans="1:3" r="34">
      <c t="s" s="4" r="A34">
        <v>366</v>
      </c>
      <c t="n" s="6" r="B34">
        <v>75</v>
      </c>
      <c t="n" s="6" r="C34">
        <v>564</v>
      </c>
    </row>
    <row spans="1:3" r="35">
      <c t="s" s="4" r="A35">
        <v>367</v>
      </c>
      <c t="n" s="6" r="B35">
        <v>14240</v>
      </c>
      <c t="n" s="6" r="C35">
        <v>10024</v>
      </c>
    </row>
    <row spans="1:3" r="36">
      <c t="s" s="4" r="A36">
        <v>368</v>
      </c>
      <c t="n" s="6" r="B36">
        <v>133</v>
      </c>
      <c t="n" s="6" r="C36">
        <v>225</v>
      </c>
    </row>
    <row spans="1:3" r="37">
      <c t="s" s="4" r="A37">
        <v>369</v>
      </c>
      <c t="n" s="6" r="B37">
        <v>29244</v>
      </c>
      <c t="n" s="6" r="C37">
        <v>77499</v>
      </c>
    </row>
    <row spans="1:3" r="38">
      <c t="s" s="4" r="A38">
        <v>370</v>
      </c>
      <c t="n" s="6" r="B38">
        <v>208</v>
      </c>
      <c t="n" s="6" r="C38">
        <v>789</v>
      </c>
    </row>
    <row spans="1:3" r="39">
      <c t="s" s="4" r="A39">
        <v>355</v>
      </c>
    </row>
    <row spans="1:3" r="40">
      <c t="s" s="3" r="A40">
        <v>364</v>
      </c>
    </row>
    <row spans="1:3" r="41">
      <c t="s" s="4" r="A41">
        <v>365</v>
      </c>
      <c t="n" s="6" r="C41">
        <v>2928</v>
      </c>
    </row>
    <row spans="1:3" r="42">
      <c t="s" s="4" r="A42">
        <v>366</v>
      </c>
      <c t="n" s="6" r="C42">
        <v>54</v>
      </c>
    </row>
    <row spans="1:3" r="43">
      <c t="s" s="4" r="A43">
        <v>367</v>
      </c>
      <c t="n" s="6" r="B43">
        <v>7216</v>
      </c>
      <c t="n" s="6" r="C43">
        <v>4719</v>
      </c>
    </row>
    <row spans="1:3" r="44">
      <c t="s" s="4" r="A44">
        <v>368</v>
      </c>
      <c t="n" s="6" r="B44">
        <v>282</v>
      </c>
      <c t="n" s="6" r="C44">
        <v>190</v>
      </c>
    </row>
    <row spans="1:3" r="45">
      <c t="s" s="4" r="A45">
        <v>369</v>
      </c>
      <c t="n" s="6" r="B45">
        <v>7216</v>
      </c>
      <c t="n" s="6" r="C45">
        <v>7647</v>
      </c>
    </row>
    <row spans="1:3" r="46">
      <c t="s" s="4" r="A46">
        <v>370</v>
      </c>
      <c t="n" s="7" r="B46">
        <v>282</v>
      </c>
      <c t="n" s="6" r="C46">
        <v>244</v>
      </c>
    </row>
    <row spans="1:3" r="47">
      <c t="s" s="4" r="A47">
        <v>356</v>
      </c>
    </row>
    <row spans="1:3" r="48">
      <c t="s" s="3" r="A48">
        <v>364</v>
      </c>
    </row>
    <row spans="1:3" r="49">
      <c t="s" s="4" r="A49">
        <v>365</v>
      </c>
      <c t="n" s="6" r="C49">
        <v>80745</v>
      </c>
    </row>
    <row spans="1:3" r="50">
      <c t="s" s="4" r="A50">
        <v>366</v>
      </c>
      <c t="n" s="6" r="C50">
        <v>235</v>
      </c>
    </row>
    <row spans="1:3" r="51">
      <c t="s" s="4" r="A51">
        <v>369</v>
      </c>
      <c t="n" s="6" r="C51">
        <v>80745</v>
      </c>
    </row>
    <row spans="1:3" r="52">
      <c t="s" s="4" r="A52">
        <v>370</v>
      </c>
      <c t="n" s="6" r="C52">
        <v>235</v>
      </c>
    </row>
    <row spans="1:3" r="53">
      <c t="s" s="4" r="A53">
        <v>354</v>
      </c>
    </row>
    <row spans="1:3" r="54">
      <c t="s" s="3" r="A54">
        <v>364</v>
      </c>
    </row>
    <row spans="1:3" r="55">
      <c t="s" s="4" r="A55">
        <v>371</v>
      </c>
      <c t="n" s="6" r="C55">
        <v>5669</v>
      </c>
    </row>
    <row spans="1:3" r="56">
      <c t="s" s="4" r="A56">
        <v>372</v>
      </c>
      <c t="n" s="6" r="C56">
        <v>16</v>
      </c>
    </row>
    <row spans="1:3" r="57">
      <c t="s" s="4" r="A57">
        <v>373</v>
      </c>
      <c t="n" s="6" r="C57">
        <v>2392</v>
      </c>
    </row>
    <row spans="1:3" r="58">
      <c t="s" s="4" r="A58">
        <v>374</v>
      </c>
      <c t="n" s="6" r="C58">
        <v>16</v>
      </c>
    </row>
    <row spans="1:3" r="59">
      <c t="s" s="4" r="A59">
        <v>375</v>
      </c>
      <c t="n" s="6" r="C59">
        <v>8061</v>
      </c>
    </row>
    <row spans="1:3" r="60">
      <c t="s" s="4" r="A60">
        <v>376</v>
      </c>
      <c t="n" s="7" r="C60">
        <v>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377</v>
      </c>
      <c t="s" s="2" r="B1">
        <v>1</v>
      </c>
    </row>
    <row spans="1:3" r="2">
      <c t="s" s="2" r="B2">
        <v>2</v>
      </c>
      <c t="s" s="2" r="C2">
        <v>25</v>
      </c>
    </row>
    <row spans="1:3" r="3">
      <c t="s" s="3" r="A3">
        <v>378</v>
      </c>
    </row>
    <row spans="1:3" r="4">
      <c t="s" s="4" r="A4">
        <v>379</v>
      </c>
      <c t="n" s="7" r="B4">
        <v>82217</v>
      </c>
    </row>
    <row spans="1:3" r="5">
      <c t="s" s="4" r="A5">
        <v>380</v>
      </c>
      <c t="n" s="6" r="B5">
        <v>146221</v>
      </c>
    </row>
    <row spans="1:3" r="6">
      <c t="s" s="4" r="A6">
        <v>381</v>
      </c>
      <c t="n" s="6" r="B6">
        <v>75381</v>
      </c>
    </row>
    <row spans="1:3" r="7">
      <c t="s" s="4" r="A7">
        <v>382</v>
      </c>
      <c t="n" s="6" r="B7">
        <v>28951</v>
      </c>
    </row>
    <row spans="1:3" r="8">
      <c t="s" s="4" r="A8">
        <v>338</v>
      </c>
      <c t="n" s="6" r="B8">
        <v>332770</v>
      </c>
      <c t="n" s="7" r="C8">
        <v>317194</v>
      </c>
    </row>
    <row spans="1:3" r="9">
      <c t="s" s="3" r="A9">
        <v>383</v>
      </c>
    </row>
    <row spans="1:3" r="10">
      <c t="s" s="4" r="A10">
        <v>379</v>
      </c>
      <c t="n" s="6" r="B10">
        <v>2912</v>
      </c>
    </row>
    <row spans="1:3" r="11">
      <c t="s" s="4" r="A11">
        <v>380</v>
      </c>
      <c t="n" s="6" r="B11">
        <v>33817</v>
      </c>
    </row>
    <row spans="1:3" r="12">
      <c t="s" s="4" r="A12">
        <v>381</v>
      </c>
      <c t="n" s="6" r="B12">
        <v>3866</v>
      </c>
    </row>
    <row spans="1:3" r="13">
      <c t="s" s="4" r="A13">
        <v>342</v>
      </c>
      <c t="n" s="6" r="B13">
        <v>40595</v>
      </c>
      <c t="n" s="6" r="C13">
        <v>42036</v>
      </c>
    </row>
    <row spans="1:3" r="14">
      <c t="s" s="4" r="A14">
        <v>345</v>
      </c>
      <c t="n" s="6" r="B14">
        <v>373365</v>
      </c>
      <c t="n" s="6" r="C14">
        <v>359230</v>
      </c>
    </row>
    <row spans="1:3" r="15">
      <c t="s" s="3" r="A15">
        <v>384</v>
      </c>
    </row>
    <row spans="1:3" r="16">
      <c t="s" s="4" r="A16">
        <v>379</v>
      </c>
      <c t="n" s="6" r="B16">
        <v>82409</v>
      </c>
    </row>
    <row spans="1:3" r="17">
      <c t="s" s="4" r="A17">
        <v>380</v>
      </c>
      <c t="n" s="6" r="B17">
        <v>146553</v>
      </c>
    </row>
    <row spans="1:3" r="18">
      <c t="s" s="4" r="A18">
        <v>381</v>
      </c>
      <c t="n" s="6" r="B18">
        <v>75909</v>
      </c>
    </row>
    <row spans="1:3" r="19">
      <c t="s" s="4" r="A19">
        <v>382</v>
      </c>
      <c t="n" s="6" r="B19">
        <v>29242</v>
      </c>
    </row>
    <row spans="1:3" r="20">
      <c t="s" s="4" r="A20">
        <v>385</v>
      </c>
      <c t="n" s="6" r="B20">
        <v>334113</v>
      </c>
      <c t="n" s="6" r="C20">
        <v>315785</v>
      </c>
    </row>
    <row spans="1:3" r="21">
      <c t="s" s="3" r="A21">
        <v>386</v>
      </c>
    </row>
    <row spans="1:3" r="22">
      <c t="s" s="4" r="A22">
        <v>379</v>
      </c>
      <c t="n" s="6" r="B22">
        <v>2926</v>
      </c>
    </row>
    <row spans="1:3" r="23">
      <c t="s" s="4" r="A23">
        <v>380</v>
      </c>
      <c t="n" s="6" r="B23">
        <v>34494</v>
      </c>
    </row>
    <row spans="1:3" r="24">
      <c t="s" s="4" r="A24">
        <v>381</v>
      </c>
      <c t="n" s="6" r="B24">
        <v>4030</v>
      </c>
    </row>
    <row spans="1:3" r="25">
      <c t="s" s="4" r="A25">
        <v>387</v>
      </c>
      <c t="n" s="6" r="B25">
        <v>41450</v>
      </c>
      <c t="n" s="6" r="C25">
        <v>42339</v>
      </c>
    </row>
    <row spans="1:3" r="26">
      <c t="s" s="4" r="A26">
        <v>33</v>
      </c>
      <c t="n" s="7" r="B26">
        <v>375563</v>
      </c>
      <c t="n" s="7" r="C26">
        <v>358124</v>
      </c>
    </row>
    <row spans="1:3" r="27">
      <c t="s" s="3" r="A27">
        <v>388</v>
      </c>
    </row>
    <row spans="1:3" r="28">
      <c t="s" s="4" r="A28">
        <v>379</v>
      </c>
      <c t="s" s="4" r="B28">
        <v>389</v>
      </c>
    </row>
    <row spans="1:3" r="29">
      <c t="s" s="4" r="A29">
        <v>380</v>
      </c>
      <c t="s" s="4" r="B29">
        <v>390</v>
      </c>
    </row>
    <row spans="1:3" r="30">
      <c t="s" s="4" r="A30">
        <v>381</v>
      </c>
      <c t="s" s="4" r="B30">
        <v>391</v>
      </c>
    </row>
    <row spans="1:3" r="31">
      <c t="s" s="4" r="A31">
        <v>382</v>
      </c>
      <c t="s" s="4" r="B31">
        <v>392</v>
      </c>
    </row>
    <row spans="1:3" r="32">
      <c t="s" s="4" r="A32">
        <v>385</v>
      </c>
      <c t="s" s="4" r="B32">
        <v>393</v>
      </c>
    </row>
    <row spans="1:3" r="33">
      <c t="s" s="3" r="A33">
        <v>394</v>
      </c>
    </row>
    <row spans="1:3" r="34">
      <c t="s" s="4" r="A34">
        <v>379</v>
      </c>
      <c t="s" s="4" r="B34">
        <v>395</v>
      </c>
    </row>
    <row spans="1:3" r="35">
      <c t="s" s="4" r="A35">
        <v>380</v>
      </c>
      <c t="s" s="4" r="B35">
        <v>396</v>
      </c>
    </row>
    <row spans="1:3" r="36">
      <c t="s" s="4" r="A36">
        <v>381</v>
      </c>
      <c t="s" s="4" r="B36">
        <v>397</v>
      </c>
    </row>
    <row spans="1:3" r="37">
      <c t="s" s="4" r="A37">
        <v>387</v>
      </c>
      <c t="s" s="4" r="B37">
        <v>398</v>
      </c>
    </row>
    <row spans="1:3" r="38">
      <c t="s" s="4" r="A38">
        <v>33</v>
      </c>
      <c t="s" s="4" r="B38">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399</v>
      </c>
      <c t="s" s="2" r="B1">
        <v>2</v>
      </c>
      <c t="s" s="2" r="C1">
        <v>25</v>
      </c>
    </row>
    <row spans="1:3" r="2">
      <c t="s" s="3" r="A2">
        <v>400</v>
      </c>
    </row>
    <row spans="1:3" r="3">
      <c t="s" s="4" r="A3">
        <v>401</v>
      </c>
      <c t="n" s="7" r="B3">
        <v>522074</v>
      </c>
      <c t="n" s="7" r="C3">
        <v>537368</v>
      </c>
    </row>
    <row spans="1:3" r="4">
      <c t="s" s="3" r="A4">
        <v>402</v>
      </c>
    </row>
    <row spans="1:3" r="5">
      <c t="s" s="4" r="A5">
        <v>403</v>
      </c>
      <c t="n" s="6" r="B5">
        <v>1382595</v>
      </c>
      <c t="n" s="6" r="C5">
        <v>1252683</v>
      </c>
    </row>
    <row spans="1:3" r="6">
      <c t="s" s="4" r="A6">
        <v>404</v>
      </c>
      <c t="n" s="6" r="B6">
        <v>46442</v>
      </c>
      <c t="n" s="6" r="C6">
        <v>43112</v>
      </c>
    </row>
    <row spans="1:3" r="7">
      <c t="s" s="4" r="A7">
        <v>405</v>
      </c>
      <c t="n" s="6" r="B7">
        <v>1951111</v>
      </c>
      <c t="n" s="6" r="C7">
        <v>1833163</v>
      </c>
    </row>
    <row spans="1:3" r="8">
      <c t="s" s="4" r="A8">
        <v>406</v>
      </c>
    </row>
    <row spans="1:3" r="9">
      <c t="s" s="3" r="A9">
        <v>402</v>
      </c>
    </row>
    <row spans="1:3" r="10">
      <c t="s" s="4" r="A10">
        <v>403</v>
      </c>
      <c t="n" s="6" r="B10">
        <v>425515</v>
      </c>
      <c t="n" s="6" r="C10">
        <v>407979</v>
      </c>
    </row>
    <row spans="1:3" r="11">
      <c t="s" s="4" r="A11">
        <v>407</v>
      </c>
    </row>
    <row spans="1:3" r="12">
      <c t="s" s="3" r="A12">
        <v>402</v>
      </c>
    </row>
    <row spans="1:3" r="13">
      <c t="s" s="4" r="A13">
        <v>403</v>
      </c>
      <c t="n" s="6" r="B13">
        <v>582204</v>
      </c>
      <c t="n" s="6" r="C13">
        <v>533168</v>
      </c>
    </row>
    <row spans="1:3" r="14">
      <c t="s" s="4" r="A14">
        <v>408</v>
      </c>
    </row>
    <row spans="1:3" r="15">
      <c t="s" s="3" r="A15">
        <v>402</v>
      </c>
    </row>
    <row spans="1:3" r="16">
      <c t="s" s="4" r="A16">
        <v>403</v>
      </c>
      <c t="n" s="6" r="B16">
        <v>165963</v>
      </c>
      <c t="n" s="6" r="C16">
        <v>125832</v>
      </c>
    </row>
    <row spans="1:3" r="17">
      <c t="s" s="4" r="A17">
        <v>405</v>
      </c>
      <c t="n" s="6" r="B17">
        <v>165963</v>
      </c>
      <c t="n" s="6" r="C17">
        <v>125832</v>
      </c>
    </row>
    <row spans="1:3" r="18">
      <c t="s" s="4" r="A18">
        <v>409</v>
      </c>
    </row>
    <row spans="1:3" r="19">
      <c t="s" s="3" r="A19">
        <v>402</v>
      </c>
    </row>
    <row spans="1:3" r="20">
      <c t="s" s="4" r="A20">
        <v>403</v>
      </c>
      <c t="n" s="6" r="B20">
        <v>121971</v>
      </c>
      <c t="n" s="6" r="C20">
        <v>114525</v>
      </c>
    </row>
    <row spans="1:3" r="21">
      <c t="s" s="4" r="A21">
        <v>410</v>
      </c>
    </row>
    <row spans="1:3" r="22">
      <c t="s" s="3" r="A22">
        <v>402</v>
      </c>
    </row>
    <row spans="1:3" r="23">
      <c t="s" s="4" r="A23">
        <v>403</v>
      </c>
      <c t="n" s="7" r="B23">
        <v>86942</v>
      </c>
      <c t="n" s="7" r="C23">
        <v>71179</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spans="1:6" r="1">
      <c t="s" s="1" r="A1">
        <v>411</v>
      </c>
      <c t="s" s="2" r="B1">
        <v>76</v>
      </c>
      <c t="s" s="2" r="D1">
        <v>1</v>
      </c>
      <c t="s" s="2" r="F1">
        <v>319</v>
      </c>
    </row>
    <row spans="1:6" r="2">
      <c t="s" s="2" r="B2">
        <v>412</v>
      </c>
      <c t="s" s="2" r="C2">
        <v>413</v>
      </c>
      <c t="s" s="2" r="D2">
        <v>412</v>
      </c>
      <c t="s" s="2" r="E2">
        <v>413</v>
      </c>
      <c t="s" s="2" r="F2">
        <v>414</v>
      </c>
    </row>
    <row spans="1:6" r="3">
      <c t="s" s="3" r="A3">
        <v>400</v>
      </c>
    </row>
    <row spans="1:6" r="4">
      <c t="s" s="4" r="A4">
        <v>415</v>
      </c>
      <c t="n" s="7" r="B4">
        <v>18000000</v>
      </c>
      <c t="n" s="7" r="D4">
        <v>18000000</v>
      </c>
      <c t="n" s="7" r="F4">
        <v>22000000</v>
      </c>
    </row>
    <row spans="1:6" r="5">
      <c t="s" s="4" r="A5">
        <v>416</v>
      </c>
      <c t="n" s="6" r="B5">
        <v>0</v>
      </c>
      <c t="n" s="6" r="D5">
        <v>0</v>
      </c>
    </row>
    <row spans="1:6" r="6">
      <c t="s" s="4" r="A6">
        <v>417</v>
      </c>
      <c t="n" s="6" r="D6">
        <v>1900000</v>
      </c>
      <c t="n" s="6" r="F6">
        <v>2000000</v>
      </c>
    </row>
    <row spans="1:6" r="7">
      <c t="s" s="4" r="A7">
        <v>418</v>
      </c>
      <c t="n" s="6" r="B7">
        <v>1903000</v>
      </c>
      <c t="n" s="6" r="D7">
        <v>1903000</v>
      </c>
      <c t="n" s="6" r="F7">
        <v>1207000</v>
      </c>
    </row>
    <row spans="1:6" r="8">
      <c t="s" s="4" r="A8">
        <v>419</v>
      </c>
      <c t="n" s="7" r="B8">
        <v>2385000</v>
      </c>
      <c t="n" s="7" r="D8">
        <v>2385000</v>
      </c>
      <c t="n" s="6" r="F8">
        <v>1719000</v>
      </c>
    </row>
    <row spans="1:6" r="9">
      <c t="s" s="4" r="A9">
        <v>420</v>
      </c>
      <c t="n" s="6" r="B9">
        <v>0</v>
      </c>
      <c t="n" s="6" r="C9">
        <v>0</v>
      </c>
      <c t="n" s="6" r="D9">
        <v>0</v>
      </c>
      <c t="n" s="6" r="E9">
        <v>0</v>
      </c>
    </row>
    <row spans="1:6" r="10">
      <c t="s" s="4" r="A10">
        <v>421</v>
      </c>
      <c t="n" s="7" r="B10">
        <v>0</v>
      </c>
      <c t="n" s="7" r="C10">
        <v>0</v>
      </c>
      <c t="n" s="7" r="D10">
        <v>0</v>
      </c>
      <c t="n" s="7" r="E10">
        <v>0</v>
      </c>
    </row>
    <row spans="1:6" r="11">
      <c t="s" s="4" r="A11">
        <v>422</v>
      </c>
      <c t="n" s="6" r="B11">
        <v>0</v>
      </c>
      <c t="n" s="6" r="D11">
        <v>0</v>
      </c>
      <c t="n" s="6" r="F11">
        <v>0</v>
      </c>
    </row>
    <row spans="1:6" r="12">
      <c t="s" s="4" r="A12">
        <v>423</v>
      </c>
    </row>
    <row spans="1:6" r="13">
      <c t="s" s="3" r="A13">
        <v>400</v>
      </c>
    </row>
    <row spans="1:6" r="14">
      <c t="s" s="4" r="A14">
        <v>418</v>
      </c>
      <c t="n" s="6" r="B14">
        <v>377000</v>
      </c>
      <c t="n" s="6" r="C14">
        <v>577000</v>
      </c>
      <c t="n" s="6" r="D14">
        <v>377000</v>
      </c>
      <c t="n" s="6" r="E14">
        <v>577000</v>
      </c>
      <c t="n" s="6" r="F14">
        <v>627000</v>
      </c>
    </row>
    <row spans="1:6" r="15">
      <c t="s" s="4" r="A15">
        <v>419</v>
      </c>
      <c t="n" s="6" r="B15">
        <v>591000</v>
      </c>
      <c t="n" s="7" r="C15">
        <v>785000</v>
      </c>
      <c t="n" s="6" r="D15">
        <v>591000</v>
      </c>
      <c t="n" s="7" r="E15">
        <v>785000</v>
      </c>
      <c t="n" s="6" r="F15">
        <v>1363000</v>
      </c>
    </row>
    <row spans="1:6" r="16">
      <c t="s" s="4" r="A16">
        <v>424</v>
      </c>
    </row>
    <row spans="1:6" r="17">
      <c t="s" s="3" r="A17">
        <v>400</v>
      </c>
    </row>
    <row spans="1:6" r="18">
      <c t="s" s="4" r="A18">
        <v>418</v>
      </c>
      <c t="n" s="6" r="B18">
        <v>1863000</v>
      </c>
      <c t="n" s="6" r="D18">
        <v>1863000</v>
      </c>
      <c t="n" s="6" r="F18">
        <v>2012000</v>
      </c>
    </row>
    <row spans="1:6" r="19">
      <c t="s" s="4" r="A19">
        <v>419</v>
      </c>
      <c t="n" s="6" r="B19">
        <v>2873000</v>
      </c>
      <c t="n" s="6" r="D19">
        <v>2873000</v>
      </c>
      <c t="n" s="7" r="F19">
        <v>4642000</v>
      </c>
    </row>
    <row spans="1:6" r="20">
      <c t="s" s="4" r="A20">
        <v>425</v>
      </c>
    </row>
    <row spans="1:6" r="21">
      <c t="s" s="3" r="A21">
        <v>400</v>
      </c>
    </row>
    <row spans="1:6" r="22">
      <c t="s" s="4" r="A22">
        <v>418</v>
      </c>
      <c t="n" s="6" r="B22">
        <v>127000</v>
      </c>
      <c t="n" s="6" r="D22">
        <v>127000</v>
      </c>
    </row>
    <row spans="1:6" r="23">
      <c t="s" s="4" r="A23">
        <v>419</v>
      </c>
      <c t="n" s="6" r="B23">
        <v>301000</v>
      </c>
      <c t="n" s="7" r="D23">
        <v>301000</v>
      </c>
    </row>
    <row spans="1:6" r="24">
      <c t="s" s="4" r="A24">
        <v>426</v>
      </c>
      <c t="n" s="6" r="D24">
        <v>2</v>
      </c>
    </row>
    <row spans="1:6" r="25">
      <c t="s" s="4" r="A25">
        <v>427</v>
      </c>
    </row>
    <row spans="1:6" r="26">
      <c t="s" s="3" r="A26">
        <v>400</v>
      </c>
    </row>
    <row spans="1:6" r="27">
      <c t="s" s="4" r="A27">
        <v>428</v>
      </c>
      <c t="n" s="6" r="B27">
        <v>113000000</v>
      </c>
      <c t="n" s="7" r="D27">
        <v>113000000</v>
      </c>
    </row>
    <row spans="1:6" r="28">
      <c t="s" s="4" r="A28">
        <v>429</v>
      </c>
      <c t="n" s="6" r="B28">
        <v>81000000</v>
      </c>
      <c t="n" s="6" r="D28">
        <v>81000000</v>
      </c>
    </row>
    <row spans="1:6" r="29">
      <c t="s" s="4" r="A29">
        <v>430</v>
      </c>
    </row>
    <row spans="1:6" r="30">
      <c t="s" s="3" r="A30">
        <v>400</v>
      </c>
    </row>
    <row spans="1:6" r="31">
      <c t="s" s="4" r="A31">
        <v>428</v>
      </c>
      <c t="n" s="6" r="B31">
        <v>728000</v>
      </c>
      <c t="n" s="6" r="D31">
        <v>728000</v>
      </c>
    </row>
    <row spans="1:6" r="32">
      <c t="s" s="4" r="A32">
        <v>431</v>
      </c>
      <c t="n" s="6" r="B32">
        <v>546000</v>
      </c>
      <c t="n" s="6" r="D32">
        <v>546000</v>
      </c>
    </row>
    <row spans="1:6" r="33">
      <c t="s" s="4" r="A33">
        <v>432</v>
      </c>
    </row>
    <row spans="1:6" r="34">
      <c t="s" s="3" r="A34">
        <v>400</v>
      </c>
    </row>
    <row spans="1:6" r="35">
      <c t="s" s="4" r="A35">
        <v>428</v>
      </c>
      <c t="n" s="6" r="B35">
        <v>32000000</v>
      </c>
      <c t="n" s="6" r="D35">
        <v>32000000</v>
      </c>
    </row>
    <row spans="1:6" r="36">
      <c t="s" s="4" r="A36">
        <v>433</v>
      </c>
    </row>
    <row spans="1:6" r="37">
      <c t="s" s="3" r="A37">
        <v>400</v>
      </c>
    </row>
    <row spans="1:6" r="38">
      <c t="s" s="4" r="A38">
        <v>428</v>
      </c>
      <c t="n" s="7" r="B38">
        <v>6000000</v>
      </c>
      <c t="n" s="7" r="D38">
        <v>60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434</v>
      </c>
      <c t="s" s="2" r="B1">
        <v>76</v>
      </c>
      <c t="s" s="2" r="D1">
        <v>1</v>
      </c>
      <c t="s" s="2" r="F1">
        <v>319</v>
      </c>
    </row>
    <row spans="1:6" r="2">
      <c t="s" s="2" r="B2">
        <v>2</v>
      </c>
      <c t="s" s="2" r="C2">
        <v>77</v>
      </c>
      <c t="s" s="2" r="D2">
        <v>2</v>
      </c>
      <c t="s" s="2" r="E2">
        <v>77</v>
      </c>
      <c t="s" s="2" r="F2">
        <v>25</v>
      </c>
    </row>
    <row spans="1:6" r="3">
      <c t="s" s="3" r="A3">
        <v>209</v>
      </c>
    </row>
    <row spans="1:6" r="4">
      <c t="s" s="4" r="A4">
        <v>435</v>
      </c>
      <c t="n" s="7" r="B4">
        <v>16545</v>
      </c>
      <c t="n" s="7" r="C4">
        <v>13247</v>
      </c>
      <c t="n" s="7" r="D4">
        <v>15682</v>
      </c>
      <c t="n" s="7" r="E4">
        <v>12610</v>
      </c>
      <c t="n" s="7" r="F4">
        <v>12610</v>
      </c>
    </row>
    <row spans="1:6" r="5">
      <c t="s" s="4" r="A5">
        <v>91</v>
      </c>
      <c t="n" s="6" r="B5">
        <v>1063</v>
      </c>
      <c t="n" s="6" r="C5">
        <v>683</v>
      </c>
      <c t="n" s="6" r="D5">
        <v>1685</v>
      </c>
      <c t="n" s="6" r="E5">
        <v>2126</v>
      </c>
    </row>
    <row spans="1:6" r="6">
      <c t="s" s="3" r="A6">
        <v>436</v>
      </c>
    </row>
    <row spans="1:6" r="7">
      <c t="s" s="4" r="A7">
        <v>437</v>
      </c>
      <c t="n" s="6" r="B7">
        <v>-20</v>
      </c>
      <c t="n" s="6" r="C7">
        <v>-1</v>
      </c>
      <c t="n" s="6" r="D7">
        <v>-20</v>
      </c>
      <c t="n" s="6" r="E7">
        <v>-891</v>
      </c>
    </row>
    <row spans="1:6" r="8">
      <c t="s" s="4" r="A8">
        <v>438</v>
      </c>
      <c t="n" s="6" r="B8">
        <v>888</v>
      </c>
      <c t="n" s="6" r="C8">
        <v>195</v>
      </c>
      <c t="n" s="6" r="D8">
        <v>1129</v>
      </c>
      <c t="n" s="6" r="E8">
        <v>279</v>
      </c>
    </row>
    <row spans="1:6" r="9">
      <c t="s" s="4" r="A9">
        <v>439</v>
      </c>
      <c t="n" s="6" r="B9">
        <v>868</v>
      </c>
      <c t="n" s="6" r="C9">
        <v>194</v>
      </c>
      <c t="n" s="6" r="D9">
        <v>1109</v>
      </c>
      <c t="n" s="6" r="E9">
        <v>-612</v>
      </c>
    </row>
    <row spans="1:6" r="10">
      <c t="s" s="4" r="A10">
        <v>440</v>
      </c>
      <c t="n" s="7" r="B10">
        <v>18476</v>
      </c>
      <c t="n" s="7" r="C10">
        <v>14124</v>
      </c>
      <c t="n" s="7" r="D10">
        <v>18476</v>
      </c>
      <c t="n" s="7" r="E10">
        <v>14124</v>
      </c>
      <c t="n" s="7" r="F10">
        <v>15682</v>
      </c>
    </row>
    <row spans="1:6" r="11">
      <c t="s" s="4" r="A11">
        <v>441</v>
      </c>
      <c t="s" s="4" r="B11">
        <v>442</v>
      </c>
      <c t="s" s="4" r="C11">
        <v>443</v>
      </c>
      <c t="s" s="4" r="D11">
        <v>444</v>
      </c>
      <c t="s" s="4" r="E11">
        <v>445</v>
      </c>
    </row>
    <row spans="1:6" r="12">
      <c t="s" s="4" r="A12">
        <v>446</v>
      </c>
      <c t="s" s="4" r="B12">
        <v>447</v>
      </c>
      <c t="s" s="4" r="D12">
        <v>447</v>
      </c>
      <c t="s" s="4" r="F12">
        <v>448</v>
      </c>
    </row>
    <row spans="1:6" r="13">
      <c t="s" s="4" r="A13">
        <v>449</v>
      </c>
      <c t="s" s="4" r="D13">
        <v>450</v>
      </c>
      <c t="s" s="4" r="F13">
        <v>4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t="s" s="1" r="A1">
        <v>452</v>
      </c>
      <c t="s" s="2" r="B1">
        <v>76</v>
      </c>
      <c t="s" s="2" r="D1">
        <v>1</v>
      </c>
    </row>
    <row spans="1:5" r="2">
      <c t="s" s="2" r="B2">
        <v>2</v>
      </c>
      <c t="s" s="2" r="C2">
        <v>77</v>
      </c>
      <c t="s" s="2" r="D2">
        <v>2</v>
      </c>
      <c t="s" s="2" r="E2">
        <v>77</v>
      </c>
    </row>
    <row spans="1:5" r="3">
      <c t="s" s="3" r="A3">
        <v>453</v>
      </c>
    </row>
    <row spans="1:5" r="4">
      <c t="s" s="4" r="A4">
        <v>435</v>
      </c>
      <c t="n" s="7" r="B4">
        <v>16545</v>
      </c>
      <c t="n" s="7" r="C4">
        <v>13247</v>
      </c>
      <c t="n" s="7" r="D4">
        <v>15682</v>
      </c>
      <c t="n" s="7" r="E4">
        <v>12610</v>
      </c>
    </row>
    <row spans="1:5" r="5">
      <c t="s" s="4" r="A5">
        <v>91</v>
      </c>
      <c t="n" s="6" r="B5">
        <v>1063</v>
      </c>
      <c t="n" s="6" r="C5">
        <v>683</v>
      </c>
      <c t="n" s="6" r="D5">
        <v>1685</v>
      </c>
      <c t="n" s="6" r="E5">
        <v>2126</v>
      </c>
    </row>
    <row spans="1:5" r="6">
      <c t="s" s="3" r="A6">
        <v>436</v>
      </c>
    </row>
    <row spans="1:5" r="7">
      <c t="s" s="4" r="A7">
        <v>437</v>
      </c>
      <c t="n" s="6" r="B7">
        <v>-20</v>
      </c>
      <c t="n" s="6" r="C7">
        <v>-1</v>
      </c>
      <c t="n" s="6" r="D7">
        <v>-20</v>
      </c>
      <c t="n" s="6" r="E7">
        <v>-891</v>
      </c>
    </row>
    <row spans="1:5" r="8">
      <c t="s" s="4" r="A8">
        <v>438</v>
      </c>
      <c t="n" s="6" r="B8">
        <v>888</v>
      </c>
      <c t="n" s="6" r="C8">
        <v>195</v>
      </c>
      <c t="n" s="6" r="D8">
        <v>1129</v>
      </c>
      <c t="n" s="6" r="E8">
        <v>279</v>
      </c>
    </row>
    <row spans="1:5" r="9">
      <c t="s" s="4" r="A9">
        <v>454</v>
      </c>
      <c t="n" s="6" r="B9">
        <v>868</v>
      </c>
      <c t="n" s="6" r="C9">
        <v>194</v>
      </c>
      <c t="n" s="6" r="D9">
        <v>1109</v>
      </c>
      <c t="n" s="6" r="E9">
        <v>-612</v>
      </c>
    </row>
    <row spans="1:5" r="10">
      <c t="s" s="4" r="A10">
        <v>440</v>
      </c>
      <c t="n" s="6" r="B10">
        <v>18476</v>
      </c>
      <c t="n" s="6" r="C10">
        <v>14124</v>
      </c>
      <c t="n" s="6" r="D10">
        <v>18476</v>
      </c>
      <c t="n" s="6" r="E10">
        <v>14124</v>
      </c>
    </row>
    <row spans="1:5" r="11">
      <c t="s" s="4" r="A11">
        <v>455</v>
      </c>
    </row>
    <row spans="1:5" r="12">
      <c t="s" s="3" r="A12">
        <v>453</v>
      </c>
    </row>
    <row spans="1:5" r="13">
      <c t="s" s="4" r="A13">
        <v>435</v>
      </c>
      <c t="n" s="6" r="B13">
        <v>6725</v>
      </c>
      <c t="n" s="6" r="C13">
        <v>5737</v>
      </c>
      <c t="n" s="6" r="D13">
        <v>5924</v>
      </c>
      <c t="n" s="6" r="E13">
        <v>5864</v>
      </c>
    </row>
    <row spans="1:5" r="14">
      <c t="s" s="4" r="A14">
        <v>91</v>
      </c>
      <c t="n" s="6" r="B14">
        <v>789</v>
      </c>
      <c t="n" s="6" r="C14">
        <v>314</v>
      </c>
      <c t="n" s="6" r="D14">
        <v>1350</v>
      </c>
      <c t="n" s="6" r="E14">
        <v>995</v>
      </c>
    </row>
    <row spans="1:5" r="15">
      <c t="s" s="3" r="A15">
        <v>436</v>
      </c>
    </row>
    <row spans="1:5" r="16">
      <c t="s" s="4" r="A16">
        <v>437</v>
      </c>
      <c t="n" s="6" r="B16">
        <v>-20</v>
      </c>
      <c t="n" s="6" r="C16">
        <v>-1</v>
      </c>
      <c t="n" s="6" r="D16">
        <v>-20</v>
      </c>
      <c t="n" s="6" r="E16">
        <v>-891</v>
      </c>
    </row>
    <row spans="1:5" r="17">
      <c t="s" s="4" r="A17">
        <v>438</v>
      </c>
      <c t="n" s="6" r="B17">
        <v>887</v>
      </c>
      <c t="n" s="6" r="C17">
        <v>194</v>
      </c>
      <c t="n" s="6" r="D17">
        <v>1127</v>
      </c>
      <c t="n" s="6" r="E17">
        <v>276</v>
      </c>
    </row>
    <row spans="1:5" r="18">
      <c t="s" s="4" r="A18">
        <v>454</v>
      </c>
      <c t="n" s="6" r="B18">
        <v>867</v>
      </c>
      <c t="n" s="6" r="C18">
        <v>193</v>
      </c>
      <c t="n" s="6" r="D18">
        <v>1107</v>
      </c>
      <c t="n" s="6" r="E18">
        <v>-615</v>
      </c>
    </row>
    <row spans="1:5" r="19">
      <c t="s" s="4" r="A19">
        <v>440</v>
      </c>
      <c t="n" s="6" r="B19">
        <v>8381</v>
      </c>
      <c t="n" s="6" r="C19">
        <v>6244</v>
      </c>
      <c t="n" s="6" r="D19">
        <v>8381</v>
      </c>
      <c t="n" s="6" r="E19">
        <v>6244</v>
      </c>
    </row>
    <row spans="1:5" r="20">
      <c t="s" s="4" r="A20">
        <v>408</v>
      </c>
    </row>
    <row spans="1:5" r="21">
      <c t="s" s="3" r="A21">
        <v>453</v>
      </c>
    </row>
    <row spans="1:5" r="22">
      <c t="s" s="4" r="A22">
        <v>435</v>
      </c>
      <c t="n" s="6" r="B22">
        <v>2711</v>
      </c>
      <c t="n" s="6" r="C22">
        <v>1763</v>
      </c>
      <c t="n" s="6" r="D22">
        <v>2076</v>
      </c>
      <c t="n" s="6" r="E22">
        <v>1684</v>
      </c>
    </row>
    <row spans="1:5" r="23">
      <c t="s" s="4" r="A23">
        <v>91</v>
      </c>
      <c t="n" s="6" r="B23">
        <v>13</v>
      </c>
      <c t="n" s="6" r="C23">
        <v>-156</v>
      </c>
      <c t="n" s="6" r="D23">
        <v>648</v>
      </c>
      <c t="n" s="6" r="E23">
        <v>-77</v>
      </c>
    </row>
    <row spans="1:5" r="24">
      <c t="s" s="3" r="A24">
        <v>436</v>
      </c>
    </row>
    <row spans="1:5" r="25">
      <c t="s" s="4" r="A25">
        <v>440</v>
      </c>
      <c t="n" s="6" r="B25">
        <v>2724</v>
      </c>
      <c t="n" s="6" r="C25">
        <v>1607</v>
      </c>
      <c t="n" s="6" r="D25">
        <v>2724</v>
      </c>
      <c t="n" s="6" r="E25">
        <v>1607</v>
      </c>
    </row>
    <row spans="1:5" r="26">
      <c t="s" s="4" r="A26">
        <v>456</v>
      </c>
    </row>
    <row spans="1:5" r="27">
      <c t="s" s="3" r="A27">
        <v>453</v>
      </c>
    </row>
    <row spans="1:5" r="28">
      <c t="s" s="4" r="A28">
        <v>435</v>
      </c>
      <c t="n" s="6" r="B28">
        <v>6374</v>
      </c>
      <c t="n" s="6" r="C28">
        <v>5439</v>
      </c>
      <c t="n" s="6" r="D28">
        <v>6821</v>
      </c>
      <c t="n" s="6" r="E28">
        <v>4802</v>
      </c>
    </row>
    <row spans="1:5" r="29">
      <c t="s" s="4" r="A29">
        <v>91</v>
      </c>
      <c t="n" s="6" r="B29">
        <v>192</v>
      </c>
      <c t="n" s="6" r="C29">
        <v>359</v>
      </c>
      <c t="n" s="6" r="D29">
        <v>-256</v>
      </c>
      <c t="n" s="6" r="E29">
        <v>994</v>
      </c>
    </row>
    <row spans="1:5" r="30">
      <c t="s" s="3" r="A30">
        <v>436</v>
      </c>
    </row>
    <row spans="1:5" r="31">
      <c t="s" s="4" r="A31">
        <v>438</v>
      </c>
      <c t="n" s="6" r="B31">
        <v>1</v>
      </c>
      <c t="n" s="6" r="C31">
        <v>1</v>
      </c>
      <c t="n" s="6" r="D31">
        <v>2</v>
      </c>
      <c t="n" s="6" r="E31">
        <v>3</v>
      </c>
    </row>
    <row spans="1:5" r="32">
      <c t="s" s="4" r="A32">
        <v>454</v>
      </c>
      <c t="n" s="6" r="B32">
        <v>1</v>
      </c>
      <c t="n" s="6" r="C32">
        <v>1</v>
      </c>
      <c t="n" s="6" r="D32">
        <v>2</v>
      </c>
      <c t="n" s="6" r="E32">
        <v>3</v>
      </c>
    </row>
    <row spans="1:5" r="33">
      <c t="s" s="4" r="A33">
        <v>440</v>
      </c>
      <c t="n" s="6" r="B33">
        <v>6567</v>
      </c>
      <c t="n" s="6" r="C33">
        <v>5799</v>
      </c>
      <c t="n" s="6" r="D33">
        <v>6567</v>
      </c>
      <c t="n" s="6" r="E33">
        <v>5799</v>
      </c>
    </row>
    <row spans="1:5" r="34">
      <c t="s" s="4" r="A34">
        <v>457</v>
      </c>
    </row>
    <row spans="1:5" r="35">
      <c t="s" s="3" r="A35">
        <v>453</v>
      </c>
    </row>
    <row spans="1:5" r="36">
      <c t="s" s="4" r="A36">
        <v>435</v>
      </c>
      <c t="n" s="6" r="B36">
        <v>735</v>
      </c>
      <c t="n" s="6" r="C36">
        <v>308</v>
      </c>
      <c t="n" s="6" r="D36">
        <v>861</v>
      </c>
      <c t="n" s="6" r="E36">
        <v>260</v>
      </c>
    </row>
    <row spans="1:5" r="37">
      <c t="s" s="4" r="A37">
        <v>91</v>
      </c>
      <c t="n" s="6" r="B37">
        <v>69</v>
      </c>
      <c t="n" s="6" r="C37">
        <v>166</v>
      </c>
      <c t="n" s="6" r="D37">
        <v>-57</v>
      </c>
      <c t="n" s="6" r="E37">
        <v>214</v>
      </c>
    </row>
    <row spans="1:5" r="38">
      <c t="s" s="3" r="A38">
        <v>436</v>
      </c>
    </row>
    <row spans="1:5" r="39">
      <c t="s" s="4" r="A39">
        <v>440</v>
      </c>
      <c t="n" s="7" r="B39">
        <v>804</v>
      </c>
      <c t="n" s="7" r="C39">
        <v>474</v>
      </c>
      <c t="n" s="7" r="D39">
        <v>804</v>
      </c>
      <c t="n" s="7" r="E39">
        <v>47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458</v>
      </c>
      <c t="s" s="2" r="B1">
        <v>2</v>
      </c>
      <c t="s" s="2" r="C1">
        <v>459</v>
      </c>
      <c t="s" s="2" r="D1">
        <v>25</v>
      </c>
      <c t="s" s="2" r="E1">
        <v>77</v>
      </c>
      <c t="s" s="2" r="F1">
        <v>460</v>
      </c>
      <c t="s" s="2" r="G1">
        <v>461</v>
      </c>
    </row>
    <row spans="1:7" r="2">
      <c t="s" s="3" r="A2">
        <v>453</v>
      </c>
    </row>
    <row spans="1:7" r="3">
      <c t="s" s="4" r="A3">
        <v>462</v>
      </c>
      <c t="n" s="7" r="B3">
        <v>641</v>
      </c>
    </row>
    <row spans="1:7" r="4">
      <c t="s" s="4" r="A4">
        <v>463</v>
      </c>
      <c t="n" s="6" r="B4">
        <v>17835</v>
      </c>
      <c t="n" s="7" r="D4">
        <v>15682</v>
      </c>
    </row>
    <row spans="1:7" r="5">
      <c t="s" s="4" r="A5">
        <v>464</v>
      </c>
      <c t="n" s="6" r="B5">
        <v>18476</v>
      </c>
      <c t="n" s="7" r="C5">
        <v>16545</v>
      </c>
      <c t="n" s="6" r="D5">
        <v>15682</v>
      </c>
      <c t="n" s="7" r="E5">
        <v>14124</v>
      </c>
      <c t="n" s="7" r="F5">
        <v>13247</v>
      </c>
      <c t="n" s="7" r="G5">
        <v>12610</v>
      </c>
    </row>
    <row spans="1:7" r="6">
      <c t="s" s="3" r="A6">
        <v>465</v>
      </c>
    </row>
    <row spans="1:7" r="7">
      <c t="s" s="4" r="A7">
        <v>462</v>
      </c>
      <c t="n" s="6" r="B7">
        <v>1903</v>
      </c>
      <c t="n" s="6" r="D7">
        <v>1207</v>
      </c>
    </row>
    <row spans="1:7" r="8">
      <c t="s" s="4" r="A8">
        <v>463</v>
      </c>
      <c t="n" s="6" r="B8">
        <v>1947345</v>
      </c>
      <c t="n" s="6" r="D8">
        <v>1829944</v>
      </c>
    </row>
    <row spans="1:7" r="9">
      <c t="s" s="4" r="A9">
        <v>405</v>
      </c>
      <c t="n" s="6" r="B9">
        <v>1951111</v>
      </c>
      <c t="n" s="6" r="D9">
        <v>1833163</v>
      </c>
    </row>
    <row spans="1:7" r="10">
      <c t="s" s="4" r="A10">
        <v>466</v>
      </c>
    </row>
    <row spans="1:7" r="11">
      <c t="s" s="3" r="A11">
        <v>453</v>
      </c>
    </row>
    <row spans="1:7" r="12">
      <c t="s" s="4" r="A12">
        <v>467</v>
      </c>
      <c t="n" s="6" r="B12">
        <v>0</v>
      </c>
      <c t="n" s="6" r="D12">
        <v>0</v>
      </c>
    </row>
    <row spans="1:7" r="13">
      <c t="s" s="3" r="A13">
        <v>465</v>
      </c>
    </row>
    <row spans="1:7" r="14">
      <c t="s" s="4" r="A14">
        <v>467</v>
      </c>
      <c t="n" s="6" r="B14">
        <v>1863</v>
      </c>
      <c t="n" s="6" r="D14">
        <v>2012</v>
      </c>
    </row>
    <row spans="1:7" r="15">
      <c t="s" s="4" r="A15">
        <v>455</v>
      </c>
    </row>
    <row spans="1:7" r="16">
      <c t="s" s="3" r="A16">
        <v>453</v>
      </c>
    </row>
    <row spans="1:7" r="17">
      <c t="s" s="4" r="A17">
        <v>462</v>
      </c>
      <c t="n" s="6" r="B17">
        <v>641</v>
      </c>
    </row>
    <row spans="1:7" r="18">
      <c t="s" s="4" r="A18">
        <v>463</v>
      </c>
      <c t="n" s="6" r="B18">
        <v>7740</v>
      </c>
      <c t="n" s="6" r="D18">
        <v>5924</v>
      </c>
    </row>
    <row spans="1:7" r="19">
      <c t="s" s="4" r="A19">
        <v>464</v>
      </c>
      <c t="n" s="6" r="B19">
        <v>8381</v>
      </c>
      <c t="n" s="6" r="C19">
        <v>6725</v>
      </c>
      <c t="n" s="6" r="D19">
        <v>5924</v>
      </c>
      <c t="n" s="6" r="E19">
        <v>6244</v>
      </c>
      <c t="n" s="6" r="F19">
        <v>5737</v>
      </c>
      <c t="n" s="6" r="G19">
        <v>5864</v>
      </c>
    </row>
    <row spans="1:7" r="20">
      <c t="s" s="3" r="A20">
        <v>465</v>
      </c>
    </row>
    <row spans="1:7" r="21">
      <c t="s" s="4" r="A21">
        <v>462</v>
      </c>
      <c t="n" s="6" r="B21">
        <v>1647</v>
      </c>
      <c t="n" s="6" r="D21">
        <v>558</v>
      </c>
    </row>
    <row spans="1:7" r="22">
      <c t="s" s="4" r="A22">
        <v>463</v>
      </c>
      <c t="n" s="6" r="B22">
        <v>520093</v>
      </c>
      <c t="n" s="6" r="D22">
        <v>536333</v>
      </c>
    </row>
    <row spans="1:7" r="23">
      <c t="s" s="4" r="A23">
        <v>405</v>
      </c>
      <c t="n" s="6" r="B23">
        <v>522074</v>
      </c>
      <c t="n" s="6" r="D23">
        <v>537368</v>
      </c>
    </row>
    <row spans="1:7" r="24">
      <c t="s" s="4" r="A24">
        <v>468</v>
      </c>
    </row>
    <row spans="1:7" r="25">
      <c t="s" s="3" r="A25">
        <v>453</v>
      </c>
    </row>
    <row spans="1:7" r="26">
      <c t="s" s="4" r="A26">
        <v>467</v>
      </c>
      <c t="n" s="6" r="B26">
        <v>0</v>
      </c>
      <c t="n" s="6" r="D26">
        <v>0</v>
      </c>
    </row>
    <row spans="1:7" r="27">
      <c t="s" s="3" r="A27">
        <v>465</v>
      </c>
    </row>
    <row spans="1:7" r="28">
      <c t="s" s="4" r="A28">
        <v>467</v>
      </c>
      <c t="n" s="6" r="B28">
        <v>334</v>
      </c>
      <c t="n" s="6" r="D28">
        <v>477</v>
      </c>
    </row>
    <row spans="1:7" r="29">
      <c t="s" s="4" r="A29">
        <v>408</v>
      </c>
    </row>
    <row spans="1:7" r="30">
      <c t="s" s="3" r="A30">
        <v>453</v>
      </c>
    </row>
    <row spans="1:7" r="31">
      <c t="s" s="4" r="A31">
        <v>463</v>
      </c>
      <c t="n" s="6" r="B31">
        <v>2724</v>
      </c>
      <c t="n" s="6" r="D31">
        <v>2076</v>
      </c>
    </row>
    <row spans="1:7" r="32">
      <c t="s" s="4" r="A32">
        <v>464</v>
      </c>
      <c t="n" s="6" r="B32">
        <v>2724</v>
      </c>
      <c t="n" s="6" r="C32">
        <v>2711</v>
      </c>
      <c t="n" s="6" r="D32">
        <v>2076</v>
      </c>
      <c t="n" s="6" r="E32">
        <v>1607</v>
      </c>
      <c t="n" s="6" r="F32">
        <v>1763</v>
      </c>
      <c t="n" s="6" r="G32">
        <v>1684</v>
      </c>
    </row>
    <row spans="1:7" r="33">
      <c t="s" s="3" r="A33">
        <v>465</v>
      </c>
    </row>
    <row spans="1:7" r="34">
      <c t="s" s="4" r="A34">
        <v>463</v>
      </c>
      <c t="n" s="6" r="B34">
        <v>165963</v>
      </c>
      <c t="n" s="6" r="D34">
        <v>125832</v>
      </c>
    </row>
    <row spans="1:7" r="35">
      <c t="s" s="4" r="A35">
        <v>405</v>
      </c>
      <c t="n" s="6" r="B35">
        <v>165963</v>
      </c>
      <c t="n" s="6" r="D35">
        <v>125832</v>
      </c>
    </row>
    <row spans="1:7" r="36">
      <c t="s" s="4" r="A36">
        <v>469</v>
      </c>
    </row>
    <row spans="1:7" r="37">
      <c t="s" s="3" r="A37">
        <v>453</v>
      </c>
    </row>
    <row spans="1:7" r="38">
      <c t="s" s="4" r="A38">
        <v>467</v>
      </c>
      <c t="n" s="6" r="B38">
        <v>0</v>
      </c>
      <c t="n" s="6" r="D38">
        <v>0</v>
      </c>
    </row>
    <row spans="1:7" r="39">
      <c t="s" s="4" r="A39">
        <v>470</v>
      </c>
    </row>
    <row spans="1:7" r="40">
      <c t="s" s="3" r="A40">
        <v>453</v>
      </c>
    </row>
    <row spans="1:7" r="41">
      <c t="s" s="4" r="A41">
        <v>463</v>
      </c>
      <c t="n" s="6" r="B41">
        <v>6567</v>
      </c>
      <c t="n" s="6" r="D41">
        <v>6821</v>
      </c>
    </row>
    <row spans="1:7" r="42">
      <c t="s" s="4" r="A42">
        <v>464</v>
      </c>
      <c t="n" s="6" r="B42">
        <v>6567</v>
      </c>
      <c t="n" s="6" r="D42">
        <v>6821</v>
      </c>
    </row>
    <row spans="1:7" r="43">
      <c t="s" s="3" r="A43">
        <v>465</v>
      </c>
    </row>
    <row spans="1:7" r="44">
      <c t="s" s="4" r="A44">
        <v>462</v>
      </c>
      <c t="n" s="6" r="B44">
        <v>256</v>
      </c>
      <c t="n" s="6" r="D44">
        <v>649</v>
      </c>
    </row>
    <row spans="1:7" r="45">
      <c t="s" s="4" r="A45">
        <v>463</v>
      </c>
      <c t="n" s="6" r="B45">
        <v>1214847</v>
      </c>
      <c t="n" s="6" r="D45">
        <v>1124667</v>
      </c>
    </row>
    <row spans="1:7" r="46">
      <c t="s" s="4" r="A46">
        <v>405</v>
      </c>
      <c t="n" s="6" r="B46">
        <v>1216632</v>
      </c>
      <c t="n" s="6" r="D46">
        <v>1126851</v>
      </c>
    </row>
    <row spans="1:7" r="47">
      <c t="s" s="4" r="A47">
        <v>471</v>
      </c>
    </row>
    <row spans="1:7" r="48">
      <c t="s" s="3" r="A48">
        <v>453</v>
      </c>
    </row>
    <row spans="1:7" r="49">
      <c t="s" s="4" r="A49">
        <v>467</v>
      </c>
      <c t="n" s="6" r="B49">
        <v>0</v>
      </c>
      <c t="n" s="6" r="D49">
        <v>0</v>
      </c>
    </row>
    <row spans="1:7" r="50">
      <c t="s" s="3" r="A50">
        <v>465</v>
      </c>
    </row>
    <row spans="1:7" r="51">
      <c t="s" s="4" r="A51">
        <v>467</v>
      </c>
      <c t="n" s="6" r="B51">
        <v>1529</v>
      </c>
      <c t="n" s="6" r="D51">
        <v>1535</v>
      </c>
    </row>
    <row spans="1:7" r="52">
      <c t="s" s="4" r="A52">
        <v>457</v>
      </c>
    </row>
    <row spans="1:7" r="53">
      <c t="s" s="3" r="A53">
        <v>453</v>
      </c>
    </row>
    <row spans="1:7" r="54">
      <c t="s" s="4" r="A54">
        <v>463</v>
      </c>
      <c t="n" s="6" r="B54">
        <v>804</v>
      </c>
      <c t="n" s="6" r="D54">
        <v>861</v>
      </c>
    </row>
    <row spans="1:7" r="55">
      <c t="s" s="4" r="A55">
        <v>464</v>
      </c>
      <c t="n" s="6" r="B55">
        <v>804</v>
      </c>
      <c t="n" s="7" r="C55">
        <v>735</v>
      </c>
      <c t="n" s="6" r="D55">
        <v>861</v>
      </c>
      <c t="n" s="7" r="E55">
        <v>474</v>
      </c>
      <c t="n" s="7" r="F55">
        <v>308</v>
      </c>
      <c t="n" s="7" r="G55">
        <v>260</v>
      </c>
    </row>
    <row spans="1:7" r="56">
      <c t="s" s="3" r="A56">
        <v>465</v>
      </c>
    </row>
    <row spans="1:7" r="57">
      <c t="s" s="4" r="A57">
        <v>463</v>
      </c>
      <c t="n" s="6" r="B57">
        <v>46442</v>
      </c>
      <c t="n" s="6" r="D57">
        <v>43112</v>
      </c>
    </row>
    <row spans="1:7" r="58">
      <c t="s" s="4" r="A58">
        <v>405</v>
      </c>
      <c t="n" s="6" r="B58">
        <v>46442</v>
      </c>
      <c t="n" s="6" r="D58">
        <v>43112</v>
      </c>
    </row>
    <row spans="1:7" r="59">
      <c t="s" s="4" r="A59">
        <v>472</v>
      </c>
    </row>
    <row spans="1:7" r="60">
      <c t="s" s="3" r="A60">
        <v>453</v>
      </c>
    </row>
    <row spans="1:7" r="61">
      <c t="s" s="4" r="A61">
        <v>467</v>
      </c>
      <c t="n" s="7" r="B61">
        <v>0</v>
      </c>
      <c t="n" s="7" r="D61">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473</v>
      </c>
      <c t="s" s="2" r="B1">
        <v>2</v>
      </c>
      <c t="s" s="2" r="C1">
        <v>25</v>
      </c>
    </row>
    <row spans="1:3" r="2">
      <c t="s" s="3" r="A2">
        <v>400</v>
      </c>
    </row>
    <row spans="1:3" r="3">
      <c t="s" s="4" r="A3">
        <v>455</v>
      </c>
      <c t="n" s="7" r="B3">
        <v>522074</v>
      </c>
      <c t="n" s="7" r="C3">
        <v>537368</v>
      </c>
    </row>
    <row spans="1:3" r="4">
      <c t="s" s="4" r="A4">
        <v>408</v>
      </c>
      <c t="n" s="6" r="B4">
        <v>165963</v>
      </c>
      <c t="n" s="6" r="C4">
        <v>125832</v>
      </c>
    </row>
    <row spans="1:3" r="5">
      <c t="s" s="4" r="A5">
        <v>470</v>
      </c>
      <c t="n" s="6" r="B5">
        <v>1216632</v>
      </c>
      <c t="n" s="6" r="C5">
        <v>1126851</v>
      </c>
    </row>
    <row spans="1:3" r="6">
      <c t="s" s="4" r="A6">
        <v>457</v>
      </c>
      <c t="n" s="6" r="B6">
        <v>46442</v>
      </c>
      <c t="n" s="6" r="C6">
        <v>43112</v>
      </c>
    </row>
    <row spans="1:3" r="7">
      <c t="s" s="4" r="A7">
        <v>405</v>
      </c>
      <c t="n" s="6" r="B7">
        <v>1951111</v>
      </c>
      <c t="n" s="6" r="C7">
        <v>1833163</v>
      </c>
    </row>
    <row spans="1:3" r="8">
      <c t="s" s="4" r="A8">
        <v>474</v>
      </c>
    </row>
    <row spans="1:3" r="9">
      <c t="s" s="3" r="A9">
        <v>400</v>
      </c>
    </row>
    <row spans="1:3" r="10">
      <c t="s" s="4" r="A10">
        <v>455</v>
      </c>
      <c t="n" s="6" r="B10">
        <v>460117</v>
      </c>
      <c t="n" s="6" r="C10">
        <v>503006</v>
      </c>
    </row>
    <row spans="1:3" r="11">
      <c t="s" s="4" r="A11">
        <v>408</v>
      </c>
      <c t="n" s="6" r="B11">
        <v>165963</v>
      </c>
      <c t="n" s="6" r="C11">
        <v>125832</v>
      </c>
    </row>
    <row spans="1:3" r="12">
      <c t="s" s="4" r="A12">
        <v>470</v>
      </c>
      <c t="n" s="6" r="B12">
        <v>1190670</v>
      </c>
      <c t="n" s="6" r="C12">
        <v>1101548</v>
      </c>
    </row>
    <row spans="1:3" r="13">
      <c t="s" s="4" r="A13">
        <v>457</v>
      </c>
      <c t="n" s="6" r="B13">
        <v>43504</v>
      </c>
      <c t="n" s="6" r="C13">
        <v>40132</v>
      </c>
    </row>
    <row spans="1:3" r="14">
      <c t="s" s="4" r="A14">
        <v>405</v>
      </c>
      <c t="n" s="6" r="B14">
        <v>1860254</v>
      </c>
      <c t="n" s="6" r="C14">
        <v>1770518</v>
      </c>
    </row>
    <row spans="1:3" r="15">
      <c t="s" s="4" r="A15">
        <v>475</v>
      </c>
    </row>
    <row spans="1:3" r="16">
      <c t="s" s="3" r="A16">
        <v>400</v>
      </c>
    </row>
    <row spans="1:3" r="17">
      <c t="s" s="4" r="A17">
        <v>455</v>
      </c>
      <c t="n" s="6" r="B17">
        <v>17621</v>
      </c>
      <c t="n" s="6" r="C17">
        <v>16041</v>
      </c>
    </row>
    <row spans="1:3" r="18">
      <c t="s" s="4" r="A18">
        <v>470</v>
      </c>
      <c t="n" s="6" r="B18">
        <v>4001</v>
      </c>
      <c t="n" s="6" r="C18">
        <v>6494</v>
      </c>
    </row>
    <row spans="1:3" r="19">
      <c t="s" s="4" r="A19">
        <v>457</v>
      </c>
      <c t="n" s="6" r="C19">
        <v>43</v>
      </c>
    </row>
    <row spans="1:3" r="20">
      <c t="s" s="4" r="A20">
        <v>405</v>
      </c>
      <c t="n" s="6" r="B20">
        <v>21622</v>
      </c>
      <c t="n" s="6" r="C20">
        <v>22578</v>
      </c>
    </row>
    <row spans="1:3" r="21">
      <c t="s" s="4" r="A21">
        <v>476</v>
      </c>
    </row>
    <row spans="1:3" r="22">
      <c t="s" s="3" r="A22">
        <v>400</v>
      </c>
    </row>
    <row spans="1:3" r="23">
      <c t="s" s="4" r="A23">
        <v>455</v>
      </c>
      <c t="n" s="6" r="B23">
        <v>44336</v>
      </c>
      <c t="n" s="6" r="C23">
        <v>18321</v>
      </c>
    </row>
    <row spans="1:3" r="24">
      <c t="s" s="4" r="A24">
        <v>470</v>
      </c>
      <c t="n" s="6" r="B24">
        <v>21961</v>
      </c>
      <c t="n" s="6" r="C24">
        <v>18809</v>
      </c>
    </row>
    <row spans="1:3" r="25">
      <c t="s" s="4" r="A25">
        <v>457</v>
      </c>
      <c t="n" s="6" r="B25">
        <v>2938</v>
      </c>
      <c t="n" s="6" r="C25">
        <v>2937</v>
      </c>
    </row>
    <row spans="1:3" r="26">
      <c t="s" s="4" r="A26">
        <v>405</v>
      </c>
      <c t="n" s="7" r="B26">
        <v>69235</v>
      </c>
      <c t="n" s="7" r="C26">
        <v>4006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77</v>
      </c>
      <c t="s" s="2" r="B1">
        <v>2</v>
      </c>
      <c t="s" s="2" r="C1">
        <v>25</v>
      </c>
    </row>
    <row spans="1:3" r="2">
      <c t="s" s="3" r="A2">
        <v>478</v>
      </c>
    </row>
    <row spans="1:3" r="3">
      <c t="s" s="4" r="A3">
        <v>479</v>
      </c>
      <c t="n" s="7" r="B3">
        <v>138</v>
      </c>
    </row>
    <row spans="1:3" r="4">
      <c t="s" s="4" r="A4">
        <v>480</v>
      </c>
      <c t="n" s="6" r="B4">
        <v>2577</v>
      </c>
      <c t="n" s="7" r="C4">
        <v>2051</v>
      </c>
    </row>
    <row spans="1:3" r="5">
      <c t="s" s="4" r="A5">
        <v>481</v>
      </c>
      <c t="n" s="6" r="B5">
        <v>1948396</v>
      </c>
      <c t="n" s="6" r="C5">
        <v>1831112</v>
      </c>
    </row>
    <row spans="1:3" r="6">
      <c t="s" s="4" r="A6">
        <v>405</v>
      </c>
      <c t="n" s="6" r="B6">
        <v>1951111</v>
      </c>
      <c t="n" s="6" r="C6">
        <v>1833163</v>
      </c>
    </row>
    <row spans="1:3" r="7">
      <c t="s" s="4" r="A7">
        <v>455</v>
      </c>
    </row>
    <row spans="1:3" r="8">
      <c t="s" s="3" r="A8">
        <v>478</v>
      </c>
    </row>
    <row spans="1:3" r="9">
      <c t="s" s="4" r="A9">
        <v>479</v>
      </c>
      <c t="n" s="6" r="B9">
        <v>138</v>
      </c>
    </row>
    <row spans="1:3" r="10">
      <c t="s" s="4" r="A10">
        <v>480</v>
      </c>
      <c t="n" s="6" r="B10">
        <v>1979</v>
      </c>
      <c t="n" s="6" r="C10">
        <v>1032</v>
      </c>
    </row>
    <row spans="1:3" r="11">
      <c t="s" s="4" r="A11">
        <v>481</v>
      </c>
      <c t="n" s="6" r="B11">
        <v>519957</v>
      </c>
      <c t="n" s="6" r="C11">
        <v>536336</v>
      </c>
    </row>
    <row spans="1:3" r="12">
      <c t="s" s="4" r="A12">
        <v>405</v>
      </c>
      <c t="n" s="6" r="B12">
        <v>522074</v>
      </c>
      <c t="n" s="6" r="C12">
        <v>537368</v>
      </c>
    </row>
    <row spans="1:3" r="13">
      <c t="s" s="4" r="A13">
        <v>408</v>
      </c>
    </row>
    <row spans="1:3" r="14">
      <c t="s" s="3" r="A14">
        <v>478</v>
      </c>
    </row>
    <row spans="1:3" r="15">
      <c t="s" s="4" r="A15">
        <v>481</v>
      </c>
      <c t="n" s="6" r="B15">
        <v>165963</v>
      </c>
      <c t="n" s="6" r="C15">
        <v>125832</v>
      </c>
    </row>
    <row spans="1:3" r="16">
      <c t="s" s="4" r="A16">
        <v>405</v>
      </c>
      <c t="n" s="6" r="B16">
        <v>165963</v>
      </c>
      <c t="n" s="6" r="C16">
        <v>125832</v>
      </c>
    </row>
    <row spans="1:3" r="17">
      <c t="s" s="4" r="A17">
        <v>470</v>
      </c>
    </row>
    <row spans="1:3" r="18">
      <c t="s" s="3" r="A18">
        <v>478</v>
      </c>
    </row>
    <row spans="1:3" r="19">
      <c t="s" s="4" r="A19">
        <v>480</v>
      </c>
      <c t="n" s="6" r="B19">
        <v>598</v>
      </c>
      <c t="n" s="6" r="C19">
        <v>1019</v>
      </c>
    </row>
    <row spans="1:3" r="20">
      <c t="s" s="4" r="A20">
        <v>481</v>
      </c>
      <c t="n" s="6" r="B20">
        <v>1216034</v>
      </c>
      <c t="n" s="6" r="C20">
        <v>1125832</v>
      </c>
    </row>
    <row spans="1:3" r="21">
      <c t="s" s="4" r="A21">
        <v>405</v>
      </c>
      <c t="n" s="6" r="B21">
        <v>1216632</v>
      </c>
      <c t="n" s="6" r="C21">
        <v>1126851</v>
      </c>
    </row>
    <row spans="1:3" r="22">
      <c t="s" s="4" r="A22">
        <v>457</v>
      </c>
    </row>
    <row spans="1:3" r="23">
      <c t="s" s="3" r="A23">
        <v>478</v>
      </c>
    </row>
    <row spans="1:3" r="24">
      <c t="s" s="4" r="A24">
        <v>481</v>
      </c>
      <c t="n" s="6" r="B24">
        <v>46442</v>
      </c>
      <c t="n" s="6" r="C24">
        <v>43112</v>
      </c>
    </row>
    <row spans="1:3" r="25">
      <c t="s" s="4" r="A25">
        <v>405</v>
      </c>
      <c t="n" s="6" r="B25">
        <v>46442</v>
      </c>
      <c t="n" s="7" r="C25">
        <v>43112</v>
      </c>
    </row>
    <row spans="1:3" r="26">
      <c t="s" s="4" r="A26">
        <v>482</v>
      </c>
    </row>
    <row spans="1:3" r="27">
      <c t="s" s="3" r="A27">
        <v>478</v>
      </c>
    </row>
    <row spans="1:3" r="28">
      <c t="s" s="4" r="A28">
        <v>479</v>
      </c>
      <c t="n" s="6" r="B28">
        <v>131</v>
      </c>
    </row>
    <row spans="1:3" r="29">
      <c t="s" s="4" r="A29">
        <v>483</v>
      </c>
    </row>
    <row spans="1:3" r="30">
      <c t="s" s="3" r="A30">
        <v>478</v>
      </c>
    </row>
    <row spans="1:3" r="31">
      <c t="s" s="4" r="A31">
        <v>479</v>
      </c>
      <c t="n" s="6" r="B31">
        <v>131</v>
      </c>
    </row>
    <row spans="1:3" r="32">
      <c t="s" s="4" r="A32">
        <v>484</v>
      </c>
    </row>
    <row spans="1:3" r="33">
      <c t="s" s="3" r="A33">
        <v>478</v>
      </c>
    </row>
    <row spans="1:3" r="34">
      <c t="s" s="4" r="A34">
        <v>479</v>
      </c>
      <c t="n" s="6" r="B34">
        <v>7</v>
      </c>
    </row>
    <row spans="1:3" r="35">
      <c t="s" s="4" r="A35">
        <v>485</v>
      </c>
    </row>
    <row spans="1:3" r="36">
      <c t="s" s="3" r="A36">
        <v>478</v>
      </c>
    </row>
    <row spans="1:3" r="37">
      <c t="s" s="4" r="A37">
        <v>479</v>
      </c>
      <c t="n" s="7" r="B37">
        <v>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86</v>
      </c>
      <c t="s" s="2" r="B1">
        <v>76</v>
      </c>
      <c t="s" s="2" r="D1">
        <v>1</v>
      </c>
    </row>
    <row spans="1:6" r="2">
      <c t="s" s="2" r="B2">
        <v>2</v>
      </c>
      <c t="s" s="2" r="C2">
        <v>77</v>
      </c>
      <c t="s" s="2" r="D2">
        <v>2</v>
      </c>
      <c t="s" s="2" r="E2">
        <v>77</v>
      </c>
      <c t="s" s="2" r="F2">
        <v>25</v>
      </c>
    </row>
    <row spans="1:6" r="3">
      <c t="s" s="3" r="A3">
        <v>487</v>
      </c>
    </row>
    <row spans="1:6" r="4">
      <c t="s" s="4" r="A4">
        <v>488</v>
      </c>
      <c t="n" s="7" r="B4">
        <v>641</v>
      </c>
      <c t="n" s="7" r="D4">
        <v>641</v>
      </c>
    </row>
    <row spans="1:6" r="5">
      <c t="s" s="4" r="A5">
        <v>418</v>
      </c>
      <c t="n" s="6" r="B5">
        <v>1903</v>
      </c>
      <c t="n" s="6" r="D5">
        <v>1903</v>
      </c>
      <c t="n" s="7" r="F5">
        <v>1207</v>
      </c>
    </row>
    <row spans="1:6" r="6">
      <c t="s" s="4" r="A6">
        <v>419</v>
      </c>
      <c t="n" s="6" r="B6">
        <v>2385</v>
      </c>
      <c t="n" s="6" r="D6">
        <v>2385</v>
      </c>
      <c t="n" s="6" r="F6">
        <v>1719</v>
      </c>
    </row>
    <row spans="1:6" r="7">
      <c t="s" s="4" r="A7">
        <v>488</v>
      </c>
      <c t="n" s="6" r="B7">
        <v>641</v>
      </c>
      <c t="n" s="6" r="D7">
        <v>641</v>
      </c>
    </row>
    <row spans="1:6" r="8">
      <c t="s" s="4" r="A8">
        <v>489</v>
      </c>
      <c t="n" s="6" r="B8">
        <v>1117</v>
      </c>
      <c t="n" s="7" r="C8">
        <v>4132</v>
      </c>
      <c t="n" s="6" r="D8">
        <v>1019</v>
      </c>
      <c t="n" s="7" r="E8">
        <v>3629</v>
      </c>
    </row>
    <row spans="1:6" r="9">
      <c t="s" s="4" r="A9">
        <v>490</v>
      </c>
      <c t="n" s="6" r="B9">
        <v>0</v>
      </c>
      <c t="n" s="6" r="C9">
        <v>0</v>
      </c>
      <c t="n" s="6" r="D9">
        <v>0</v>
      </c>
      <c t="n" s="6" r="E9">
        <v>0</v>
      </c>
    </row>
    <row spans="1:6" r="10">
      <c t="s" s="4" r="A10">
        <v>455</v>
      </c>
    </row>
    <row spans="1:6" r="11">
      <c t="s" s="3" r="A11">
        <v>487</v>
      </c>
    </row>
    <row spans="1:6" r="12">
      <c t="s" s="4" r="A12">
        <v>491</v>
      </c>
      <c t="n" s="6" r="B12">
        <v>700</v>
      </c>
      <c t="n" s="6" r="D12">
        <v>700</v>
      </c>
      <c t="n" s="6" r="F12">
        <v>558</v>
      </c>
    </row>
    <row spans="1:6" r="13">
      <c t="s" s="4" r="A13">
        <v>492</v>
      </c>
      <c t="n" s="6" r="B13">
        <v>947</v>
      </c>
      <c t="n" s="6" r="D13">
        <v>947</v>
      </c>
    </row>
    <row spans="1:6" r="14">
      <c t="s" s="4" r="A14">
        <v>493</v>
      </c>
      <c t="n" s="6" r="B14">
        <v>1106</v>
      </c>
      <c t="n" s="6" r="D14">
        <v>1106</v>
      </c>
      <c t="n" s="6" r="F14">
        <v>1027</v>
      </c>
    </row>
    <row spans="1:6" r="15">
      <c t="s" s="4" r="A15">
        <v>494</v>
      </c>
      <c t="n" s="6" r="B15">
        <v>990</v>
      </c>
      <c t="n" s="6" r="D15">
        <v>990</v>
      </c>
    </row>
    <row spans="1:6" r="16">
      <c t="s" s="4" r="A16">
        <v>488</v>
      </c>
      <c t="n" s="6" r="B16">
        <v>641</v>
      </c>
      <c t="n" s="6" r="D16">
        <v>641</v>
      </c>
    </row>
    <row spans="1:6" r="17">
      <c t="s" s="4" r="A17">
        <v>418</v>
      </c>
      <c t="n" s="6" r="B17">
        <v>1647</v>
      </c>
      <c t="n" s="6" r="D17">
        <v>1647</v>
      </c>
      <c t="n" s="6" r="F17">
        <v>558</v>
      </c>
    </row>
    <row spans="1:6" r="18">
      <c t="s" s="4" r="A18">
        <v>419</v>
      </c>
      <c t="n" s="6" r="B18">
        <v>2096</v>
      </c>
      <c t="n" s="6" r="D18">
        <v>2096</v>
      </c>
      <c t="n" s="6" r="F18">
        <v>1027</v>
      </c>
    </row>
    <row spans="1:6" r="19">
      <c t="s" s="4" r="A19">
        <v>488</v>
      </c>
      <c t="n" s="6" r="B19">
        <v>641</v>
      </c>
      <c t="n" s="6" r="D19">
        <v>641</v>
      </c>
    </row>
    <row spans="1:6" r="20">
      <c t="s" s="4" r="A20">
        <v>495</v>
      </c>
      <c t="n" s="6" r="B20">
        <v>545</v>
      </c>
      <c t="n" s="6" r="C20">
        <v>2053</v>
      </c>
      <c t="n" s="6" r="D20">
        <v>400</v>
      </c>
      <c t="n" s="6" r="E20">
        <v>1562</v>
      </c>
    </row>
    <row spans="1:6" r="21">
      <c t="s" s="4" r="A21">
        <v>496</v>
      </c>
      <c t="n" s="6" r="B21">
        <v>0</v>
      </c>
      <c t="n" s="6" r="C21">
        <v>0</v>
      </c>
      <c t="n" s="6" r="D21">
        <v>0</v>
      </c>
      <c t="n" s="6" r="E21">
        <v>0</v>
      </c>
    </row>
    <row spans="1:6" r="22">
      <c t="s" s="4" r="A22">
        <v>497</v>
      </c>
      <c t="n" s="6" r="B22">
        <v>316</v>
      </c>
      <c t="n" s="6" r="C22">
        <v>1357</v>
      </c>
      <c t="n" s="6" r="D22">
        <v>158</v>
      </c>
      <c t="n" s="6" r="E22">
        <v>1342</v>
      </c>
    </row>
    <row spans="1:6" r="23">
      <c t="s" s="4" r="A23">
        <v>498</v>
      </c>
      <c t="n" s="6" r="B23">
        <v>0</v>
      </c>
      <c t="n" s="6" r="C23">
        <v>0</v>
      </c>
      <c t="n" s="6" r="D23">
        <v>0</v>
      </c>
      <c t="n" s="6" r="E23">
        <v>0</v>
      </c>
    </row>
    <row spans="1:6" r="24">
      <c t="s" s="4" r="A24">
        <v>489</v>
      </c>
      <c t="n" s="6" r="B24">
        <v>861</v>
      </c>
      <c t="n" s="6" r="C24">
        <v>3410</v>
      </c>
      <c t="n" s="6" r="D24">
        <v>558</v>
      </c>
      <c t="n" s="6" r="E24">
        <v>2904</v>
      </c>
    </row>
    <row spans="1:6" r="25">
      <c t="s" s="4" r="A25">
        <v>490</v>
      </c>
      <c t="n" s="6" r="B25">
        <v>0</v>
      </c>
      <c t="n" s="6" r="C25">
        <v>0</v>
      </c>
      <c t="n" s="6" r="D25">
        <v>0</v>
      </c>
      <c t="n" s="6" r="E25">
        <v>0</v>
      </c>
    </row>
    <row spans="1:6" r="26">
      <c t="s" s="4" r="A26">
        <v>470</v>
      </c>
    </row>
    <row spans="1:6" r="27">
      <c t="s" s="3" r="A27">
        <v>487</v>
      </c>
    </row>
    <row spans="1:6" r="28">
      <c t="s" s="4" r="A28">
        <v>491</v>
      </c>
      <c t="n" s="6" r="B28">
        <v>256</v>
      </c>
      <c t="n" s="6" r="D28">
        <v>256</v>
      </c>
      <c t="n" s="6" r="F28">
        <v>649</v>
      </c>
    </row>
    <row spans="1:6" r="29">
      <c t="s" s="4" r="A29">
        <v>493</v>
      </c>
      <c t="n" s="6" r="B29">
        <v>289</v>
      </c>
      <c t="n" s="6" r="D29">
        <v>289</v>
      </c>
      <c t="n" s="6" r="F29">
        <v>692</v>
      </c>
    </row>
    <row spans="1:6" r="30">
      <c t="s" s="4" r="A30">
        <v>418</v>
      </c>
      <c t="n" s="6" r="B30">
        <v>256</v>
      </c>
      <c t="n" s="6" r="D30">
        <v>256</v>
      </c>
      <c t="n" s="6" r="F30">
        <v>649</v>
      </c>
    </row>
    <row spans="1:6" r="31">
      <c t="s" s="4" r="A31">
        <v>419</v>
      </c>
      <c t="n" s="6" r="B31">
        <v>289</v>
      </c>
      <c t="n" s="6" r="D31">
        <v>289</v>
      </c>
      <c t="n" s="7" r="F31">
        <v>692</v>
      </c>
    </row>
    <row spans="1:6" r="32">
      <c t="s" s="4" r="A32">
        <v>495</v>
      </c>
      <c t="n" s="6" r="B32">
        <v>256</v>
      </c>
      <c t="n" s="6" r="C32">
        <v>103</v>
      </c>
      <c t="n" s="6" r="D32">
        <v>461</v>
      </c>
      <c t="n" s="6" r="E32">
        <v>106</v>
      </c>
    </row>
    <row spans="1:6" r="33">
      <c t="s" s="4" r="A33">
        <v>496</v>
      </c>
      <c t="n" s="6" r="B33">
        <v>0</v>
      </c>
      <c t="n" s="6" r="C33">
        <v>0</v>
      </c>
      <c t="n" s="6" r="D33">
        <v>0</v>
      </c>
      <c t="n" s="6" r="E33">
        <v>0</v>
      </c>
    </row>
    <row spans="1:6" r="34">
      <c t="s" s="4" r="A34">
        <v>497</v>
      </c>
      <c t="n" s="6" r="C34">
        <v>619</v>
      </c>
      <c t="n" s="6" r="E34">
        <v>619</v>
      </c>
    </row>
    <row spans="1:6" r="35">
      <c t="s" s="4" r="A35">
        <v>498</v>
      </c>
      <c t="n" s="6" r="B35">
        <v>0</v>
      </c>
      <c t="n" s="6" r="C35">
        <v>0</v>
      </c>
      <c t="n" s="6" r="D35">
        <v>0</v>
      </c>
      <c t="n" s="6" r="E35">
        <v>0</v>
      </c>
    </row>
    <row spans="1:6" r="36">
      <c t="s" s="4" r="A36">
        <v>489</v>
      </c>
      <c t="n" s="6" r="B36">
        <v>256</v>
      </c>
      <c t="n" s="6" r="C36">
        <v>722</v>
      </c>
      <c t="n" s="6" r="D36">
        <v>461</v>
      </c>
      <c t="n" s="6" r="E36">
        <v>725</v>
      </c>
    </row>
    <row spans="1:6" r="37">
      <c t="s" s="4" r="A37">
        <v>490</v>
      </c>
      <c t="n" s="7" r="B37">
        <v>0</v>
      </c>
      <c t="n" s="7" r="C37">
        <v>0</v>
      </c>
      <c t="n" s="7" r="D37">
        <v>0</v>
      </c>
      <c t="n" s="7" r="E37">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7</v>
      </c>
      <c t="s" s="2" r="B1">
        <v>76</v>
      </c>
      <c t="s" s="2" r="D1">
        <v>1</v>
      </c>
    </row>
    <row spans="1:5" r="2">
      <c t="s" s="2" r="B2">
        <v>2</v>
      </c>
      <c t="s" s="2" r="C2">
        <v>77</v>
      </c>
      <c t="s" s="2" r="D2">
        <v>2</v>
      </c>
      <c t="s" s="2" r="E2">
        <v>77</v>
      </c>
    </row>
    <row spans="1:5" r="3">
      <c t="s" s="3" r="A3">
        <v>118</v>
      </c>
    </row>
    <row spans="1:5" r="4">
      <c t="s" s="4" r="A4">
        <v>119</v>
      </c>
      <c t="n" s="7" r="B4">
        <v>891</v>
      </c>
      <c t="n" s="7" r="C4">
        <v>807</v>
      </c>
      <c t="n" s="7" r="D4">
        <v>1725</v>
      </c>
      <c t="n" s="7" r="E4">
        <v>132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499</v>
      </c>
      <c t="s" s="2" r="B1">
        <v>76</v>
      </c>
      <c t="s" s="2" r="D1">
        <v>1</v>
      </c>
    </row>
    <row spans="1:5" r="2">
      <c t="s" s="2" r="B2">
        <v>2</v>
      </c>
      <c t="s" s="2" r="C2">
        <v>77</v>
      </c>
      <c t="s" s="2" r="D2">
        <v>2</v>
      </c>
      <c t="s" s="2" r="E2">
        <v>77</v>
      </c>
    </row>
    <row spans="1:5" r="3">
      <c t="s" s="3" r="A3">
        <v>209</v>
      </c>
    </row>
    <row spans="1:5" r="4">
      <c t="s" s="4" r="A4">
        <v>500</v>
      </c>
      <c t="n" s="7" r="B4">
        <v>22</v>
      </c>
      <c t="n" s="7" r="C4">
        <v>88</v>
      </c>
      <c t="n" s="7" r="D4">
        <v>46</v>
      </c>
      <c t="n" s="7" r="E4">
        <v>138</v>
      </c>
    </row>
    <row spans="1:5" r="5">
      <c t="s" s="4" r="A5">
        <v>501</v>
      </c>
      <c t="n" s="6" r="B5">
        <v>28</v>
      </c>
      <c t="n" s="6" r="C5">
        <v>19</v>
      </c>
      <c t="n" s="6" r="D5">
        <v>52</v>
      </c>
      <c t="n" s="6" r="E5">
        <v>19</v>
      </c>
    </row>
    <row spans="1:5" r="6">
      <c t="s" s="4" r="A6">
        <v>502</v>
      </c>
      <c t="n" s="7" r="B6">
        <v>0</v>
      </c>
      <c t="n" s="7" r="C6">
        <v>0</v>
      </c>
      <c t="n" s="7" r="D6">
        <v>0</v>
      </c>
      <c t="n" s="7" r="E6">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03</v>
      </c>
      <c t="s" s="2" r="B1">
        <v>76</v>
      </c>
      <c t="s" s="2" r="D1">
        <v>1</v>
      </c>
      <c t="s" s="2" r="F1">
        <v>319</v>
      </c>
    </row>
    <row spans="1:6" r="2">
      <c t="s" s="2" r="B2">
        <v>2</v>
      </c>
      <c t="s" s="2" r="C2">
        <v>77</v>
      </c>
      <c t="s" s="2" r="D2">
        <v>2</v>
      </c>
      <c t="s" s="2" r="E2">
        <v>77</v>
      </c>
      <c t="s" s="2" r="F2">
        <v>25</v>
      </c>
    </row>
    <row spans="1:6" r="3">
      <c t="s" s="3" r="A3">
        <v>504</v>
      </c>
    </row>
    <row spans="1:6" r="4">
      <c t="s" s="4" r="A4">
        <v>418</v>
      </c>
      <c t="n" s="7" r="B4">
        <v>1903</v>
      </c>
      <c t="n" s="7" r="D4">
        <v>1903</v>
      </c>
      <c t="n" s="7" r="F4">
        <v>1207</v>
      </c>
    </row>
    <row spans="1:6" r="5">
      <c t="s" s="4" r="A5">
        <v>419</v>
      </c>
      <c t="n" s="6" r="B5">
        <v>2385</v>
      </c>
      <c t="n" s="6" r="D5">
        <v>2385</v>
      </c>
      <c t="n" s="6" r="F5">
        <v>1719</v>
      </c>
    </row>
    <row spans="1:6" r="6">
      <c t="s" s="4" r="A6">
        <v>490</v>
      </c>
      <c t="n" s="6" r="B6">
        <v>0</v>
      </c>
      <c t="n" s="7" r="C6">
        <v>0</v>
      </c>
      <c t="n" s="6" r="D6">
        <v>0</v>
      </c>
      <c t="n" s="7" r="E6">
        <v>0</v>
      </c>
    </row>
    <row spans="1:6" r="7">
      <c t="s" s="4" r="A7">
        <v>455</v>
      </c>
    </row>
    <row spans="1:6" r="8">
      <c t="s" s="3" r="A8">
        <v>504</v>
      </c>
    </row>
    <row spans="1:6" r="9">
      <c t="s" s="4" r="A9">
        <v>418</v>
      </c>
      <c t="n" s="6" r="B9">
        <v>1647</v>
      </c>
      <c t="n" s="6" r="D9">
        <v>1647</v>
      </c>
      <c t="n" s="6" r="F9">
        <v>558</v>
      </c>
    </row>
    <row spans="1:6" r="10">
      <c t="s" s="4" r="A10">
        <v>419</v>
      </c>
      <c t="n" s="6" r="B10">
        <v>2096</v>
      </c>
      <c t="n" s="6" r="D10">
        <v>2096</v>
      </c>
      <c t="n" s="6" r="F10">
        <v>1027</v>
      </c>
    </row>
    <row spans="1:6" r="11">
      <c t="s" s="4" r="A11">
        <v>490</v>
      </c>
      <c t="n" s="6" r="B11">
        <v>0</v>
      </c>
      <c t="n" s="6" r="C11">
        <v>0</v>
      </c>
      <c t="n" s="6" r="D11">
        <v>0</v>
      </c>
      <c t="n" s="6" r="E11">
        <v>0</v>
      </c>
    </row>
    <row spans="1:6" r="12">
      <c t="s" s="4" r="A12">
        <v>470</v>
      </c>
    </row>
    <row spans="1:6" r="13">
      <c t="s" s="3" r="A13">
        <v>504</v>
      </c>
    </row>
    <row spans="1:6" r="14">
      <c t="s" s="4" r="A14">
        <v>418</v>
      </c>
      <c t="n" s="6" r="B14">
        <v>256</v>
      </c>
      <c t="n" s="6" r="D14">
        <v>256</v>
      </c>
      <c t="n" s="6" r="F14">
        <v>649</v>
      </c>
    </row>
    <row spans="1:6" r="15">
      <c t="s" s="4" r="A15">
        <v>419</v>
      </c>
      <c t="n" s="6" r="B15">
        <v>289</v>
      </c>
      <c t="n" s="6" r="D15">
        <v>289</v>
      </c>
      <c t="n" s="6" r="F15">
        <v>692</v>
      </c>
    </row>
    <row spans="1:6" r="16">
      <c t="s" s="4" r="A16">
        <v>490</v>
      </c>
      <c t="n" s="6" r="B16">
        <v>0</v>
      </c>
      <c t="n" s="6" r="C16">
        <v>0</v>
      </c>
      <c t="n" s="6" r="D16">
        <v>0</v>
      </c>
      <c t="n" s="6" r="E16">
        <v>0</v>
      </c>
    </row>
    <row spans="1:6" r="17">
      <c t="s" s="4" r="A17">
        <v>423</v>
      </c>
    </row>
    <row spans="1:6" r="18">
      <c t="s" s="3" r="A18">
        <v>504</v>
      </c>
    </row>
    <row spans="1:6" r="19">
      <c t="s" s="4" r="A19">
        <v>418</v>
      </c>
      <c t="n" s="6" r="B19">
        <v>377</v>
      </c>
      <c t="n" s="6" r="C19">
        <v>577</v>
      </c>
      <c t="n" s="6" r="D19">
        <v>377</v>
      </c>
      <c t="n" s="6" r="E19">
        <v>577</v>
      </c>
      <c t="n" s="6" r="F19">
        <v>627</v>
      </c>
    </row>
    <row spans="1:6" r="20">
      <c t="s" s="4" r="A20">
        <v>419</v>
      </c>
      <c t="n" s="6" r="B20">
        <v>591</v>
      </c>
      <c t="n" s="6" r="C20">
        <v>785</v>
      </c>
      <c t="n" s="6" r="D20">
        <v>591</v>
      </c>
      <c t="n" s="6" r="E20">
        <v>785</v>
      </c>
      <c t="n" s="6" r="F20">
        <v>1363</v>
      </c>
    </row>
    <row spans="1:6" r="21">
      <c t="s" s="4" r="A21">
        <v>490</v>
      </c>
      <c t="n" s="6" r="B21">
        <v>0</v>
      </c>
      <c t="n" s="6" r="C21">
        <v>0</v>
      </c>
      <c t="n" s="6" r="D21">
        <v>0</v>
      </c>
      <c t="n" s="6" r="E21">
        <v>0</v>
      </c>
      <c t="n" s="6" r="F21">
        <v>0</v>
      </c>
    </row>
    <row spans="1:6" r="22">
      <c t="s" s="4" r="A22">
        <v>505</v>
      </c>
    </row>
    <row spans="1:6" r="23">
      <c t="s" s="3" r="A23">
        <v>504</v>
      </c>
    </row>
    <row spans="1:6" r="24">
      <c t="s" s="4" r="A24">
        <v>418</v>
      </c>
      <c t="n" s="6" r="B24">
        <v>377</v>
      </c>
      <c t="n" s="6" r="C24">
        <v>474</v>
      </c>
      <c t="n" s="6" r="D24">
        <v>377</v>
      </c>
      <c t="n" s="6" r="E24">
        <v>474</v>
      </c>
      <c t="n" s="6" r="F24">
        <v>627</v>
      </c>
    </row>
    <row spans="1:6" r="25">
      <c t="s" s="4" r="A25">
        <v>419</v>
      </c>
      <c t="n" s="6" r="B25">
        <v>591</v>
      </c>
      <c t="n" s="6" r="C25">
        <v>678</v>
      </c>
      <c t="n" s="6" r="D25">
        <v>591</v>
      </c>
      <c t="n" s="6" r="E25">
        <v>678</v>
      </c>
      <c t="n" s="6" r="F25">
        <v>1363</v>
      </c>
    </row>
    <row spans="1:6" r="26">
      <c t="s" s="4" r="A26">
        <v>490</v>
      </c>
      <c t="n" s="7" r="B26">
        <v>0</v>
      </c>
      <c t="n" s="6" r="C26">
        <v>0</v>
      </c>
      <c t="n" s="7" r="D26">
        <v>0</v>
      </c>
      <c t="n" s="6" r="E26">
        <v>0</v>
      </c>
      <c t="n" s="7" r="F26">
        <v>0</v>
      </c>
    </row>
    <row spans="1:6" r="27">
      <c t="s" s="4" r="A27">
        <v>506</v>
      </c>
    </row>
    <row spans="1:6" r="28">
      <c t="s" s="3" r="A28">
        <v>504</v>
      </c>
    </row>
    <row spans="1:6" r="29">
      <c t="s" s="4" r="A29">
        <v>418</v>
      </c>
      <c t="n" s="6" r="C29">
        <v>103</v>
      </c>
      <c t="n" s="6" r="E29">
        <v>103</v>
      </c>
    </row>
    <row spans="1:6" r="30">
      <c t="s" s="4" r="A30">
        <v>419</v>
      </c>
      <c t="n" s="6" r="C30">
        <v>107</v>
      </c>
      <c t="n" s="6" r="E30">
        <v>107</v>
      </c>
    </row>
    <row spans="1:6" r="31">
      <c t="s" s="4" r="A31">
        <v>490</v>
      </c>
      <c t="n" s="7" r="C31">
        <v>0</v>
      </c>
      <c t="n" s="7" r="E31">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507</v>
      </c>
      <c t="s" s="2" r="B1">
        <v>76</v>
      </c>
      <c t="s" s="2" r="D1">
        <v>1</v>
      </c>
    </row>
    <row spans="1:5" r="2">
      <c t="s" s="2" r="B2">
        <v>2</v>
      </c>
      <c t="s" s="2" r="C2">
        <v>77</v>
      </c>
      <c t="s" s="2" r="D2">
        <v>2</v>
      </c>
      <c t="s" s="2" r="E2">
        <v>77</v>
      </c>
    </row>
    <row spans="1:5" r="3">
      <c t="s" s="3" r="A3">
        <v>209</v>
      </c>
    </row>
    <row spans="1:5" r="4">
      <c t="s" s="4" r="A4">
        <v>508</v>
      </c>
      <c t="n" s="7" r="B4">
        <v>13470</v>
      </c>
      <c t="n" s="7" r="C4">
        <v>20078</v>
      </c>
      <c t="n" s="7" r="D4">
        <v>14610</v>
      </c>
      <c t="n" s="7" r="E4">
        <v>21402</v>
      </c>
    </row>
    <row spans="1:5" r="5">
      <c t="s" s="4" r="A5">
        <v>509</v>
      </c>
      <c t="n" s="6" r="B5">
        <v>-1517</v>
      </c>
      <c t="n" s="6" r="C5">
        <v>-1461</v>
      </c>
      <c t="n" s="6" r="D5">
        <v>-2650</v>
      </c>
      <c t="n" s="6" r="E5">
        <v>-2677</v>
      </c>
    </row>
    <row spans="1:5" r="6">
      <c t="s" s="4" r="A6">
        <v>510</v>
      </c>
      <c t="n" s="6" r="B6">
        <v>-25</v>
      </c>
      <c t="n" s="6" r="C6">
        <v>-362</v>
      </c>
      <c t="n" s="6" r="D6">
        <v>-32</v>
      </c>
      <c t="n" s="6" r="E6">
        <v>-470</v>
      </c>
    </row>
    <row spans="1:5" r="7">
      <c t="s" s="4" r="A7">
        <v>511</v>
      </c>
      <c t="n" s="7" r="B7">
        <v>11928</v>
      </c>
      <c t="n" s="7" r="C7">
        <v>18255</v>
      </c>
      <c t="n" s="7" r="D7">
        <v>11928</v>
      </c>
      <c t="n" s="7" r="E7">
        <v>182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25</v>
      </c>
    </row>
    <row spans="1:3" r="2">
      <c t="s" s="3" r="A2">
        <v>487</v>
      </c>
    </row>
    <row spans="1:3" r="3">
      <c t="s" s="4" r="A3">
        <v>419</v>
      </c>
      <c t="n" s="7" r="B3">
        <v>2385</v>
      </c>
      <c t="n" s="7" r="C3">
        <v>1719</v>
      </c>
    </row>
    <row spans="1:3" r="4">
      <c t="s" s="4" r="A4">
        <v>513</v>
      </c>
      <c t="n" s="6" r="B4">
        <v>1903</v>
      </c>
      <c t="n" s="6" r="C4">
        <v>1207</v>
      </c>
    </row>
    <row spans="1:3" r="5">
      <c t="s" s="4" r="A5">
        <v>424</v>
      </c>
    </row>
    <row spans="1:3" r="6">
      <c t="s" s="3" r="A6">
        <v>487</v>
      </c>
    </row>
    <row spans="1:3" r="7">
      <c t="s" s="4" r="A7">
        <v>419</v>
      </c>
      <c t="n" s="6" r="B7">
        <v>2873</v>
      </c>
      <c t="n" s="6" r="C7">
        <v>4642</v>
      </c>
    </row>
    <row spans="1:3" r="8">
      <c t="s" s="4" r="A8">
        <v>513</v>
      </c>
      <c t="n" s="6" r="B8">
        <v>1863</v>
      </c>
      <c t="n" s="6" r="C8">
        <v>2012</v>
      </c>
    </row>
    <row spans="1:3" r="9">
      <c t="s" s="4" r="A9">
        <v>514</v>
      </c>
    </row>
    <row spans="1:3" r="10">
      <c t="s" s="3" r="A10">
        <v>487</v>
      </c>
    </row>
    <row spans="1:3" r="11">
      <c t="s" s="4" r="A11">
        <v>419</v>
      </c>
      <c t="n" s="6" r="B11">
        <v>657</v>
      </c>
      <c t="n" s="6" r="C11">
        <v>2331</v>
      </c>
    </row>
    <row spans="1:3" r="12">
      <c t="s" s="4" r="A12">
        <v>513</v>
      </c>
      <c t="n" s="6" r="B12">
        <v>334</v>
      </c>
      <c t="n" s="6" r="C12">
        <v>477</v>
      </c>
    </row>
    <row spans="1:3" r="13">
      <c t="s" s="4" r="A13">
        <v>515</v>
      </c>
    </row>
    <row spans="1:3" r="14">
      <c t="s" s="3" r="A14">
        <v>487</v>
      </c>
    </row>
    <row spans="1:3" r="15">
      <c t="s" s="4" r="A15">
        <v>419</v>
      </c>
      <c t="n" s="6" r="B15">
        <v>2216</v>
      </c>
      <c t="n" s="6" r="C15">
        <v>2250</v>
      </c>
    </row>
    <row spans="1:3" r="16">
      <c t="s" s="4" r="A16">
        <v>513</v>
      </c>
      <c t="n" s="7" r="B16">
        <v>1529</v>
      </c>
      <c t="n" s="6" r="C16">
        <v>1535</v>
      </c>
    </row>
    <row spans="1:3" r="17">
      <c t="s" s="4" r="A17">
        <v>516</v>
      </c>
    </row>
    <row spans="1:3" r="18">
      <c t="s" s="3" r="A18">
        <v>487</v>
      </c>
    </row>
    <row spans="1:3" r="19">
      <c t="s" s="4" r="A19">
        <v>419</v>
      </c>
      <c t="n" s="7" r="C19">
        <v>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7</v>
      </c>
      <c t="s" s="2" r="B1">
        <v>76</v>
      </c>
      <c t="s" s="2" r="D1">
        <v>1</v>
      </c>
    </row>
    <row spans="1:5" r="2">
      <c t="s" s="2" r="B2">
        <v>2</v>
      </c>
      <c t="s" s="2" r="C2">
        <v>77</v>
      </c>
      <c t="s" s="2" r="D2">
        <v>2</v>
      </c>
      <c t="s" s="2" r="E2">
        <v>77</v>
      </c>
    </row>
    <row spans="1:5" r="3">
      <c t="s" s="3" r="A3">
        <v>518</v>
      </c>
    </row>
    <row spans="1:5" r="4">
      <c t="s" s="4" r="A4">
        <v>508</v>
      </c>
      <c t="n" s="7" r="B4">
        <v>13470</v>
      </c>
      <c t="n" s="7" r="C4">
        <v>20078</v>
      </c>
      <c t="n" s="7" r="D4">
        <v>14610</v>
      </c>
      <c t="n" s="7" r="E4">
        <v>21402</v>
      </c>
    </row>
    <row spans="1:5" r="5">
      <c t="s" s="4" r="A5">
        <v>509</v>
      </c>
      <c t="n" s="6" r="B5">
        <v>-1517</v>
      </c>
      <c t="n" s="6" r="C5">
        <v>-1461</v>
      </c>
      <c t="n" s="6" r="D5">
        <v>-2650</v>
      </c>
      <c t="n" s="6" r="E5">
        <v>-2677</v>
      </c>
    </row>
    <row spans="1:5" r="6">
      <c t="s" s="4" r="A6">
        <v>511</v>
      </c>
      <c t="n" s="6" r="B6">
        <v>11928</v>
      </c>
      <c t="n" s="6" r="C6">
        <v>18255</v>
      </c>
      <c t="n" s="6" r="D6">
        <v>11928</v>
      </c>
      <c t="n" s="6" r="E6">
        <v>18255</v>
      </c>
    </row>
    <row spans="1:5" r="7">
      <c t="s" s="4" r="A7">
        <v>424</v>
      </c>
    </row>
    <row spans="1:5" r="8">
      <c t="s" s="3" r="A8">
        <v>518</v>
      </c>
    </row>
    <row spans="1:5" r="9">
      <c t="s" s="4" r="A9">
        <v>508</v>
      </c>
      <c t="n" s="6" r="B9">
        <v>226</v>
      </c>
      <c t="n" s="6" r="C9">
        <v>305</v>
      </c>
      <c t="n" s="6" r="D9">
        <v>246</v>
      </c>
      <c t="n" s="6" r="E9">
        <v>324</v>
      </c>
    </row>
    <row spans="1:5" r="10">
      <c t="s" s="4" r="A10">
        <v>509</v>
      </c>
      <c t="n" s="6" r="B10">
        <v>-21</v>
      </c>
      <c t="n" s="6" r="C10">
        <v>-19</v>
      </c>
      <c t="n" s="6" r="D10">
        <v>-41</v>
      </c>
      <c t="n" s="6" r="E10">
        <v>-38</v>
      </c>
    </row>
    <row spans="1:5" r="11">
      <c t="s" s="4" r="A11">
        <v>519</v>
      </c>
      <c t="n" s="6" r="B11">
        <v>0</v>
      </c>
      <c t="n" s="6" r="C11">
        <v>0</v>
      </c>
      <c t="n" s="6" r="D11">
        <v>0</v>
      </c>
      <c t="n" s="6" r="E11">
        <v>0</v>
      </c>
    </row>
    <row spans="1:5" r="12">
      <c t="s" s="4" r="A12">
        <v>511</v>
      </c>
      <c t="n" s="7" r="B12">
        <v>205</v>
      </c>
      <c t="n" s="7" r="C12">
        <v>286</v>
      </c>
      <c t="n" s="7" r="D12">
        <v>205</v>
      </c>
      <c t="n" s="7" r="E12">
        <v>286</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520</v>
      </c>
      <c t="s" s="2" r="B1">
        <v>76</v>
      </c>
      <c t="s" s="2" r="D1">
        <v>1</v>
      </c>
    </row>
    <row spans="1:6" r="2">
      <c t="s" s="2" r="B2">
        <v>2</v>
      </c>
      <c t="s" s="2" r="C2">
        <v>77</v>
      </c>
      <c t="s" s="2" r="D2">
        <v>2</v>
      </c>
      <c t="s" s="2" r="E2">
        <v>77</v>
      </c>
      <c t="s" s="2" r="F2">
        <v>25</v>
      </c>
    </row>
    <row spans="1:6" r="3">
      <c t="s" s="3" r="A3">
        <v>521</v>
      </c>
    </row>
    <row spans="1:6" r="4">
      <c t="s" s="4" r="A4">
        <v>522</v>
      </c>
      <c t="n" s="7" r="B4">
        <v>3500</v>
      </c>
      <c t="n" s="7" r="D4">
        <v>3500</v>
      </c>
      <c t="n" s="7" r="F4">
        <v>3700</v>
      </c>
    </row>
    <row spans="1:6" r="5">
      <c t="s" s="4" r="A5">
        <v>523</v>
      </c>
      <c t="n" s="6" r="B5">
        <v>702</v>
      </c>
      <c t="n" s="6" r="D5">
        <v>702</v>
      </c>
      <c t="n" s="7" r="F5">
        <v>1100</v>
      </c>
    </row>
    <row spans="1:6" r="6">
      <c t="s" s="4" r="A6">
        <v>524</v>
      </c>
      <c t="n" s="6" r="B6">
        <v>143</v>
      </c>
      <c t="n" s="7" r="C6">
        <v>145</v>
      </c>
      <c t="n" s="6" r="D6">
        <v>287</v>
      </c>
      <c t="n" s="7" r="E6">
        <v>290</v>
      </c>
    </row>
    <row spans="1:6" r="7">
      <c t="s" s="4" r="A7">
        <v>525</v>
      </c>
      <c t="n" s="7" r="B7">
        <v>112</v>
      </c>
      <c t="n" s="7" r="C7">
        <v>114</v>
      </c>
      <c t="n" s="7" r="D7">
        <v>224</v>
      </c>
      <c t="n" s="7" r="E7">
        <v>22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73"/>
    <col customWidth="1" max="2" min="2" width="20"/>
    <col customWidth="1" max="3" min="3" width="80"/>
    <col customWidth="1" max="4" min="4" width="21"/>
    <col customWidth="1" max="5" min="5" width="21"/>
  </cols>
  <sheetData>
    <row spans="1:5" r="1">
      <c t="s" s="1" r="A1">
        <v>526</v>
      </c>
      <c t="s" s="2" r="B1">
        <v>527</v>
      </c>
      <c t="s" s="2" r="C1">
        <v>528</v>
      </c>
      <c t="s" s="2" r="D1">
        <v>414</v>
      </c>
      <c t="s" s="2" r="E1">
        <v>529</v>
      </c>
    </row>
    <row spans="1:5" r="2">
      <c t="s" s="3" r="A2">
        <v>530</v>
      </c>
    </row>
    <row spans="1:5" r="3">
      <c t="s" s="4" r="A3">
        <v>531</v>
      </c>
      <c t="n" s="7" r="C3">
        <v>58000000</v>
      </c>
      <c t="n" s="7" r="D3">
        <v>47000000</v>
      </c>
    </row>
    <row spans="1:5" r="4">
      <c t="s" s="4" r="A4">
        <v>532</v>
      </c>
      <c t="n" s="7" r="C4">
        <v>12372000</v>
      </c>
    </row>
    <row spans="1:5" r="5">
      <c t="s" s="4" r="A5">
        <v>533</v>
      </c>
      <c t="s" s="4" r="C5">
        <v>534</v>
      </c>
    </row>
    <row spans="1:5" r="6">
      <c t="s" s="4" r="A6">
        <v>535</v>
      </c>
      <c t="n" s="6" r="C6">
        <v>3</v>
      </c>
    </row>
    <row spans="1:5" r="7">
      <c t="s" s="4" r="A7">
        <v>536</v>
      </c>
      <c t="s" s="4" r="C7">
        <v>537</v>
      </c>
    </row>
    <row spans="1:5" r="8">
      <c t="s" s="4" r="A8">
        <v>538</v>
      </c>
      <c t="n" s="7" r="B8">
        <v>15000000000</v>
      </c>
    </row>
    <row spans="1:5" r="9">
      <c t="s" s="4" r="A9">
        <v>539</v>
      </c>
      <c t="n" s="6" r="B9">
        <v>12000000</v>
      </c>
    </row>
    <row spans="1:5" r="10">
      <c t="s" s="4" r="A10">
        <v>540</v>
      </c>
    </row>
    <row spans="1:5" r="11">
      <c t="s" s="3" r="A11">
        <v>530</v>
      </c>
    </row>
    <row spans="1:5" r="12">
      <c t="s" s="4" r="A12">
        <v>541</v>
      </c>
      <c t="n" s="7" r="B12">
        <v>12400000</v>
      </c>
    </row>
    <row spans="1:5" r="13">
      <c t="s" s="4" r="A13">
        <v>542</v>
      </c>
    </row>
    <row spans="1:5" r="14">
      <c t="s" s="3" r="A14">
        <v>530</v>
      </c>
    </row>
    <row spans="1:5" r="15">
      <c t="s" s="4" r="A15">
        <v>543</v>
      </c>
      <c t="s" s="4" r="E15">
        <v>537</v>
      </c>
    </row>
    <row spans="1:5" r="16">
      <c t="s" s="4" r="A16">
        <v>544</v>
      </c>
      <c t="n" s="7" r="E16">
        <v>685000000</v>
      </c>
    </row>
    <row spans="1:5" r="17">
      <c t="s" s="4" r="A17">
        <v>545</v>
      </c>
      <c t="n" s="7" r="C17">
        <v>917000000</v>
      </c>
    </row>
    <row spans="1:5" r="18">
      <c t="s" s="4" r="A18">
        <v>546</v>
      </c>
      <c t="n" s="6" r="C18">
        <v>608000000</v>
      </c>
    </row>
    <row spans="1:5" r="19">
      <c t="s" s="4" r="A19">
        <v>547</v>
      </c>
      <c t="n" s="6" r="C19">
        <v>18000000</v>
      </c>
    </row>
    <row spans="1:5" r="20">
      <c t="s" s="4" r="A20">
        <v>548</v>
      </c>
      <c t="n" s="6" r="C20">
        <v>0</v>
      </c>
      <c t="n" s="7" r="D20">
        <v>0</v>
      </c>
    </row>
    <row spans="1:5" r="21">
      <c t="s" s="4" r="A21">
        <v>291</v>
      </c>
    </row>
    <row spans="1:5" r="22">
      <c t="s" s="3" r="A22">
        <v>530</v>
      </c>
    </row>
    <row spans="1:5" r="23">
      <c t="s" s="4" r="A23">
        <v>532</v>
      </c>
      <c t="n" s="7" r="C23">
        <v>12400000</v>
      </c>
    </row>
    <row spans="1:5" r="24">
      <c t="s" s="4" r="A24">
        <v>549</v>
      </c>
    </row>
    <row spans="1:5" r="25">
      <c t="s" s="3" r="A25">
        <v>530</v>
      </c>
    </row>
    <row spans="1:5" r="26">
      <c t="s" s="4" r="A26">
        <v>550</v>
      </c>
      <c t="s" s="4" r="C26">
        <v>551</v>
      </c>
    </row>
    <row spans="1:5" r="27">
      <c t="s" s="4" r="A27">
        <v>552</v>
      </c>
    </row>
    <row spans="1:5" r="28">
      <c t="s" s="3" r="A28">
        <v>530</v>
      </c>
    </row>
    <row spans="1:5" r="29">
      <c t="s" s="4" r="A29">
        <v>532</v>
      </c>
      <c t="n" s="7" r="C29">
        <v>6186000</v>
      </c>
    </row>
    <row spans="1:5" r="30">
      <c t="s" s="4" r="A30">
        <v>553</v>
      </c>
      <c t="n" s="6" r="C30">
        <v>0</v>
      </c>
    </row>
    <row spans="1:5" r="31">
      <c t="s" s="4" r="A31">
        <v>554</v>
      </c>
    </row>
    <row spans="1:5" r="32">
      <c t="s" s="3" r="A32">
        <v>530</v>
      </c>
    </row>
    <row spans="1:5" r="33">
      <c t="s" s="4" r="A33">
        <v>532</v>
      </c>
      <c t="n" s="6" r="C33">
        <v>3093000</v>
      </c>
    </row>
    <row spans="1:5" r="34">
      <c t="s" s="4" r="A34">
        <v>553</v>
      </c>
      <c t="n" s="6" r="C34">
        <v>0</v>
      </c>
    </row>
    <row spans="1:5" r="35">
      <c t="s" s="4" r="A35">
        <v>555</v>
      </c>
    </row>
    <row spans="1:5" r="36">
      <c t="s" s="3" r="A36">
        <v>530</v>
      </c>
    </row>
    <row spans="1:5" r="37">
      <c t="s" s="4" r="A37">
        <v>532</v>
      </c>
      <c t="n" s="6" r="C37">
        <v>3093000</v>
      </c>
    </row>
    <row spans="1:5" r="38">
      <c t="s" s="4" r="A38">
        <v>553</v>
      </c>
      <c t="n" s="7" r="C38">
        <v>0</v>
      </c>
    </row>
    <row spans="1:5" r="39">
      <c t="s" s="4" r="A39">
        <v>556</v>
      </c>
    </row>
    <row spans="1:5" r="40">
      <c t="s" s="3" r="A40">
        <v>530</v>
      </c>
    </row>
    <row spans="1:5" r="41">
      <c t="s" s="4" r="A41">
        <v>557</v>
      </c>
      <c t="s" s="4" r="C41">
        <v>558</v>
      </c>
    </row>
    <row spans="1:5" r="42">
      <c t="s" s="4" r="A42">
        <v>559</v>
      </c>
    </row>
    <row spans="1:5" r="43">
      <c t="s" s="3" r="A43">
        <v>530</v>
      </c>
    </row>
    <row spans="1:5" r="44">
      <c t="s" s="4" r="A44">
        <v>557</v>
      </c>
      <c t="s" s="4" r="C44">
        <v>56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61</v>
      </c>
      <c t="s" s="2" r="B1">
        <v>1</v>
      </c>
      <c t="s" s="2" r="C1">
        <v>319</v>
      </c>
    </row>
    <row spans="1:3" r="2">
      <c t="s" s="2" r="B2">
        <v>2</v>
      </c>
      <c t="s" s="2" r="C2">
        <v>25</v>
      </c>
    </row>
    <row spans="1:3" r="3">
      <c t="s" s="3" r="A3">
        <v>562</v>
      </c>
    </row>
    <row spans="1:3" r="4">
      <c t="s" s="4" r="A4">
        <v>563</v>
      </c>
      <c t="n" s="7" r="B4">
        <v>25782</v>
      </c>
      <c t="n" s="7" r="C4">
        <v>14360</v>
      </c>
    </row>
    <row spans="1:3" r="5">
      <c t="s" s="4" r="A5">
        <v>564</v>
      </c>
      <c t="s" s="4" r="B5">
        <v>565</v>
      </c>
      <c t="s" s="4" r="C5">
        <v>566</v>
      </c>
    </row>
    <row spans="1:3" r="6">
      <c t="s" s="4" r="A6">
        <v>567</v>
      </c>
    </row>
    <row spans="1:3" r="7">
      <c t="s" s="3" r="A7">
        <v>562</v>
      </c>
    </row>
    <row spans="1:3" r="8">
      <c t="s" s="4" r="A8">
        <v>563</v>
      </c>
      <c t="n" s="7" r="B8">
        <v>25782</v>
      </c>
    </row>
    <row spans="1:3" r="9">
      <c t="s" s="4" r="A9">
        <v>568</v>
      </c>
      <c t="s" s="4" r="B9">
        <v>558</v>
      </c>
    </row>
    <row spans="1:3" r="10">
      <c t="s" s="4" r="A10">
        <v>569</v>
      </c>
      <c t="s" s="4" r="B10">
        <v>570</v>
      </c>
    </row>
    <row spans="1:3" r="11">
      <c t="s" s="4" r="A11">
        <v>571</v>
      </c>
    </row>
    <row spans="1:3" r="12">
      <c t="s" s="3" r="A12">
        <v>562</v>
      </c>
    </row>
    <row spans="1:3" r="13">
      <c t="s" s="4" r="A13">
        <v>564</v>
      </c>
      <c t="s" s="4" r="B13">
        <v>572</v>
      </c>
    </row>
    <row spans="1:3" r="14">
      <c t="s" s="4" r="A14">
        <v>573</v>
      </c>
    </row>
    <row spans="1:3" r="15">
      <c t="s" s="3" r="A15">
        <v>562</v>
      </c>
    </row>
    <row spans="1:3" r="16">
      <c t="s" s="4" r="A16">
        <v>564</v>
      </c>
      <c t="s" s="4" r="B16">
        <v>574</v>
      </c>
    </row>
    <row spans="1:3" r="17">
      <c t="s" s="4" r="A17">
        <v>575</v>
      </c>
    </row>
    <row spans="1:3" r="18">
      <c t="s" s="3" r="A18">
        <v>562</v>
      </c>
    </row>
    <row spans="1:3" r="19">
      <c t="s" s="4" r="A19">
        <v>563</v>
      </c>
      <c t="n" s="7" r="C19">
        <v>14360</v>
      </c>
    </row>
    <row spans="1:3" r="20">
      <c t="s" s="4" r="A20">
        <v>568</v>
      </c>
      <c t="s" s="4" r="C20">
        <v>576</v>
      </c>
    </row>
    <row spans="1:3" r="21">
      <c t="s" s="4" r="A21">
        <v>569</v>
      </c>
      <c t="s" s="4" r="C21">
        <v>577</v>
      </c>
    </row>
    <row spans="1:3" r="22">
      <c t="s" s="4" r="A22">
        <v>578</v>
      </c>
    </row>
    <row spans="1:3" r="23">
      <c t="s" s="3" r="A23">
        <v>562</v>
      </c>
    </row>
    <row spans="1:3" r="24">
      <c t="s" s="4" r="A24">
        <v>564</v>
      </c>
      <c t="s" s="4" r="C24">
        <v>579</v>
      </c>
    </row>
    <row spans="1:3" r="25">
      <c t="s" s="4" r="A25">
        <v>580</v>
      </c>
    </row>
    <row spans="1:3" r="26">
      <c t="s" s="3" r="A26">
        <v>562</v>
      </c>
    </row>
    <row spans="1:3" r="27">
      <c t="s" s="4" r="A27">
        <v>564</v>
      </c>
      <c t="s" s="4" r="C27">
        <v>5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0"/>
    <col customWidth="1" max="2" min="2" width="22"/>
    <col customWidth="1" max="3" min="3" width="14"/>
  </cols>
  <sheetData>
    <row spans="1:3" r="1">
      <c t="s" s="1" r="A1">
        <v>581</v>
      </c>
      <c t="s" s="2" r="B1">
        <v>1</v>
      </c>
    </row>
    <row spans="1:3" r="2">
      <c t="s" s="2" r="B2">
        <v>2</v>
      </c>
      <c t="s" s="2" r="C2">
        <v>25</v>
      </c>
    </row>
    <row spans="1:3" r="3">
      <c t="s" s="3" r="A3">
        <v>562</v>
      </c>
    </row>
    <row spans="1:3" r="4">
      <c t="s" s="4" r="A4">
        <v>582</v>
      </c>
      <c t="n" s="7" r="B4">
        <v>12372</v>
      </c>
    </row>
    <row spans="1:3" r="5">
      <c t="s" s="4" r="A5">
        <v>583</v>
      </c>
      <c t="n" s="6" r="B5">
        <v>-2595</v>
      </c>
    </row>
    <row spans="1:3" r="6">
      <c t="s" s="4" r="A6">
        <v>584</v>
      </c>
      <c t="n" s="6" r="B6">
        <v>9777</v>
      </c>
      <c t="n" s="7" r="C6">
        <v>9697</v>
      </c>
    </row>
    <row spans="1:3" r="7">
      <c t="s" s="4" r="A7">
        <v>552</v>
      </c>
    </row>
    <row spans="1:3" r="8">
      <c t="s" s="3" r="A8">
        <v>562</v>
      </c>
    </row>
    <row spans="1:3" r="9">
      <c t="s" s="4" r="A9">
        <v>582</v>
      </c>
      <c t="n" s="7" r="B9">
        <v>6186</v>
      </c>
    </row>
    <row spans="1:3" r="10">
      <c t="s" s="4" r="A10">
        <v>585</v>
      </c>
      <c t="s" s="4" r="B10">
        <v>586</v>
      </c>
    </row>
    <row spans="1:3" r="11">
      <c t="s" s="4" r="A11">
        <v>569</v>
      </c>
      <c t="s" s="4" r="B11">
        <v>587</v>
      </c>
    </row>
    <row spans="1:3" r="12">
      <c t="s" s="4" r="A12">
        <v>588</v>
      </c>
      <c t="s" s="4" r="B12">
        <v>589</v>
      </c>
    </row>
    <row spans="1:3" r="13">
      <c t="s" s="4" r="A13">
        <v>590</v>
      </c>
      <c t="s" s="4" r="B13">
        <v>591</v>
      </c>
    </row>
    <row spans="1:3" r="14">
      <c t="s" s="4" r="A14">
        <v>592</v>
      </c>
      <c t="s" s="4" r="B14">
        <v>593</v>
      </c>
    </row>
    <row spans="1:3" r="15">
      <c t="s" s="4" r="A15">
        <v>554</v>
      </c>
    </row>
    <row spans="1:3" r="16">
      <c t="s" s="3" r="A16">
        <v>562</v>
      </c>
    </row>
    <row spans="1:3" r="17">
      <c t="s" s="4" r="A17">
        <v>582</v>
      </c>
      <c t="n" s="7" r="B17">
        <v>3093</v>
      </c>
    </row>
    <row spans="1:3" r="18">
      <c t="s" s="4" r="A18">
        <v>585</v>
      </c>
      <c t="s" s="4" r="B18">
        <v>594</v>
      </c>
    </row>
    <row spans="1:3" r="19">
      <c t="s" s="4" r="A19">
        <v>569</v>
      </c>
      <c t="s" s="4" r="B19">
        <v>595</v>
      </c>
    </row>
    <row spans="1:3" r="20">
      <c t="s" s="4" r="A20">
        <v>588</v>
      </c>
      <c t="s" s="4" r="B20">
        <v>596</v>
      </c>
    </row>
    <row spans="1:3" r="21">
      <c t="s" s="4" r="A21">
        <v>590</v>
      </c>
      <c t="s" s="4" r="B21">
        <v>597</v>
      </c>
    </row>
    <row spans="1:3" r="22">
      <c t="s" s="4" r="A22">
        <v>592</v>
      </c>
      <c t="s" s="4" r="B22">
        <v>593</v>
      </c>
    </row>
    <row spans="1:3" r="23">
      <c t="s" s="4" r="A23">
        <v>555</v>
      </c>
    </row>
    <row spans="1:3" r="24">
      <c t="s" s="3" r="A24">
        <v>562</v>
      </c>
    </row>
    <row spans="1:3" r="25">
      <c t="s" s="4" r="A25">
        <v>582</v>
      </c>
      <c t="n" s="7" r="B25">
        <v>3093</v>
      </c>
    </row>
    <row spans="1:3" r="26">
      <c t="s" s="4" r="A26">
        <v>585</v>
      </c>
      <c t="s" s="4" r="B26">
        <v>598</v>
      </c>
    </row>
    <row spans="1:3" r="27">
      <c t="s" s="4" r="A27">
        <v>569</v>
      </c>
      <c t="s" s="4" r="B27">
        <v>599</v>
      </c>
    </row>
    <row spans="1:3" r="28">
      <c t="s" s="4" r="A28">
        <v>588</v>
      </c>
      <c t="s" s="4" r="B28">
        <v>600</v>
      </c>
    </row>
    <row spans="1:3" r="29">
      <c t="s" s="4" r="A29">
        <v>590</v>
      </c>
      <c t="s" s="4" r="B29">
        <v>601</v>
      </c>
    </row>
    <row spans="1:3" r="30">
      <c t="s" s="4" r="A30">
        <v>592</v>
      </c>
      <c t="s" s="4" r="B30">
        <v>5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61"/>
    <col customWidth="1" max="3" min="3" width="21"/>
  </cols>
  <sheetData>
    <row spans="1:3" r="1">
      <c t="s" s="1" r="A1">
        <v>602</v>
      </c>
      <c t="s" s="2" r="B1">
        <v>1</v>
      </c>
    </row>
    <row spans="1:3" r="2">
      <c t="s" s="2" r="B2">
        <v>603</v>
      </c>
      <c t="s" s="2" r="C2">
        <v>414</v>
      </c>
    </row>
    <row spans="1:3" r="3">
      <c t="s" s="3" r="A3">
        <v>604</v>
      </c>
    </row>
    <row spans="1:3" r="4">
      <c t="s" s="4" r="A4">
        <v>605</v>
      </c>
      <c t="n" s="6" r="B4">
        <v>19</v>
      </c>
    </row>
    <row spans="1:3" r="5">
      <c t="s" s="4" r="A5">
        <v>606</v>
      </c>
      <c t="n" s="7" r="B5">
        <v>374708000</v>
      </c>
      <c t="n" s="7" r="C5">
        <v>357821000</v>
      </c>
    </row>
    <row spans="1:3" r="6">
      <c t="s" s="4" r="A6">
        <v>607</v>
      </c>
    </row>
    <row spans="1:3" r="7">
      <c t="s" s="3" r="A7">
        <v>604</v>
      </c>
    </row>
    <row spans="1:3" r="8">
      <c t="s" s="4" r="A8">
        <v>608</v>
      </c>
      <c t="n" s="6" r="B8">
        <v>2700000</v>
      </c>
    </row>
    <row spans="1:3" r="9">
      <c t="s" s="4" r="A9">
        <v>606</v>
      </c>
      <c t="n" s="6" r="B9">
        <v>2600000</v>
      </c>
    </row>
    <row spans="1:3" r="10">
      <c t="s" s="4" r="A10">
        <v>609</v>
      </c>
      <c t="n" s="7" r="B10">
        <v>5300000</v>
      </c>
    </row>
    <row spans="1:3" r="11">
      <c t="s" s="4" r="A11">
        <v>288</v>
      </c>
    </row>
    <row spans="1:3" r="12">
      <c t="s" s="3" r="A12">
        <v>604</v>
      </c>
    </row>
    <row spans="1:3" r="13">
      <c t="s" s="4" r="A13">
        <v>610</v>
      </c>
      <c t="n" s="6" r="B13">
        <v>2</v>
      </c>
    </row>
    <row spans="1:3" r="14">
      <c t="s" s="4" r="A14">
        <v>611</v>
      </c>
      <c t="n" s="7" r="B14">
        <v>0</v>
      </c>
    </row>
    <row spans="1:3" r="15">
      <c t="s" s="4" r="A15">
        <v>612</v>
      </c>
      <c t="n" s="7" r="B15">
        <v>27000000</v>
      </c>
      <c t="n" s="7" r="C15">
        <v>28000000</v>
      </c>
    </row>
    <row spans="1:3" r="16">
      <c t="s" s="4" r="A16">
        <v>613</v>
      </c>
    </row>
    <row spans="1:3" r="17">
      <c t="s" s="3" r="A17">
        <v>604</v>
      </c>
    </row>
    <row spans="1:3" r="18">
      <c t="s" s="4" r="A18">
        <v>614</v>
      </c>
      <c t="n" s="6" r="B18">
        <v>12</v>
      </c>
    </row>
    <row spans="1:3" r="19">
      <c t="s" s="4" r="A19">
        <v>615</v>
      </c>
      <c t="n" s="6" r="B19">
        <v>1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0</v>
      </c>
      <c t="s" s="2" r="B1">
        <v>76</v>
      </c>
      <c t="s" s="2" r="D1">
        <v>1</v>
      </c>
    </row>
    <row spans="1:5" r="2">
      <c t="s" s="2" r="B2">
        <v>2</v>
      </c>
      <c t="s" s="2" r="C2">
        <v>77</v>
      </c>
      <c t="s" s="2" r="D2">
        <v>2</v>
      </c>
      <c t="s" s="2" r="E2">
        <v>77</v>
      </c>
    </row>
    <row spans="1:5" r="3">
      <c t="s" s="3" r="A3">
        <v>121</v>
      </c>
    </row>
    <row spans="1:5" r="4">
      <c t="s" s="4" r="A4">
        <v>122</v>
      </c>
      <c t="n" s="7" r="B4">
        <v>6645</v>
      </c>
      <c t="n" s="7" r="C4">
        <v>5267</v>
      </c>
      <c t="n" s="7" r="D4">
        <v>12932</v>
      </c>
      <c t="n" s="7" r="E4">
        <v>9466</v>
      </c>
    </row>
    <row spans="1:5" r="5">
      <c t="s" s="3" r="A5">
        <v>123</v>
      </c>
    </row>
    <row spans="1:5" r="6">
      <c t="s" s="4" r="A6">
        <v>124</v>
      </c>
      <c t="n" s="6" r="B6">
        <v>825</v>
      </c>
      <c t="n" s="6" r="C6">
        <v>-749</v>
      </c>
      <c t="n" s="6" r="D6">
        <v>1594</v>
      </c>
      <c t="n" s="6" r="E6">
        <v>-238</v>
      </c>
    </row>
    <row spans="1:5" r="7">
      <c t="s" s="4" r="A7">
        <v>125</v>
      </c>
      <c t="n" s="6" r="B7">
        <v>825</v>
      </c>
      <c t="n" s="6" r="C7">
        <v>-749</v>
      </c>
      <c t="n" s="6" r="D7">
        <v>1594</v>
      </c>
      <c t="n" s="6" r="E7">
        <v>-238</v>
      </c>
    </row>
    <row spans="1:5" r="8">
      <c t="s" s="4" r="A8">
        <v>126</v>
      </c>
      <c t="n" s="7" r="B8">
        <v>7470</v>
      </c>
      <c t="n" s="7" r="C8">
        <v>4518</v>
      </c>
      <c t="n" s="7" r="D8">
        <v>14526</v>
      </c>
      <c t="n" s="7" r="E8">
        <v>92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25</v>
      </c>
    </row>
    <row spans="1:3" r="2">
      <c t="s" s="3" r="A2">
        <v>604</v>
      </c>
    </row>
    <row spans="1:3" r="3">
      <c t="s" s="4" r="A3">
        <v>617</v>
      </c>
      <c t="n" s="7" r="B3">
        <v>1721</v>
      </c>
      <c t="n" s="7" r="C3">
        <v>881</v>
      </c>
    </row>
    <row spans="1:3" r="4">
      <c t="s" s="4" r="A4">
        <v>618</v>
      </c>
      <c t="n" s="6" r="B4">
        <v>3133</v>
      </c>
      <c t="n" s="6" r="C4">
        <v>2545</v>
      </c>
    </row>
    <row spans="1:3" r="5">
      <c t="s" s="4" r="A5">
        <v>619</v>
      </c>
    </row>
    <row spans="1:3" r="6">
      <c t="s" s="3" r="A6">
        <v>604</v>
      </c>
    </row>
    <row spans="1:3" r="7">
      <c t="s" s="4" r="A7">
        <v>618</v>
      </c>
      <c t="n" s="6" r="B7">
        <v>1721</v>
      </c>
      <c t="n" s="6" r="C7">
        <v>881</v>
      </c>
    </row>
    <row spans="1:3" r="8">
      <c t="s" s="4" r="A8">
        <v>620</v>
      </c>
    </row>
    <row spans="1:3" r="9">
      <c t="s" s="3" r="A9">
        <v>604</v>
      </c>
    </row>
    <row spans="1:3" r="10">
      <c t="s" s="4" r="A10">
        <v>617</v>
      </c>
      <c t="n" s="6" r="B10">
        <v>1721</v>
      </c>
      <c t="n" s="6" r="C10">
        <v>881</v>
      </c>
    </row>
    <row spans="1:3" r="11">
      <c t="s" s="4" r="A11">
        <v>621</v>
      </c>
    </row>
    <row spans="1:3" r="12">
      <c t="s" s="3" r="A12">
        <v>604</v>
      </c>
    </row>
    <row spans="1:3" r="13">
      <c t="s" s="4" r="A13">
        <v>618</v>
      </c>
      <c t="n" s="6" r="B13">
        <v>1412</v>
      </c>
      <c t="n" s="6" r="C13">
        <v>1664</v>
      </c>
    </row>
    <row spans="1:3" r="14">
      <c t="s" s="4" r="A14">
        <v>622</v>
      </c>
    </row>
    <row spans="1:3" r="15">
      <c t="s" s="3" r="A15">
        <v>604</v>
      </c>
    </row>
    <row spans="1:3" r="16">
      <c t="s" s="4" r="A16">
        <v>618</v>
      </c>
      <c t="n" s="6" r="B16">
        <v>25350</v>
      </c>
      <c t="n" s="6" r="C16">
        <v>25938</v>
      </c>
    </row>
    <row spans="1:3" r="17">
      <c t="s" s="4" r="A17">
        <v>623</v>
      </c>
    </row>
    <row spans="1:3" r="18">
      <c t="s" s="3" r="A18">
        <v>604</v>
      </c>
    </row>
    <row spans="1:3" r="19">
      <c t="s" s="4" r="A19">
        <v>618</v>
      </c>
      <c t="n" s="6" r="B19">
        <v>222</v>
      </c>
      <c t="n" s="6" r="C19">
        <v>313</v>
      </c>
    </row>
    <row spans="1:3" r="20">
      <c t="s" s="4" r="A20">
        <v>624</v>
      </c>
    </row>
    <row spans="1:3" r="21">
      <c t="s" s="3" r="A21">
        <v>604</v>
      </c>
    </row>
    <row spans="1:3" r="22">
      <c t="s" s="4" r="A22">
        <v>618</v>
      </c>
      <c t="n" s="7" r="B22">
        <v>1190</v>
      </c>
      <c t="n" s="7" r="C22">
        <v>135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25</v>
      </c>
      <c t="s" s="2" r="B1">
        <v>76</v>
      </c>
      <c t="s" s="2" r="D1">
        <v>1</v>
      </c>
    </row>
    <row spans="1:5" r="2">
      <c t="s" s="2" r="B2">
        <v>2</v>
      </c>
      <c t="s" s="2" r="C2">
        <v>77</v>
      </c>
      <c t="s" s="2" r="D2">
        <v>2</v>
      </c>
      <c t="s" s="2" r="E2">
        <v>77</v>
      </c>
    </row>
    <row spans="1:5" r="3">
      <c t="s" s="3" r="A3">
        <v>604</v>
      </c>
    </row>
    <row spans="1:5" r="4">
      <c t="s" s="4" r="A4">
        <v>626</v>
      </c>
      <c t="n" s="7" r="B4">
        <v>-8</v>
      </c>
      <c t="n" s="7" r="C4">
        <v>-9</v>
      </c>
      <c t="n" s="7" r="D4">
        <v>-31</v>
      </c>
      <c t="n" s="7" r="E4">
        <v>-48</v>
      </c>
    </row>
    <row spans="1:5" r="5">
      <c t="s" s="4" r="A5">
        <v>627</v>
      </c>
      <c t="n" s="6" r="B5">
        <v>-14</v>
      </c>
      <c t="n" s="6" r="C5">
        <v>-2</v>
      </c>
      <c t="n" s="6" r="D5">
        <v>-8</v>
      </c>
      <c t="n" s="6" r="E5">
        <v>-42</v>
      </c>
    </row>
    <row spans="1:5" r="6">
      <c t="s" s="4" r="A6">
        <v>628</v>
      </c>
    </row>
    <row spans="1:5" r="7">
      <c t="s" s="3" r="A7">
        <v>604</v>
      </c>
    </row>
    <row spans="1:5" r="8">
      <c t="s" s="4" r="A8">
        <v>629</v>
      </c>
      <c t="n" s="6" r="B8">
        <v>52</v>
      </c>
      <c t="n" s="6" r="C8">
        <v>57</v>
      </c>
      <c t="n" s="6" r="D8">
        <v>91</v>
      </c>
      <c t="n" s="6" r="E8">
        <v>84</v>
      </c>
    </row>
    <row spans="1:5" r="9">
      <c t="s" s="4" r="A9">
        <v>630</v>
      </c>
      <c t="n" s="6" r="B9">
        <v>-60</v>
      </c>
      <c t="n" s="6" r="C9">
        <v>-66</v>
      </c>
      <c t="n" s="6" r="D9">
        <v>-122</v>
      </c>
      <c t="n" s="6" r="E9">
        <v>-132</v>
      </c>
    </row>
    <row spans="1:5" r="10">
      <c t="s" s="4" r="A10">
        <v>631</v>
      </c>
    </row>
    <row spans="1:5" r="11">
      <c t="s" s="3" r="A11">
        <v>604</v>
      </c>
    </row>
    <row spans="1:5" r="12">
      <c t="s" s="4" r="A12">
        <v>632</v>
      </c>
      <c t="n" s="6" r="B12">
        <v>71</v>
      </c>
      <c t="n" s="6" r="C12">
        <v>-73</v>
      </c>
      <c t="n" s="6" r="D12">
        <v>284</v>
      </c>
      <c t="n" s="6" r="E12">
        <v>88</v>
      </c>
    </row>
    <row spans="1:5" r="13">
      <c t="s" s="4" r="A13">
        <v>630</v>
      </c>
      <c t="n" s="6" r="B13">
        <v>-224</v>
      </c>
      <c t="n" s="6" r="C13">
        <v>-285</v>
      </c>
      <c t="n" s="6" r="D13">
        <v>-454</v>
      </c>
      <c t="n" s="6" r="E13">
        <v>-571</v>
      </c>
    </row>
    <row spans="1:5" r="14">
      <c t="s" s="4" r="A14">
        <v>633</v>
      </c>
    </row>
    <row spans="1:5" r="15">
      <c t="s" s="3" r="A15">
        <v>604</v>
      </c>
    </row>
    <row spans="1:5" r="16">
      <c t="s" s="4" r="A16">
        <v>629</v>
      </c>
      <c t="n" s="7" r="B16">
        <v>139</v>
      </c>
      <c t="n" s="7" r="C16">
        <v>356</v>
      </c>
      <c t="n" s="7" r="D16">
        <v>162</v>
      </c>
      <c t="n" s="7" r="E16">
        <v>44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25</v>
      </c>
    </row>
    <row spans="1:3" r="2">
      <c t="s" s="3" r="A2">
        <v>635</v>
      </c>
    </row>
    <row spans="1:3" r="3">
      <c t="s" s="4" r="A3">
        <v>636</v>
      </c>
      <c t="n" s="7" r="B3">
        <v>1721</v>
      </c>
      <c t="n" s="7" r="C3">
        <v>881</v>
      </c>
    </row>
    <row spans="1:3" r="4">
      <c t="s" s="4" r="A4">
        <v>637</v>
      </c>
      <c t="n" s="6" r="B4">
        <v>0</v>
      </c>
      <c t="n" s="6" r="C4">
        <v>0</v>
      </c>
    </row>
    <row spans="1:3" r="5">
      <c t="s" s="4" r="A5">
        <v>638</v>
      </c>
      <c t="n" s="6" r="B5">
        <v>1721</v>
      </c>
      <c t="n" s="6" r="C5">
        <v>881</v>
      </c>
    </row>
    <row spans="1:3" r="6">
      <c t="s" s="4" r="A6">
        <v>639</v>
      </c>
      <c t="n" s="6" r="B6">
        <v>1721</v>
      </c>
      <c t="n" s="6" r="C6">
        <v>881</v>
      </c>
    </row>
    <row spans="1:3" r="7">
      <c t="s" s="4" r="A7">
        <v>640</v>
      </c>
      <c t="n" s="6" r="B7">
        <v>0</v>
      </c>
      <c t="n" s="6" r="C7">
        <v>0</v>
      </c>
    </row>
    <row spans="1:3" r="8">
      <c t="s" s="4" r="A8">
        <v>641</v>
      </c>
      <c t="n" s="6" r="B8">
        <v>0</v>
      </c>
      <c t="n" s="6" r="C8">
        <v>0</v>
      </c>
    </row>
    <row spans="1:3" r="9">
      <c t="s" s="4" r="A9">
        <v>642</v>
      </c>
      <c t="n" s="6" r="B9">
        <v>1721</v>
      </c>
      <c t="n" s="6" r="C9">
        <v>881</v>
      </c>
    </row>
    <row spans="1:3" r="10">
      <c t="s" s="4" r="A10">
        <v>643</v>
      </c>
      <c t="n" s="6" r="B10">
        <v>0</v>
      </c>
      <c t="n" s="6" r="C10">
        <v>0</v>
      </c>
    </row>
    <row spans="1:3" r="11">
      <c t="s" s="4" r="A11">
        <v>644</v>
      </c>
      <c t="n" s="6" r="B11">
        <v>1721</v>
      </c>
      <c t="n" s="6" r="C11">
        <v>881</v>
      </c>
    </row>
    <row spans="1:3" r="12">
      <c t="s" s="4" r="A12">
        <v>645</v>
      </c>
      <c t="n" s="6" r="B12">
        <v>1721</v>
      </c>
      <c t="n" s="6" r="C12">
        <v>881</v>
      </c>
    </row>
    <row spans="1:3" r="13">
      <c t="s" s="4" r="A13">
        <v>646</v>
      </c>
      <c t="n" s="6" r="B13">
        <v>0</v>
      </c>
      <c t="n" s="6" r="C13">
        <v>0</v>
      </c>
    </row>
    <row spans="1:3" r="14">
      <c t="s" s="4" r="A14">
        <v>647</v>
      </c>
      <c t="n" s="6" r="B14">
        <v>0</v>
      </c>
      <c t="n" s="6" r="C14">
        <v>0</v>
      </c>
    </row>
    <row spans="1:3" r="15">
      <c t="s" s="4" r="A15">
        <v>636</v>
      </c>
      <c t="n" s="6" r="B15">
        <v>3133</v>
      </c>
      <c t="n" s="6" r="C15">
        <v>2545</v>
      </c>
    </row>
    <row spans="1:3" r="16">
      <c t="s" s="4" r="A16">
        <v>637</v>
      </c>
      <c t="n" s="6" r="B16">
        <v>0</v>
      </c>
      <c t="n" s="6" r="C16">
        <v>0</v>
      </c>
    </row>
    <row spans="1:3" r="17">
      <c t="s" s="4" r="A17">
        <v>648</v>
      </c>
      <c t="n" s="6" r="B17">
        <v>3133</v>
      </c>
      <c t="n" s="6" r="C17">
        <v>2545</v>
      </c>
    </row>
    <row spans="1:3" r="18">
      <c t="s" s="4" r="A18">
        <v>639</v>
      </c>
      <c t="n" s="6" r="B18">
        <v>3133</v>
      </c>
      <c t="n" s="6" r="C18">
        <v>2545</v>
      </c>
    </row>
    <row spans="1:3" r="19">
      <c t="s" s="4" r="A19">
        <v>640</v>
      </c>
      <c t="n" s="6" r="B19">
        <v>5362</v>
      </c>
      <c t="n" s="6" r="C19">
        <v>4759</v>
      </c>
    </row>
    <row spans="1:3" r="20">
      <c t="s" s="4" r="A20">
        <v>641</v>
      </c>
      <c t="n" s="6" r="B20">
        <v>2229</v>
      </c>
      <c t="n" s="6" r="C20">
        <v>2214</v>
      </c>
    </row>
    <row spans="1:3" r="21">
      <c t="s" s="4" r="A21">
        <v>649</v>
      </c>
      <c t="n" s="6" r="B21">
        <v>25782</v>
      </c>
      <c t="n" s="6" r="C21">
        <v>14360</v>
      </c>
    </row>
    <row spans="1:3" r="22">
      <c t="s" s="4" r="A22">
        <v>650</v>
      </c>
      <c t="n" s="6" r="B22">
        <v>0</v>
      </c>
      <c t="n" s="6" r="C22">
        <v>0</v>
      </c>
    </row>
    <row spans="1:3" r="23">
      <c t="s" s="4" r="A23">
        <v>651</v>
      </c>
      <c t="n" s="6" r="B23">
        <v>25782</v>
      </c>
      <c t="n" s="6" r="C23">
        <v>14360</v>
      </c>
    </row>
    <row spans="1:3" r="24">
      <c t="s" s="4" r="A24">
        <v>652</v>
      </c>
      <c t="n" s="6" r="B24">
        <v>25782</v>
      </c>
      <c t="n" s="6" r="C24">
        <v>14360</v>
      </c>
    </row>
    <row spans="1:3" r="25">
      <c t="s" s="4" r="A25">
        <v>653</v>
      </c>
      <c t="n" s="6" r="B25">
        <v>57525</v>
      </c>
      <c t="n" s="6" r="C25">
        <v>46596</v>
      </c>
    </row>
    <row spans="1:3" r="26">
      <c t="s" s="4" r="A26">
        <v>654</v>
      </c>
      <c t="n" s="6" r="B26">
        <v>31743</v>
      </c>
      <c t="n" s="6" r="C26">
        <v>32236</v>
      </c>
    </row>
    <row spans="1:3" r="27">
      <c t="s" s="4" r="A27">
        <v>642</v>
      </c>
      <c t="n" s="6" r="B27">
        <v>28915</v>
      </c>
      <c t="n" s="6" r="C27">
        <v>16905</v>
      </c>
    </row>
    <row spans="1:3" r="28">
      <c t="s" s="4" r="A28">
        <v>643</v>
      </c>
      <c t="n" s="6" r="B28">
        <v>0</v>
      </c>
      <c t="n" s="6" r="C28">
        <v>0</v>
      </c>
    </row>
    <row spans="1:3" r="29">
      <c t="s" s="4" r="A29">
        <v>655</v>
      </c>
      <c t="n" s="6" r="B29">
        <v>28915</v>
      </c>
      <c t="n" s="6" r="C29">
        <v>16905</v>
      </c>
    </row>
    <row spans="1:3" r="30">
      <c t="s" s="4" r="A30">
        <v>645</v>
      </c>
      <c t="n" s="6" r="B30">
        <v>28915</v>
      </c>
      <c t="n" s="6" r="C30">
        <v>16905</v>
      </c>
    </row>
    <row spans="1:3" r="31">
      <c t="s" s="4" r="A31">
        <v>646</v>
      </c>
      <c t="n" s="6" r="B31">
        <v>62887</v>
      </c>
      <c t="n" s="6" r="C31">
        <v>51355</v>
      </c>
    </row>
    <row spans="1:3" r="32">
      <c t="s" s="4" r="A32">
        <v>647</v>
      </c>
      <c t="n" s="7" r="B32">
        <v>33972</v>
      </c>
      <c t="n" s="7" r="C32">
        <v>344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56</v>
      </c>
      <c t="s" s="2" r="B1">
        <v>1</v>
      </c>
    </row>
    <row spans="1:2" r="2">
      <c t="s" s="2" r="B2">
        <v>657</v>
      </c>
    </row>
    <row spans="1:2" r="3">
      <c t="s" s="3" r="A3">
        <v>658</v>
      </c>
    </row>
    <row spans="1:2" r="4">
      <c t="s" s="4" r="A4">
        <v>659</v>
      </c>
      <c t="n" s="7" r="B4">
        <v>1691</v>
      </c>
    </row>
    <row spans="1:2" r="5">
      <c t="n" s="6" r="A5">
        <v>2017</v>
      </c>
      <c t="n" s="6" r="B5">
        <v>1676</v>
      </c>
    </row>
    <row spans="1:2" r="6">
      <c t="n" s="6" r="A6">
        <v>2018</v>
      </c>
      <c t="n" s="6" r="B6">
        <v>641</v>
      </c>
    </row>
    <row spans="1:2" r="7">
      <c t="n" s="6" r="A7">
        <v>2019</v>
      </c>
      <c t="n" s="6" r="B7">
        <v>173</v>
      </c>
    </row>
    <row spans="1:2" r="8">
      <c t="s" s="4" r="A8">
        <v>660</v>
      </c>
      <c t="n" s="6" r="B8">
        <v>31</v>
      </c>
    </row>
    <row spans="1:2" r="9">
      <c t="s" s="4" r="A9">
        <v>128</v>
      </c>
      <c t="n" s="7" r="B9">
        <v>421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5"/>
    <col customWidth="1" max="5" min="5" width="14"/>
    <col customWidth="1" max="6" min="6" width="16"/>
    <col customWidth="1" max="7" min="7" width="14"/>
    <col customWidth="1" max="8" min="8" width="14"/>
    <col customWidth="1" max="9" min="9" width="14"/>
    <col customWidth="1" max="10" min="10" width="14"/>
    <col customWidth="1" max="11" min="11" width="14"/>
  </cols>
  <sheetData>
    <row spans="1:11" r="1">
      <c t="s" s="1" r="A1">
        <v>661</v>
      </c>
      <c t="s" s="2" r="B1">
        <v>76</v>
      </c>
      <c t="s" s="2" r="D1">
        <v>1</v>
      </c>
      <c t="s" s="2" r="F1">
        <v>319</v>
      </c>
    </row>
    <row spans="1:11" r="2">
      <c t="s" s="2" r="B2">
        <v>2</v>
      </c>
      <c t="s" s="2" r="C2">
        <v>77</v>
      </c>
      <c t="s" s="2" r="D2">
        <v>2</v>
      </c>
      <c t="s" s="2" r="E2">
        <v>77</v>
      </c>
      <c t="s" s="2" r="F2">
        <v>25</v>
      </c>
      <c t="s" s="2" r="G2">
        <v>461</v>
      </c>
      <c t="s" s="2" r="H2">
        <v>662</v>
      </c>
      <c t="s" s="2" r="I2">
        <v>663</v>
      </c>
      <c t="s" s="2" r="J2">
        <v>664</v>
      </c>
      <c t="s" s="2" r="K2">
        <v>665</v>
      </c>
    </row>
    <row spans="1:11" r="3">
      <c t="s" s="3" r="A3">
        <v>658</v>
      </c>
    </row>
    <row spans="1:11" r="4">
      <c t="s" s="4" r="A4">
        <v>666</v>
      </c>
      <c t="s" s="4" r="D4">
        <v>667</v>
      </c>
    </row>
    <row spans="1:11" r="5">
      <c t="s" s="4" r="A5">
        <v>668</v>
      </c>
      <c t="n" s="6" r="D5">
        <v>0</v>
      </c>
      <c t="n" s="6" r="F5">
        <v>0</v>
      </c>
      <c t="n" s="6" r="G5">
        <v>0</v>
      </c>
      <c t="n" s="6" r="H5">
        <v>0</v>
      </c>
      <c t="n" s="6" r="I5">
        <v>0</v>
      </c>
      <c t="n" s="6" r="J5">
        <v>0</v>
      </c>
      <c t="n" s="6" r="K5">
        <v>0</v>
      </c>
    </row>
    <row spans="1:11" r="6">
      <c t="s" s="4" r="A6">
        <v>669</v>
      </c>
      <c t="n" s="7" r="B6">
        <v>2700000</v>
      </c>
      <c t="n" s="7" r="C6">
        <v>697000</v>
      </c>
      <c t="n" s="7" r="D6">
        <v>5600000</v>
      </c>
      <c t="n" s="7" r="E6">
        <v>1300000</v>
      </c>
    </row>
    <row spans="1:11" r="7">
      <c t="s" s="4" r="A7">
        <v>670</v>
      </c>
      <c t="n" s="6" r="B7">
        <v>891000</v>
      </c>
      <c t="n" s="6" r="C7">
        <v>807000</v>
      </c>
      <c t="n" s="6" r="D7">
        <v>1725000</v>
      </c>
      <c t="n" s="6" r="E7">
        <v>1320000</v>
      </c>
    </row>
    <row spans="1:11" r="8">
      <c t="s" s="4" r="A8">
        <v>671</v>
      </c>
    </row>
    <row spans="1:11" r="9">
      <c t="s" s="3" r="A9">
        <v>658</v>
      </c>
    </row>
    <row spans="1:11" r="10">
      <c t="s" s="4" r="A10">
        <v>672</v>
      </c>
      <c t="n" s="6" r="D10">
        <v>4212000</v>
      </c>
    </row>
    <row spans="1:11" r="11">
      <c t="s" s="4" r="A11">
        <v>673</v>
      </c>
    </row>
    <row spans="1:11" r="12">
      <c t="s" s="3" r="A12">
        <v>658</v>
      </c>
    </row>
    <row spans="1:11" r="13">
      <c t="s" s="4" r="A13">
        <v>668</v>
      </c>
      <c t="n" s="6" r="F13">
        <v>40000</v>
      </c>
    </row>
    <row spans="1:11" r="14">
      <c t="s" s="4" r="A14">
        <v>674</v>
      </c>
    </row>
    <row spans="1:11" r="15">
      <c t="s" s="3" r="A15">
        <v>658</v>
      </c>
    </row>
    <row spans="1:11" r="16">
      <c t="s" s="4" r="A16">
        <v>672</v>
      </c>
      <c t="n" s="6" r="D16">
        <v>0</v>
      </c>
    </row>
    <row spans="1:11" r="17">
      <c t="s" s="4" r="A17">
        <v>670</v>
      </c>
      <c t="n" s="7" r="B17">
        <v>891000</v>
      </c>
      <c t="n" s="7" r="C17">
        <v>807000</v>
      </c>
      <c t="n" s="7" r="D17">
        <v>1700000</v>
      </c>
      <c t="n" s="7" r="E17">
        <v>1300000</v>
      </c>
    </row>
  </sheetData>
  <mergeCells count="4">
    <mergeCell ref="A1:A2"/>
    <mergeCell ref="B1:C1"/>
    <mergeCell ref="D1:E1"/>
    <mergeCell ref="F1:K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675</v>
      </c>
      <c t="s" s="2" r="B1">
        <v>1</v>
      </c>
      <c t="s" s="2" r="C1">
        <v>319</v>
      </c>
    </row>
    <row spans="1:3" r="2">
      <c t="s" s="2" r="B2">
        <v>2</v>
      </c>
      <c t="s" s="2" r="C2">
        <v>25</v>
      </c>
    </row>
    <row spans="1:3" r="3">
      <c t="s" s="3" r="A3">
        <v>676</v>
      </c>
    </row>
    <row spans="1:3" r="4">
      <c t="s" s="4" r="A4">
        <v>677</v>
      </c>
      <c t="n" s="6" r="B4">
        <v>557471</v>
      </c>
    </row>
    <row spans="1:3" r="5">
      <c t="s" s="4" r="A5">
        <v>678</v>
      </c>
      <c t="n" s="6" r="B5">
        <v>0</v>
      </c>
    </row>
    <row spans="1:3" r="6">
      <c t="s" s="4" r="A6">
        <v>679</v>
      </c>
      <c t="n" s="6" r="B6">
        <v>-396964</v>
      </c>
    </row>
    <row spans="1:3" r="7">
      <c t="s" s="4" r="A7">
        <v>680</v>
      </c>
      <c t="n" s="6" r="B7">
        <v>0</v>
      </c>
    </row>
    <row spans="1:3" r="8">
      <c t="s" s="4" r="A8">
        <v>681</v>
      </c>
      <c t="n" s="6" r="B8">
        <v>-4500</v>
      </c>
    </row>
    <row spans="1:3" r="9">
      <c t="s" s="4" r="A9">
        <v>682</v>
      </c>
      <c t="n" s="6" r="B9">
        <v>156007</v>
      </c>
      <c t="n" s="6" r="C9">
        <v>557471</v>
      </c>
    </row>
    <row spans="1:3" r="10">
      <c t="s" s="4" r="A10">
        <v>683</v>
      </c>
      <c t="n" s="6" r="B10">
        <v>156007</v>
      </c>
    </row>
    <row spans="1:3" r="11">
      <c t="s" s="4" r="A11">
        <v>684</v>
      </c>
      <c t="n" s="6" r="B11">
        <v>0</v>
      </c>
    </row>
    <row spans="1:3" r="12">
      <c t="s" s="3" r="A12">
        <v>685</v>
      </c>
    </row>
    <row spans="1:3" r="13">
      <c t="s" s="4" r="A13">
        <v>686</v>
      </c>
      <c t="n" s="8" r="B13">
        <v>10.57</v>
      </c>
    </row>
    <row spans="1:3" r="14">
      <c t="s" s="4" r="A14">
        <v>687</v>
      </c>
      <c t="n" s="6" r="B14">
        <v>0</v>
      </c>
    </row>
    <row spans="1:3" r="15">
      <c t="s" s="4" r="A15">
        <v>688</v>
      </c>
      <c t="n" s="6" r="B15">
        <v>0</v>
      </c>
    </row>
    <row spans="1:3" r="16">
      <c t="s" s="4" r="A16">
        <v>689</v>
      </c>
      <c t="n" s="6" r="B16">
        <v>0</v>
      </c>
    </row>
    <row spans="1:3" r="17">
      <c t="s" s="4" r="A17">
        <v>690</v>
      </c>
      <c t="n" s="6" r="B17">
        <v>0</v>
      </c>
    </row>
    <row spans="1:3" r="18">
      <c t="s" s="4" r="A18">
        <v>691</v>
      </c>
      <c t="n" s="9" r="B18">
        <v>14.99</v>
      </c>
      <c t="n" s="8" r="C18">
        <v>10.57</v>
      </c>
    </row>
    <row spans="1:3" r="19">
      <c t="s" s="4" r="A19">
        <v>692</v>
      </c>
      <c t="n" s="9" r="B19">
        <v>14.99</v>
      </c>
    </row>
    <row spans="1:3" r="20">
      <c t="s" s="4" r="A20">
        <v>693</v>
      </c>
      <c t="n" s="7" r="B20">
        <v>0</v>
      </c>
    </row>
    <row spans="1:3" r="21">
      <c t="s" s="3" r="A21">
        <v>694</v>
      </c>
    </row>
    <row spans="1:3" r="22">
      <c t="s" s="4" r="A22">
        <v>695</v>
      </c>
      <c t="s" s="4" r="B22">
        <v>696</v>
      </c>
      <c t="s" s="4" r="C22">
        <v>697</v>
      </c>
    </row>
    <row spans="1:3" r="23">
      <c t="s" s="4" r="A23">
        <v>698</v>
      </c>
      <c t="s" s="4" r="B23">
        <v>696</v>
      </c>
    </row>
    <row spans="1:3" r="24">
      <c t="s" s="3" r="A24">
        <v>699</v>
      </c>
    </row>
    <row spans="1:3" r="25">
      <c t="s" s="4" r="A25">
        <v>700</v>
      </c>
      <c t="n" s="7" r="B25">
        <v>8248</v>
      </c>
    </row>
    <row spans="1:3" r="26">
      <c t="s" s="4" r="A26">
        <v>701</v>
      </c>
      <c t="n" s="6" r="B26">
        <v>1189</v>
      </c>
      <c t="n" s="7" r="C26">
        <v>8248</v>
      </c>
    </row>
    <row spans="1:3" r="27">
      <c t="s" s="4" r="A27">
        <v>702</v>
      </c>
      <c t="n" s="6" r="B27">
        <v>1189</v>
      </c>
    </row>
    <row spans="1:3" r="28">
      <c t="s" s="4" r="A28">
        <v>703</v>
      </c>
      <c t="n" s="7" r="B28">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704</v>
      </c>
      <c t="s" s="2" r="B1">
        <v>1</v>
      </c>
    </row>
    <row spans="1:2" r="2">
      <c t="s" s="2" r="B2">
        <v>705</v>
      </c>
    </row>
    <row spans="1:2" r="3">
      <c t="s" s="3" r="A3">
        <v>706</v>
      </c>
    </row>
    <row spans="1:2" r="4">
      <c t="s" s="4" r="A4">
        <v>707</v>
      </c>
      <c t="n" s="6" r="B4">
        <v>311458</v>
      </c>
    </row>
    <row spans="1:2" r="5">
      <c t="s" s="4" r="A5">
        <v>708</v>
      </c>
      <c t="n" s="6" r="B5">
        <v>113809</v>
      </c>
    </row>
    <row spans="1:2" r="6">
      <c t="s" s="4" r="A6">
        <v>709</v>
      </c>
      <c t="n" s="6" r="B6">
        <v>-37575</v>
      </c>
    </row>
    <row spans="1:2" r="7">
      <c t="s" s="4" r="A7">
        <v>710</v>
      </c>
      <c t="n" s="6" r="B7">
        <v>-4000</v>
      </c>
    </row>
    <row spans="1:2" r="8">
      <c t="s" s="4" r="A8">
        <v>711</v>
      </c>
      <c t="n" s="6" r="B8">
        <v>383692</v>
      </c>
    </row>
    <row spans="1:2" r="9">
      <c t="s" s="3" r="A9">
        <v>712</v>
      </c>
    </row>
    <row spans="1:2" r="10">
      <c t="s" s="4" r="A10">
        <v>713</v>
      </c>
      <c t="n" s="8" r="B10">
        <v>19.29</v>
      </c>
    </row>
    <row spans="1:2" r="11">
      <c t="s" s="4" r="A11">
        <v>714</v>
      </c>
      <c t="n" s="9" r="B11">
        <v>22.87</v>
      </c>
    </row>
    <row spans="1:2" r="12">
      <c t="s" s="4" r="A12">
        <v>715</v>
      </c>
      <c t="n" s="9" r="B12">
        <v>18.95</v>
      </c>
    </row>
    <row spans="1:2" r="13">
      <c t="s" s="4" r="A13">
        <v>716</v>
      </c>
      <c t="n" s="9" r="B13">
        <v>19.52</v>
      </c>
    </row>
    <row spans="1:2" r="14">
      <c t="s" s="4" r="A14">
        <v>717</v>
      </c>
      <c t="n" s="8" r="B14">
        <v>20.5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s>
  <sheetData>
    <row spans="1:6" r="1">
      <c t="s" s="1" r="A1">
        <v>718</v>
      </c>
      <c t="s" s="2" r="B1">
        <v>719</v>
      </c>
      <c t="s" s="2" r="C1">
        <v>720</v>
      </c>
      <c t="s" s="2" r="D1">
        <v>2</v>
      </c>
      <c t="s" s="2" r="E1">
        <v>2</v>
      </c>
      <c t="s" s="2" r="F1">
        <v>25</v>
      </c>
    </row>
    <row spans="1:6" r="2">
      <c t="s" s="3" r="A2">
        <v>721</v>
      </c>
    </row>
    <row spans="1:6" r="3">
      <c t="s" s="4" r="A3">
        <v>722</v>
      </c>
      <c t="n" s="7" r="D3">
        <v>3453</v>
      </c>
    </row>
    <row spans="1:6" r="4">
      <c t="s" s="4" r="A4">
        <v>723</v>
      </c>
      <c t="n" s="7" r="D4">
        <v>305</v>
      </c>
    </row>
    <row spans="1:6" r="5">
      <c t="s" s="4" r="A5">
        <v>724</v>
      </c>
      <c t="n" s="6" r="D5">
        <v>96028</v>
      </c>
    </row>
    <row spans="1:6" r="6">
      <c t="s" s="4" r="A6">
        <v>72</v>
      </c>
      <c t="n" s="7" r="C6">
        <v>1000</v>
      </c>
    </row>
    <row spans="1:6" r="7">
      <c t="s" s="4" r="A7">
        <v>725</v>
      </c>
      <c t="n" s="7" r="D7">
        <v>17086</v>
      </c>
      <c t="n" s="7" r="E7">
        <v>17086</v>
      </c>
      <c t="n" s="7" r="F7">
        <v>16995</v>
      </c>
    </row>
    <row spans="1:6" r="8">
      <c t="s" s="4" r="A8">
        <v>71</v>
      </c>
    </row>
    <row spans="1:6" r="9">
      <c t="s" s="3" r="A9">
        <v>721</v>
      </c>
    </row>
    <row spans="1:6" r="10">
      <c t="s" s="4" r="A10">
        <v>72</v>
      </c>
      <c t="n" s="7" r="D10">
        <v>1000</v>
      </c>
      <c t="n" s="7" r="E10">
        <v>1000</v>
      </c>
      <c t="n" s="7" r="F10">
        <v>1000</v>
      </c>
    </row>
    <row spans="1:6" r="11">
      <c t="s" s="4" r="A11">
        <v>726</v>
      </c>
      <c t="s" s="4" r="D11">
        <v>727</v>
      </c>
    </row>
    <row spans="1:6" r="12">
      <c t="s" s="4" r="A12">
        <v>728</v>
      </c>
      <c t="s" s="4" r="D12">
        <v>729</v>
      </c>
    </row>
    <row spans="1:6" r="13">
      <c t="s" s="4" r="A13">
        <v>730</v>
      </c>
    </row>
    <row spans="1:6" r="14">
      <c t="s" s="3" r="A14">
        <v>721</v>
      </c>
    </row>
    <row spans="1:6" r="15">
      <c t="s" s="4" r="A15">
        <v>731</v>
      </c>
      <c t="s" s="4" r="B15">
        <v>732</v>
      </c>
    </row>
    <row spans="1:6" r="16">
      <c t="s" s="4" r="A16">
        <v>288</v>
      </c>
    </row>
    <row spans="1:6" r="17">
      <c t="s" s="3" r="A17">
        <v>721</v>
      </c>
    </row>
    <row spans="1:6" r="18">
      <c t="s" s="4" r="A18">
        <v>733</v>
      </c>
      <c t="n" s="6" r="C18">
        <v>16400</v>
      </c>
    </row>
    <row spans="1:6" r="19">
      <c t="s" s="4" r="A19">
        <v>734</v>
      </c>
      <c t="s" s="4" r="D19">
        <v>735</v>
      </c>
    </row>
    <row spans="1:6" r="20">
      <c t="s" s="4" r="A20">
        <v>736</v>
      </c>
      <c t="n" s="7" r="D20">
        <v>479</v>
      </c>
    </row>
    <row spans="1:6" r="21">
      <c t="s" s="4" r="A21">
        <v>737</v>
      </c>
      <c t="n" s="6" r="D21">
        <v>1200</v>
      </c>
      <c t="n" s="7" r="E21">
        <v>91</v>
      </c>
    </row>
    <row spans="1:6" r="22">
      <c t="s" s="4" r="A22">
        <v>725</v>
      </c>
      <c t="n" s="6" r="D22">
        <v>17000</v>
      </c>
      <c t="n" s="6" r="E22">
        <v>17000</v>
      </c>
    </row>
    <row spans="1:6" r="23">
      <c t="s" s="4" r="A23">
        <v>738</v>
      </c>
      <c t="n" s="6" r="D23">
        <v>16000</v>
      </c>
      <c t="n" s="7" r="E23">
        <v>16000</v>
      </c>
    </row>
    <row spans="1:6" r="24">
      <c t="s" s="4" r="A24">
        <v>739</v>
      </c>
      <c t="n" s="7" r="D24">
        <v>700</v>
      </c>
    </row>
    <row spans="1:6" r="25">
      <c t="s" s="4" r="A25">
        <v>740</v>
      </c>
    </row>
    <row spans="1:6" r="26">
      <c t="s" s="3" r="A26">
        <v>721</v>
      </c>
    </row>
    <row spans="1:6" r="27">
      <c t="s" s="4" r="A27">
        <v>741</v>
      </c>
      <c t="n" s="7" r="C27">
        <v>16000</v>
      </c>
    </row>
    <row spans="1:6" r="28">
      <c t="s" s="4" r="A28">
        <v>742</v>
      </c>
    </row>
    <row spans="1:6" r="29">
      <c t="s" s="3" r="A29">
        <v>721</v>
      </c>
    </row>
    <row spans="1:6" r="30">
      <c t="s" s="4" r="A30">
        <v>743</v>
      </c>
      <c t="n" s="6" r="C30">
        <v>16400</v>
      </c>
    </row>
    <row spans="1:6" r="31">
      <c t="s" s="4" r="A31">
        <v>671</v>
      </c>
    </row>
    <row spans="1:6" r="32">
      <c t="s" s="3" r="A32">
        <v>721</v>
      </c>
    </row>
    <row spans="1:6" r="33">
      <c t="s" s="4" r="A33">
        <v>744</v>
      </c>
      <c t="n" s="6" r="D33">
        <v>396964</v>
      </c>
    </row>
    <row spans="1:6" r="34">
      <c t="s" s="4" r="A34">
        <v>722</v>
      </c>
      <c t="n" s="7" r="D34">
        <v>3500</v>
      </c>
    </row>
    <row spans="1:6" r="35">
      <c t="s" s="4" r="A35">
        <v>745</v>
      </c>
      <c t="n" s="6" r="D35">
        <v>113809</v>
      </c>
    </row>
    <row spans="1:6" r="36">
      <c t="s" s="4" r="A36">
        <v>746</v>
      </c>
      <c t="n" s="6" r="D36">
        <v>13781</v>
      </c>
    </row>
    <row spans="1:6" r="37">
      <c t="s" s="4" r="A37">
        <v>747</v>
      </c>
    </row>
    <row spans="1:6" r="38">
      <c t="s" s="3" r="A38">
        <v>721</v>
      </c>
    </row>
    <row spans="1:6" r="39">
      <c t="s" s="4" r="A39">
        <v>746</v>
      </c>
      <c t="n" s="6" r="D39">
        <v>4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8</v>
      </c>
      <c t="s" s="2" r="B1">
        <v>76</v>
      </c>
      <c t="s" s="2" r="D1">
        <v>1</v>
      </c>
    </row>
    <row spans="1:5" r="2">
      <c t="s" s="2" r="B2">
        <v>2</v>
      </c>
      <c t="s" s="2" r="C2">
        <v>77</v>
      </c>
      <c t="s" s="2" r="D2">
        <v>2</v>
      </c>
      <c t="s" s="2" r="E2">
        <v>77</v>
      </c>
    </row>
    <row spans="1:5" r="3">
      <c t="s" s="3" r="A3">
        <v>749</v>
      </c>
    </row>
    <row spans="1:5" r="4">
      <c t="s" s="4" r="A4">
        <v>750</v>
      </c>
      <c t="n" s="7" r="D4">
        <v>306807</v>
      </c>
    </row>
    <row spans="1:5" r="5">
      <c t="s" s="4" r="A5">
        <v>751</v>
      </c>
      <c t="n" s="7" r="B5">
        <v>825</v>
      </c>
      <c t="n" s="7" r="C5">
        <v>-749</v>
      </c>
      <c t="n" s="6" r="D5">
        <v>1594</v>
      </c>
      <c t="n" s="7" r="E5">
        <v>-238</v>
      </c>
    </row>
    <row spans="1:5" r="6">
      <c t="s" s="4" r="A6">
        <v>752</v>
      </c>
      <c t="n" s="6" r="B6">
        <v>326459</v>
      </c>
      <c t="n" s="6" r="D6">
        <v>326459</v>
      </c>
    </row>
    <row spans="1:5" r="7">
      <c t="s" s="4" r="A7">
        <v>753</v>
      </c>
    </row>
    <row spans="1:5" r="8">
      <c t="s" s="3" r="A8">
        <v>754</v>
      </c>
    </row>
    <row spans="1:5" r="9">
      <c t="s" s="4" r="A9">
        <v>755</v>
      </c>
      <c t="n" s="6" r="B9">
        <v>-81</v>
      </c>
      <c t="n" s="6" r="C9">
        <v>1215</v>
      </c>
      <c t="n" s="6" r="D9">
        <v>-1409</v>
      </c>
      <c t="n" s="6" r="E9">
        <v>333</v>
      </c>
    </row>
    <row spans="1:5" r="10">
      <c t="s" s="4" r="A10">
        <v>751</v>
      </c>
      <c t="n" s="6" r="B10">
        <v>1423</v>
      </c>
      <c t="n" s="6" r="C10">
        <v>-1297</v>
      </c>
      <c t="n" s="6" r="D10">
        <v>2751</v>
      </c>
      <c t="n" s="6" r="E10">
        <v>-415</v>
      </c>
    </row>
    <row spans="1:5" r="11">
      <c t="s" s="4" r="A11">
        <v>752</v>
      </c>
      <c t="n" s="6" r="B11">
        <v>1342</v>
      </c>
      <c t="n" s="6" r="C11">
        <v>-82</v>
      </c>
      <c t="n" s="6" r="D11">
        <v>1342</v>
      </c>
      <c t="n" s="6" r="E11">
        <v>-82</v>
      </c>
    </row>
    <row spans="1:5" r="12">
      <c t="s" s="3" r="A12">
        <v>756</v>
      </c>
    </row>
    <row spans="1:5" r="13">
      <c t="s" s="4" r="A13">
        <v>755</v>
      </c>
      <c t="n" s="6" r="B13">
        <v>34</v>
      </c>
      <c t="n" s="6" r="C13">
        <v>-514</v>
      </c>
      <c t="n" s="6" r="D13">
        <v>593</v>
      </c>
      <c t="n" s="6" r="E13">
        <v>-143</v>
      </c>
    </row>
    <row spans="1:5" r="14">
      <c t="s" s="4" r="A14">
        <v>757</v>
      </c>
      <c t="n" s="6" r="B14">
        <v>-598</v>
      </c>
      <c t="n" s="6" r="C14">
        <v>548</v>
      </c>
      <c t="n" s="6" r="D14">
        <v>-1157</v>
      </c>
      <c t="n" s="6" r="E14">
        <v>177</v>
      </c>
    </row>
    <row spans="1:5" r="15">
      <c t="s" s="4" r="A15">
        <v>752</v>
      </c>
      <c t="n" s="6" r="B15">
        <v>-564</v>
      </c>
      <c t="n" s="6" r="C15">
        <v>34</v>
      </c>
      <c t="n" s="6" r="D15">
        <v>-564</v>
      </c>
      <c t="n" s="6" r="E15">
        <v>34</v>
      </c>
    </row>
    <row spans="1:5" r="16">
      <c t="s" s="3" r="A16">
        <v>749</v>
      </c>
    </row>
    <row spans="1:5" r="17">
      <c t="s" s="4" r="A17">
        <v>750</v>
      </c>
      <c t="n" s="6" r="B17">
        <v>-47</v>
      </c>
      <c t="n" s="6" r="C17">
        <v>701</v>
      </c>
      <c t="n" s="6" r="D17">
        <v>-816</v>
      </c>
      <c t="n" s="6" r="E17">
        <v>190</v>
      </c>
    </row>
    <row spans="1:5" r="18">
      <c t="s" s="4" r="A18">
        <v>751</v>
      </c>
      <c t="n" s="6" r="B18">
        <v>825</v>
      </c>
      <c t="n" s="6" r="C18">
        <v>-749</v>
      </c>
      <c t="n" s="6" r="D18">
        <v>1594</v>
      </c>
      <c t="n" s="6" r="E18">
        <v>-238</v>
      </c>
    </row>
    <row spans="1:5" r="19">
      <c t="s" s="4" r="A19">
        <v>752</v>
      </c>
      <c t="n" s="7" r="B19">
        <v>778</v>
      </c>
      <c t="n" s="7" r="C19">
        <v>-48</v>
      </c>
      <c t="n" s="7" r="D19">
        <v>778</v>
      </c>
      <c t="n" s="7" r="E19">
        <v>-4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758</v>
      </c>
      <c t="s" s="2" r="B1">
        <v>1</v>
      </c>
    </row>
    <row spans="1:3" r="2">
      <c t="s" s="2" r="B2">
        <v>2</v>
      </c>
      <c t="s" s="2" r="C2">
        <v>25</v>
      </c>
    </row>
    <row spans="1:3" r="3">
      <c t="s" s="3" r="A3">
        <v>759</v>
      </c>
    </row>
    <row spans="1:3" r="4">
      <c t="s" s="4" r="A4">
        <v>760</v>
      </c>
      <c t="n" s="7" r="B4">
        <v>0</v>
      </c>
    </row>
    <row spans="1:3" r="5">
      <c t="s" s="4" r="A5">
        <v>761</v>
      </c>
      <c t="n" s="6" r="B5">
        <v>726000</v>
      </c>
      <c t="n" s="7" r="C5">
        <v>608000</v>
      </c>
    </row>
    <row spans="1:3" r="6">
      <c t="s" s="4" r="A6">
        <v>762</v>
      </c>
    </row>
    <row spans="1:3" r="7">
      <c t="s" s="3" r="A7">
        <v>759</v>
      </c>
    </row>
    <row spans="1:3" r="8">
      <c t="s" s="4" r="A8">
        <v>763</v>
      </c>
      <c t="n" s="6" r="B8">
        <v>871000000</v>
      </c>
      <c t="n" s="6" r="C8">
        <v>806000000</v>
      </c>
    </row>
    <row spans="1:3" r="9">
      <c t="s" s="4" r="A9">
        <v>764</v>
      </c>
    </row>
    <row spans="1:3" r="10">
      <c t="s" s="3" r="A10">
        <v>759</v>
      </c>
    </row>
    <row spans="1:3" r="11">
      <c t="s" s="4" r="A11">
        <v>763</v>
      </c>
      <c t="n" s="7" r="B11">
        <v>87000000</v>
      </c>
      <c t="n" s="7" r="C11">
        <v>73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1"/>
    <col customWidth="1" max="3" min="3" width="30"/>
    <col customWidth="1" max="4" min="4" width="16"/>
    <col customWidth="1" max="5" min="5" width="13"/>
    <col customWidth="1" max="6" min="6" width="42"/>
    <col customWidth="1" max="7" min="7" width="27"/>
    <col customWidth="1" max="8" min="8" width="56"/>
    <col customWidth="1" max="9" min="9" width="18"/>
    <col customWidth="1" max="10" min="10" width="46"/>
  </cols>
  <sheetData>
    <row spans="1:10" r="1">
      <c t="s" s="1" r="A1">
        <v>127</v>
      </c>
      <c t="s" s="2" r="B1">
        <v>128</v>
      </c>
      <c t="s" s="2" r="C1">
        <v>129</v>
      </c>
      <c t="s" s="2" r="D1">
        <v>130</v>
      </c>
      <c t="s" s="2" r="E1">
        <v>131</v>
      </c>
      <c t="s" s="2" r="F1">
        <v>132</v>
      </c>
      <c t="s" s="2" r="G1">
        <v>133</v>
      </c>
      <c t="s" s="2" r="H1">
        <v>134</v>
      </c>
      <c t="s" s="2" r="I1">
        <v>135</v>
      </c>
      <c t="s" s="2" r="J1">
        <v>136</v>
      </c>
    </row>
    <row spans="1:10" r="2">
      <c t="s" s="4" r="A2">
        <v>122</v>
      </c>
      <c t="n" s="7" r="B2">
        <v>9466</v>
      </c>
    </row>
    <row spans="1:10" r="3">
      <c t="s" s="4" r="A3">
        <v>137</v>
      </c>
      <c t="n" s="6" r="B3">
        <v>-238</v>
      </c>
    </row>
    <row spans="1:10" r="4">
      <c t="s" s="4" r="A4">
        <v>122</v>
      </c>
      <c t="n" s="6" r="B4">
        <v>5267</v>
      </c>
    </row>
    <row spans="1:10" r="5">
      <c t="s" s="4" r="A5">
        <v>137</v>
      </c>
      <c t="n" s="6" r="B5">
        <v>-749</v>
      </c>
    </row>
    <row spans="1:10" r="6">
      <c t="s" s="4" r="A6">
        <v>138</v>
      </c>
      <c t="n" s="6" r="D6">
        <v>16400</v>
      </c>
      <c t="n" s="6" r="E6">
        <v>17175389</v>
      </c>
    </row>
    <row spans="1:10" r="7">
      <c t="s" s="4" r="A7">
        <v>139</v>
      </c>
      <c t="n" s="7" r="B7">
        <v>306807</v>
      </c>
      <c t="n" s="7" r="D7">
        <v>16995</v>
      </c>
      <c t="n" s="7" r="E7">
        <v>230688</v>
      </c>
      <c t="n" s="7" r="G7">
        <v>23017</v>
      </c>
      <c t="n" s="7" r="I7">
        <v>36923</v>
      </c>
      <c t="n" s="7" r="J7">
        <v>-816</v>
      </c>
    </row>
    <row spans="1:10" r="8">
      <c t="s" s="4" r="A8">
        <v>140</v>
      </c>
      <c t="n" s="6" r="B8">
        <v>96028</v>
      </c>
      <c t="n" s="6" r="E8">
        <v>109809</v>
      </c>
    </row>
    <row spans="1:10" r="9">
      <c t="s" s="4" r="A9">
        <v>141</v>
      </c>
      <c t="n" s="7" r="B9">
        <v>3453</v>
      </c>
      <c t="n" s="7" r="E9">
        <v>3453</v>
      </c>
    </row>
    <row spans="1:10" r="10">
      <c t="s" s="4" r="A10">
        <v>142</v>
      </c>
      <c t="n" s="6" r="E10">
        <v>396964</v>
      </c>
    </row>
    <row spans="1:10" r="11">
      <c t="s" s="4" r="A11">
        <v>119</v>
      </c>
      <c t="n" s="6" r="B11">
        <v>1725</v>
      </c>
      <c t="n" s="6" r="G11">
        <v>1725</v>
      </c>
    </row>
    <row spans="1:10" r="12">
      <c t="s" s="4" r="A12">
        <v>143</v>
      </c>
      <c t="n" s="7" r="C12">
        <v>-305</v>
      </c>
      <c t="n" s="7" r="H12">
        <v>-305</v>
      </c>
    </row>
    <row spans="1:10" r="13">
      <c t="s" s="4" r="A13">
        <v>144</v>
      </c>
      <c t="n" s="6" r="F13">
        <v>-13781</v>
      </c>
    </row>
    <row spans="1:10" r="14">
      <c t="s" s="4" r="A14">
        <v>145</v>
      </c>
      <c t="n" s="6" r="B14">
        <v>772</v>
      </c>
      <c t="n" s="6" r="G14">
        <v>772</v>
      </c>
    </row>
    <row spans="1:10" r="15">
      <c t="s" s="4" r="A15">
        <v>112</v>
      </c>
      <c t="n" s="6" r="B15">
        <v>-519</v>
      </c>
      <c t="n" s="7" r="D15">
        <v>91</v>
      </c>
      <c t="n" s="6" r="I15">
        <v>-610</v>
      </c>
    </row>
    <row spans="1:10" r="16">
      <c t="s" s="4" r="A16">
        <v>122</v>
      </c>
      <c t="n" s="6" r="B16">
        <v>12932</v>
      </c>
      <c t="n" s="6" r="I16">
        <v>12932</v>
      </c>
    </row>
    <row spans="1:10" r="17">
      <c t="s" s="4" r="A17">
        <v>137</v>
      </c>
      <c t="n" s="6" r="B17">
        <v>1594</v>
      </c>
      <c t="n" s="6" r="J17">
        <v>1594</v>
      </c>
    </row>
    <row spans="1:10" r="18">
      <c t="s" s="4" r="A18">
        <v>146</v>
      </c>
      <c t="n" s="6" r="D18">
        <v>16400</v>
      </c>
      <c t="n" s="6" r="E18">
        <v>17668381</v>
      </c>
    </row>
    <row spans="1:10" r="19">
      <c t="s" s="4" r="A19">
        <v>147</v>
      </c>
      <c t="n" s="6" r="B19">
        <v>326459</v>
      </c>
      <c t="n" s="7" r="D19">
        <v>17086</v>
      </c>
      <c t="n" s="7" r="E19">
        <v>234141</v>
      </c>
      <c t="n" s="6" r="G19">
        <v>25209</v>
      </c>
      <c t="n" s="6" r="I19">
        <v>49245</v>
      </c>
      <c t="n" s="6" r="J19">
        <v>778</v>
      </c>
    </row>
    <row spans="1:10" r="20">
      <c t="s" s="4" r="A20">
        <v>122</v>
      </c>
      <c t="n" s="6" r="B20">
        <v>6645</v>
      </c>
    </row>
    <row spans="1:10" r="21">
      <c t="s" s="4" r="A21">
        <v>137</v>
      </c>
      <c t="n" s="6" r="B21">
        <v>825</v>
      </c>
    </row>
    <row spans="1:10" r="22">
      <c t="s" s="4" r="A22">
        <v>146</v>
      </c>
      <c t="n" s="6" r="D22">
        <v>16400</v>
      </c>
      <c t="n" s="6" r="E22">
        <v>17668381</v>
      </c>
    </row>
    <row spans="1:10" r="23">
      <c t="s" s="4" r="A23">
        <v>147</v>
      </c>
      <c t="n" s="7" r="B23">
        <v>326459</v>
      </c>
      <c t="n" s="7" r="D23">
        <v>17086</v>
      </c>
      <c t="n" s="7" r="E23">
        <v>234141</v>
      </c>
      <c t="n" s="7" r="G23">
        <v>25209</v>
      </c>
      <c t="n" s="7" r="I23">
        <v>49245</v>
      </c>
      <c t="n" s="7" r="J23">
        <v>778</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65</v>
      </c>
      <c t="s" s="2" r="B1">
        <v>2</v>
      </c>
      <c t="s" s="2" r="C1">
        <v>25</v>
      </c>
    </row>
    <row spans="1:3" r="2">
      <c t="s" s="3" r="A2">
        <v>766</v>
      </c>
    </row>
    <row spans="1:3" r="3">
      <c t="s" s="4" r="A3">
        <v>767</v>
      </c>
      <c t="n" s="7" r="B3">
        <v>334113</v>
      </c>
      <c t="n" s="7" r="C3">
        <v>315785</v>
      </c>
    </row>
    <row spans="1:3" r="4">
      <c t="s" s="4" r="A4">
        <v>768</v>
      </c>
      <c t="n" s="6" r="B4">
        <v>1721</v>
      </c>
      <c t="n" s="6" r="C4">
        <v>881</v>
      </c>
    </row>
    <row spans="1:3" r="5">
      <c t="s" s="4" r="A5">
        <v>768</v>
      </c>
      <c t="n" s="6" r="B5">
        <v>3133</v>
      </c>
      <c t="n" s="6" r="C5">
        <v>2545</v>
      </c>
    </row>
    <row spans="1:3" r="6">
      <c t="s" s="4" r="A6">
        <v>607</v>
      </c>
    </row>
    <row spans="1:3" r="7">
      <c t="s" s="3" r="A7">
        <v>766</v>
      </c>
    </row>
    <row spans="1:3" r="8">
      <c t="s" s="4" r="A8">
        <v>768</v>
      </c>
      <c t="n" s="6" r="B8">
        <v>1721</v>
      </c>
      <c t="n" s="6" r="C8">
        <v>881</v>
      </c>
    </row>
    <row spans="1:3" r="9">
      <c t="s" s="4" r="A9">
        <v>768</v>
      </c>
      <c t="n" s="6" r="B9">
        <v>3133</v>
      </c>
      <c t="n" s="6" r="C9">
        <v>2545</v>
      </c>
    </row>
    <row spans="1:3" r="10">
      <c t="s" s="4" r="A10">
        <v>769</v>
      </c>
    </row>
    <row spans="1:3" r="11">
      <c t="s" s="3" r="A11">
        <v>766</v>
      </c>
    </row>
    <row spans="1:3" r="12">
      <c t="s" s="4" r="A12">
        <v>767</v>
      </c>
      <c t="n" s="6" r="B12">
        <v>334113</v>
      </c>
      <c t="n" s="6" r="C12">
        <v>315785</v>
      </c>
    </row>
    <row spans="1:3" r="13">
      <c t="s" s="4" r="A13">
        <v>770</v>
      </c>
    </row>
    <row spans="1:3" r="14">
      <c t="s" s="3" r="A14">
        <v>766</v>
      </c>
    </row>
    <row spans="1:3" r="15">
      <c t="s" s="4" r="A15">
        <v>768</v>
      </c>
      <c t="n" s="6" r="B15">
        <v>1721</v>
      </c>
      <c t="n" s="6" r="C15">
        <v>881</v>
      </c>
    </row>
    <row spans="1:3" r="16">
      <c t="s" s="4" r="A16">
        <v>768</v>
      </c>
      <c t="n" s="7" r="B16">
        <v>3133</v>
      </c>
      <c t="n" s="7" r="C16">
        <v>254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771</v>
      </c>
      <c t="s" s="2" r="B1">
        <v>76</v>
      </c>
      <c t="s" s="2" r="C1">
        <v>1</v>
      </c>
    </row>
    <row spans="1:4" r="2">
      <c t="s" s="2" r="B2">
        <v>2</v>
      </c>
      <c t="s" s="2" r="C2">
        <v>2</v>
      </c>
      <c t="s" s="2" r="D2">
        <v>25</v>
      </c>
    </row>
    <row spans="1:4" r="3">
      <c t="s" s="3" r="A3">
        <v>772</v>
      </c>
    </row>
    <row spans="1:4" r="4">
      <c t="s" s="4" r="A4">
        <v>773</v>
      </c>
      <c t="n" s="7" r="B4">
        <v>0</v>
      </c>
      <c t="n" s="7" r="C4">
        <v>0</v>
      </c>
      <c t="n" s="7" r="D4">
        <v>0</v>
      </c>
    </row>
    <row spans="1:4" r="5">
      <c t="s" s="4" r="A5">
        <v>774</v>
      </c>
      <c t="n" s="6" r="B5">
        <v>0</v>
      </c>
      <c t="n" s="6" r="C5">
        <v>0</v>
      </c>
      <c t="n" s="7" r="D5">
        <v>0</v>
      </c>
    </row>
    <row spans="1:4" r="6">
      <c t="s" s="4" r="A6">
        <v>775</v>
      </c>
    </row>
    <row spans="1:4" r="7">
      <c t="s" s="3" r="A7">
        <v>772</v>
      </c>
    </row>
    <row spans="1:4" r="8">
      <c t="s" s="4" r="A8">
        <v>776</v>
      </c>
      <c t="n" s="6" r="C8">
        <v>0</v>
      </c>
    </row>
    <row spans="1:4" r="9">
      <c t="s" s="4" r="A9">
        <v>777</v>
      </c>
      <c t="n" s="6" r="B9">
        <v>0</v>
      </c>
      <c t="n" s="6" r="C9">
        <v>0</v>
      </c>
    </row>
    <row spans="1:4" r="10">
      <c t="s" s="4" r="A10">
        <v>778</v>
      </c>
      <c t="n" s="6" r="B10">
        <v>0</v>
      </c>
      <c t="n" s="6" r="C10">
        <v>0</v>
      </c>
    </row>
    <row spans="1:4" r="11">
      <c t="s" s="4" r="A11">
        <v>779</v>
      </c>
    </row>
    <row spans="1:4" r="12">
      <c t="s" s="3" r="A12">
        <v>772</v>
      </c>
    </row>
    <row spans="1:4" r="13">
      <c t="s" s="4" r="A13">
        <v>776</v>
      </c>
      <c t="n" s="6" r="B13">
        <v>0</v>
      </c>
      <c t="n" s="6" r="C13">
        <v>0</v>
      </c>
    </row>
    <row spans="1:4" r="14">
      <c t="s" s="4" r="A14">
        <v>777</v>
      </c>
      <c t="n" s="6" r="B14">
        <v>0</v>
      </c>
      <c t="n" s="6" r="C14">
        <v>0</v>
      </c>
    </row>
    <row spans="1:4" r="15">
      <c t="s" s="4" r="A15">
        <v>778</v>
      </c>
      <c t="n" s="7" r="B15">
        <v>0</v>
      </c>
      <c t="n" s="7" r="C15">
        <v>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0</v>
      </c>
      <c t="s" s="2" r="B1">
        <v>2</v>
      </c>
      <c t="s" s="2" r="C1">
        <v>25</v>
      </c>
    </row>
    <row spans="1:3" r="2">
      <c t="s" s="3" r="A2">
        <v>772</v>
      </c>
    </row>
    <row spans="1:3" r="3">
      <c t="s" s="4" r="A3">
        <v>128</v>
      </c>
      <c t="n" s="7" r="B3">
        <v>306</v>
      </c>
      <c t="n" s="7" r="C3">
        <v>325</v>
      </c>
    </row>
    <row spans="1:3" r="4">
      <c t="s" s="4" r="A4">
        <v>779</v>
      </c>
    </row>
    <row spans="1:3" r="5">
      <c t="s" s="3" r="A5">
        <v>772</v>
      </c>
    </row>
    <row spans="1:3" r="6">
      <c t="s" s="4" r="A6">
        <v>781</v>
      </c>
      <c t="n" s="6" r="B6">
        <v>306</v>
      </c>
    </row>
    <row spans="1:3" r="7">
      <c t="s" s="4" r="A7">
        <v>782</v>
      </c>
      <c t="n" s="6" r="C7">
        <v>325</v>
      </c>
    </row>
    <row spans="1:3" r="8">
      <c t="s" s="4" r="A8">
        <v>128</v>
      </c>
      <c t="n" s="6" r="B8">
        <v>306</v>
      </c>
      <c t="n" s="6" r="C8">
        <v>325</v>
      </c>
    </row>
    <row spans="1:3" r="9">
      <c t="s" s="4" r="A9">
        <v>783</v>
      </c>
    </row>
    <row spans="1:3" r="10">
      <c t="s" s="3" r="A10">
        <v>772</v>
      </c>
    </row>
    <row spans="1:3" r="11">
      <c t="s" s="4" r="A11">
        <v>781</v>
      </c>
      <c t="n" s="6" r="B11">
        <v>306</v>
      </c>
    </row>
    <row spans="1:3" r="12">
      <c t="s" s="4" r="A12">
        <v>782</v>
      </c>
      <c t="n" s="6" r="C12">
        <v>325</v>
      </c>
    </row>
    <row spans="1:3" r="13">
      <c t="s" s="4" r="A13">
        <v>128</v>
      </c>
      <c t="n" s="7" r="B13">
        <v>306</v>
      </c>
      <c t="n" s="7" r="C13">
        <v>32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63"/>
    <col customWidth="1" max="3" min="3" width="16"/>
  </cols>
  <sheetData>
    <row spans="1:3" r="1">
      <c t="s" s="1" r="A1">
        <v>784</v>
      </c>
      <c t="s" s="2" r="B1">
        <v>1</v>
      </c>
      <c t="s" s="2" r="C1">
        <v>319</v>
      </c>
    </row>
    <row spans="1:3" r="2">
      <c t="s" s="2" r="B2">
        <v>2</v>
      </c>
      <c t="s" s="2" r="C2">
        <v>25</v>
      </c>
    </row>
    <row spans="1:3" r="3">
      <c t="s" s="3" r="A3">
        <v>785</v>
      </c>
    </row>
    <row spans="1:3" r="4">
      <c t="s" s="4" r="A4">
        <v>786</v>
      </c>
      <c t="n" s="7" r="B4">
        <v>306</v>
      </c>
      <c t="n" s="7" r="C4">
        <v>325</v>
      </c>
    </row>
    <row spans="1:3" r="5">
      <c t="s" s="4" r="A5">
        <v>787</v>
      </c>
    </row>
    <row spans="1:3" r="6">
      <c t="s" s="3" r="A6">
        <v>785</v>
      </c>
    </row>
    <row spans="1:3" r="7">
      <c t="s" s="4" r="A7">
        <v>788</v>
      </c>
      <c t="s" s="4" r="B7">
        <v>789</v>
      </c>
    </row>
    <row spans="1:3" r="8">
      <c t="s" s="4" r="A8">
        <v>790</v>
      </c>
      <c t="s" s="4" r="C8">
        <v>791</v>
      </c>
    </row>
    <row spans="1:3" r="9">
      <c t="s" s="4" r="A9">
        <v>792</v>
      </c>
    </row>
    <row spans="1:3" r="10">
      <c t="s" s="3" r="A10">
        <v>785</v>
      </c>
    </row>
    <row spans="1:3" r="11">
      <c t="s" s="4" r="A11">
        <v>786</v>
      </c>
      <c t="n" s="7" r="C11">
        <v>325</v>
      </c>
    </row>
    <row spans="1:3" r="12">
      <c t="s" s="4" r="A12">
        <v>793</v>
      </c>
    </row>
    <row spans="1:3" r="13">
      <c t="s" s="3" r="A13">
        <v>785</v>
      </c>
    </row>
    <row spans="1:3" r="14">
      <c t="s" s="4" r="A14">
        <v>786</v>
      </c>
      <c t="n" s="7" r="B14">
        <v>221</v>
      </c>
    </row>
    <row spans="1:3" r="15">
      <c t="s" s="4" r="A15">
        <v>794</v>
      </c>
    </row>
    <row spans="1:3" r="16">
      <c t="s" s="3" r="A16">
        <v>785</v>
      </c>
    </row>
    <row spans="1:3" r="17">
      <c t="s" s="4" r="A17">
        <v>795</v>
      </c>
      <c t="s" s="4" r="B17">
        <v>796</v>
      </c>
    </row>
    <row spans="1:3" r="18">
      <c t="s" s="4" r="A18">
        <v>788</v>
      </c>
      <c t="s" s="4" r="B18">
        <v>795</v>
      </c>
    </row>
    <row spans="1:3" r="19">
      <c t="s" s="4" r="A19">
        <v>797</v>
      </c>
    </row>
    <row spans="1:3" r="20">
      <c t="s" s="3" r="A20">
        <v>785</v>
      </c>
    </row>
    <row spans="1:3" r="21">
      <c t="s" s="4" r="A21">
        <v>786</v>
      </c>
      <c t="n" s="7" r="B21">
        <v>85</v>
      </c>
    </row>
    <row spans="1:3" r="22">
      <c t="s" s="4" r="A22">
        <v>788</v>
      </c>
      <c t="s" s="4" r="B22">
        <v>789</v>
      </c>
    </row>
    <row spans="1:3" r="23">
      <c t="s" s="4" r="A23">
        <v>790</v>
      </c>
      <c t="s" s="4" r="B23">
        <v>79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9</v>
      </c>
      <c t="s" s="2" r="B1">
        <v>2</v>
      </c>
      <c t="s" s="2" r="C1">
        <v>25</v>
      </c>
    </row>
    <row spans="1:3" r="2">
      <c t="s" s="3" r="A2">
        <v>766</v>
      </c>
    </row>
    <row spans="1:3" r="3">
      <c t="s" s="4" r="A3">
        <v>767</v>
      </c>
      <c t="n" s="7" r="B3">
        <v>334113</v>
      </c>
      <c t="n" s="7" r="C3">
        <v>315785</v>
      </c>
    </row>
    <row spans="1:3" r="4">
      <c t="s" s="4" r="A4">
        <v>800</v>
      </c>
      <c t="n" s="6" r="B4">
        <v>40595</v>
      </c>
      <c t="n" s="6" r="C4">
        <v>42036</v>
      </c>
    </row>
    <row spans="1:3" r="5">
      <c t="s" s="4" r="A5">
        <v>801</v>
      </c>
      <c t="n" s="6" r="B5">
        <v>41450</v>
      </c>
      <c t="n" s="6" r="C5">
        <v>42339</v>
      </c>
    </row>
    <row spans="1:3" r="6">
      <c t="s" s="4" r="A6">
        <v>802</v>
      </c>
      <c t="n" s="6" r="B6">
        <v>1932635</v>
      </c>
      <c t="n" s="6" r="C6">
        <v>1817481</v>
      </c>
    </row>
    <row spans="1:3" r="7">
      <c t="s" s="4" r="A7">
        <v>803</v>
      </c>
      <c t="n" s="6" r="B7">
        <v>1972144</v>
      </c>
      <c t="n" s="6" r="C7">
        <v>1851220</v>
      </c>
    </row>
    <row spans="1:3" r="8">
      <c t="s" s="4" r="A8">
        <v>804</v>
      </c>
      <c t="n" s="6" r="B8">
        <v>1721</v>
      </c>
      <c t="n" s="6" r="C8">
        <v>881</v>
      </c>
    </row>
    <row spans="1:3" r="9">
      <c t="s" s="4" r="A9">
        <v>805</v>
      </c>
      <c t="n" s="6" r="B9">
        <v>1721</v>
      </c>
      <c t="n" s="6" r="C9">
        <v>881</v>
      </c>
    </row>
    <row spans="1:3" r="10">
      <c t="s" s="4" r="A10">
        <v>806</v>
      </c>
      <c t="n" s="6" r="B10">
        <v>51598</v>
      </c>
      <c t="n" s="6" r="C10">
        <v>58502</v>
      </c>
    </row>
    <row spans="1:3" r="11">
      <c t="s" s="4" r="A11">
        <v>807</v>
      </c>
      <c t="n" s="6" r="B11">
        <v>51598</v>
      </c>
      <c t="n" s="6" r="C11">
        <v>58502</v>
      </c>
    </row>
    <row spans="1:3" r="12">
      <c t="s" s="4" r="A12">
        <v>808</v>
      </c>
      <c t="n" s="6" r="B12">
        <v>25782</v>
      </c>
      <c t="n" s="6" r="C12">
        <v>14360</v>
      </c>
    </row>
    <row spans="1:3" r="13">
      <c t="s" s="4" r="A13">
        <v>809</v>
      </c>
      <c t="n" s="6" r="B13">
        <v>25782</v>
      </c>
      <c t="n" s="6" r="C13">
        <v>14360</v>
      </c>
    </row>
    <row spans="1:3" r="14">
      <c t="s" s="4" r="A14">
        <v>810</v>
      </c>
      <c t="n" s="6" r="B14">
        <v>9777</v>
      </c>
      <c t="n" s="6" r="C14">
        <v>9697</v>
      </c>
    </row>
    <row spans="1:3" r="15">
      <c t="s" s="4" r="A15">
        <v>811</v>
      </c>
      <c t="n" s="6" r="B15">
        <v>12372</v>
      </c>
      <c t="n" s="6" r="C15">
        <v>12372</v>
      </c>
    </row>
    <row spans="1:3" r="16">
      <c t="s" s="4" r="A16">
        <v>804</v>
      </c>
      <c t="n" s="6" r="B16">
        <v>3133</v>
      </c>
      <c t="n" s="6" r="C16">
        <v>2545</v>
      </c>
    </row>
    <row spans="1:3" r="17">
      <c t="s" s="4" r="A17">
        <v>805</v>
      </c>
      <c t="n" s="6" r="B17">
        <v>3133</v>
      </c>
      <c t="n" s="6" r="C17">
        <v>2545</v>
      </c>
    </row>
    <row spans="1:3" r="18">
      <c t="s" s="4" r="A18">
        <v>812</v>
      </c>
    </row>
    <row spans="1:3" r="19">
      <c t="s" s="3" r="A19">
        <v>766</v>
      </c>
    </row>
    <row spans="1:3" r="20">
      <c t="s" s="4" r="A20">
        <v>767</v>
      </c>
      <c t="n" s="6" r="B20">
        <v>334113</v>
      </c>
      <c t="n" s="6" r="C20">
        <v>315785</v>
      </c>
    </row>
    <row spans="1:3" r="21">
      <c t="s" s="4" r="A21">
        <v>800</v>
      </c>
      <c t="n" s="6" r="B21">
        <v>40595</v>
      </c>
      <c t="n" s="6" r="C21">
        <v>42036</v>
      </c>
    </row>
    <row spans="1:3" r="22">
      <c t="s" s="4" r="A22">
        <v>802</v>
      </c>
      <c t="n" s="6" r="B22">
        <v>1932635</v>
      </c>
      <c t="n" s="6" r="C22">
        <v>1817481</v>
      </c>
    </row>
    <row spans="1:3" r="23">
      <c t="s" s="4" r="A23">
        <v>804</v>
      </c>
      <c t="n" s="6" r="B23">
        <v>1721</v>
      </c>
      <c t="n" s="6" r="C23">
        <v>881</v>
      </c>
    </row>
    <row spans="1:3" r="24">
      <c t="s" s="4" r="A24">
        <v>806</v>
      </c>
      <c t="n" s="6" r="B24">
        <v>51598</v>
      </c>
      <c t="n" s="6" r="C24">
        <v>58502</v>
      </c>
    </row>
    <row spans="1:3" r="25">
      <c t="s" s="4" r="A25">
        <v>808</v>
      </c>
      <c t="n" s="6" r="B25">
        <v>25782</v>
      </c>
      <c t="n" s="6" r="C25">
        <v>14360</v>
      </c>
    </row>
    <row spans="1:3" r="26">
      <c t="s" s="4" r="A26">
        <v>810</v>
      </c>
      <c t="n" s="6" r="B26">
        <v>9777</v>
      </c>
      <c t="n" s="6" r="C26">
        <v>9697</v>
      </c>
    </row>
    <row spans="1:3" r="27">
      <c t="s" s="4" r="A27">
        <v>804</v>
      </c>
      <c t="n" s="6" r="B27">
        <v>3133</v>
      </c>
      <c t="n" s="6" r="C27">
        <v>2545</v>
      </c>
    </row>
    <row spans="1:3" r="28">
      <c t="s" s="4" r="A28">
        <v>769</v>
      </c>
    </row>
    <row spans="1:3" r="29">
      <c t="s" s="3" r="A29">
        <v>766</v>
      </c>
    </row>
    <row spans="1:3" r="30">
      <c t="s" s="4" r="A30">
        <v>767</v>
      </c>
      <c t="n" s="6" r="B30">
        <v>334113</v>
      </c>
      <c t="n" s="6" r="C30">
        <v>315785</v>
      </c>
    </row>
    <row spans="1:3" r="31">
      <c t="s" s="4" r="A31">
        <v>801</v>
      </c>
      <c t="n" s="6" r="B31">
        <v>41450</v>
      </c>
      <c t="n" s="6" r="C31">
        <v>42339</v>
      </c>
    </row>
    <row spans="1:3" r="32">
      <c t="s" s="4" r="A32">
        <v>805</v>
      </c>
      <c t="n" s="6" r="B32">
        <v>1721</v>
      </c>
      <c t="n" s="6" r="C32">
        <v>881</v>
      </c>
    </row>
    <row spans="1:3" r="33">
      <c t="s" s="4" r="A33">
        <v>807</v>
      </c>
      <c t="n" s="6" r="B33">
        <v>51598</v>
      </c>
      <c t="n" s="6" r="C33">
        <v>58502</v>
      </c>
    </row>
    <row spans="1:3" r="34">
      <c t="s" s="4" r="A34">
        <v>809</v>
      </c>
      <c t="n" s="6" r="B34">
        <v>25782</v>
      </c>
      <c t="n" s="6" r="C34">
        <v>14360</v>
      </c>
    </row>
    <row spans="1:3" r="35">
      <c t="s" s="4" r="A35">
        <v>811</v>
      </c>
      <c t="n" s="6" r="B35">
        <v>12372</v>
      </c>
      <c t="n" s="6" r="C35">
        <v>12372</v>
      </c>
    </row>
    <row spans="1:3" r="36">
      <c t="s" s="4" r="A36">
        <v>805</v>
      </c>
      <c t="n" s="6" r="B36">
        <v>3133</v>
      </c>
      <c t="n" s="6" r="C36">
        <v>2545</v>
      </c>
    </row>
    <row spans="1:3" r="37">
      <c t="s" s="4" r="A37">
        <v>813</v>
      </c>
    </row>
    <row spans="1:3" r="38">
      <c t="s" s="3" r="A38">
        <v>766</v>
      </c>
    </row>
    <row spans="1:3" r="39">
      <c t="s" s="4" r="A39">
        <v>803</v>
      </c>
      <c t="n" s="7" r="B39">
        <v>1972144</v>
      </c>
      <c t="n" s="7" r="C39">
        <v>185122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48</v>
      </c>
      <c t="s" s="2" r="B1">
        <v>1</v>
      </c>
    </row>
    <row spans="1:3" r="2">
      <c t="s" s="2" r="B2">
        <v>2</v>
      </c>
      <c t="s" s="2" r="C2">
        <v>77</v>
      </c>
    </row>
    <row spans="1:3" r="3">
      <c t="s" s="3" r="A3">
        <v>149</v>
      </c>
    </row>
    <row spans="1:3" r="4">
      <c t="s" s="4" r="A4">
        <v>150</v>
      </c>
      <c t="n" s="7" r="B4">
        <v>12932</v>
      </c>
      <c t="n" s="7" r="C4">
        <v>9466</v>
      </c>
    </row>
    <row spans="1:3" r="5">
      <c t="s" s="3" r="A5">
        <v>151</v>
      </c>
    </row>
    <row spans="1:3" r="6">
      <c t="s" s="4" r="A6">
        <v>91</v>
      </c>
      <c t="n" s="6" r="B6">
        <v>1685</v>
      </c>
      <c t="n" s="6" r="C6">
        <v>2126</v>
      </c>
    </row>
    <row spans="1:3" r="7">
      <c t="s" s="4" r="A7">
        <v>152</v>
      </c>
      <c t="n" s="6" r="B7">
        <v>117</v>
      </c>
      <c t="n" s="6" r="C7">
        <v>87</v>
      </c>
    </row>
    <row spans="1:3" r="8">
      <c t="s" s="4" r="A8">
        <v>119</v>
      </c>
      <c t="n" s="6" r="B8">
        <v>1725</v>
      </c>
      <c t="n" s="6" r="C8">
        <v>1320</v>
      </c>
    </row>
    <row spans="1:3" r="9">
      <c t="s" s="4" r="A9">
        <v>153</v>
      </c>
      <c t="n" s="6" r="B9">
        <v>717</v>
      </c>
      <c t="n" s="6" r="C9">
        <v>702</v>
      </c>
    </row>
    <row spans="1:3" r="10">
      <c t="s" s="4" r="A10">
        <v>154</v>
      </c>
      <c t="n" s="6" r="B10">
        <v>-4392</v>
      </c>
      <c t="n" s="6" r="C10">
        <v>-4121</v>
      </c>
    </row>
    <row spans="1:3" r="11">
      <c t="s" s="4" r="A11">
        <v>155</v>
      </c>
      <c t="n" s="6" r="B11">
        <v>1991</v>
      </c>
      <c t="n" s="6" r="C11">
        <v>1536</v>
      </c>
    </row>
    <row spans="1:3" r="12">
      <c t="s" s="4" r="A12">
        <v>156</v>
      </c>
      <c t="n" s="6" r="B12">
        <v>-649</v>
      </c>
      <c t="n" s="6" r="C12">
        <v>-613</v>
      </c>
    </row>
    <row spans="1:3" r="13">
      <c t="s" s="4" r="A13">
        <v>157</v>
      </c>
      <c t="n" s="6" r="B13">
        <v>642</v>
      </c>
      <c t="n" s="6" r="C13">
        <v>842</v>
      </c>
    </row>
    <row spans="1:3" r="14">
      <c t="s" s="4" r="A14">
        <v>158</v>
      </c>
      <c t="n" s="6" r="B14">
        <v>-2</v>
      </c>
      <c t="n" s="6" r="C14">
        <v>-10</v>
      </c>
    </row>
    <row spans="1:3" r="15">
      <c t="s" s="4" r="A15">
        <v>159</v>
      </c>
      <c t="n" s="6" r="B15">
        <v>-57</v>
      </c>
      <c t="n" s="6" r="C15">
        <v>7</v>
      </c>
    </row>
    <row spans="1:3" r="16">
      <c t="s" s="4" r="A16">
        <v>160</v>
      </c>
      <c t="n" s="6" r="B16">
        <v>80</v>
      </c>
      <c t="n" s="6" r="C16">
        <v>80</v>
      </c>
    </row>
    <row spans="1:3" r="17">
      <c t="s" s="4" r="A17">
        <v>161</v>
      </c>
      <c t="n" s="6" r="B17">
        <v>14</v>
      </c>
    </row>
    <row spans="1:3" r="18">
      <c t="s" s="4" r="A18">
        <v>94</v>
      </c>
      <c t="n" s="6" r="B18">
        <v>-1039</v>
      </c>
      <c t="n" s="6" r="C18">
        <v>-638</v>
      </c>
    </row>
    <row spans="1:3" r="19">
      <c t="s" s="4" r="A19">
        <v>162</v>
      </c>
      <c t="n" s="6" r="B19">
        <v>1421</v>
      </c>
      <c t="n" s="6" r="C19">
        <v>435</v>
      </c>
    </row>
    <row spans="1:3" r="20">
      <c t="s" s="4" r="A20">
        <v>163</v>
      </c>
      <c t="n" s="6" r="B20">
        <v>364</v>
      </c>
      <c t="n" s="6" r="C20">
        <v>-664</v>
      </c>
    </row>
    <row spans="1:3" r="21">
      <c t="s" s="4" r="A21">
        <v>164</v>
      </c>
      <c t="n" s="6" r="B21">
        <v>1135</v>
      </c>
      <c t="n" s="6" r="C21">
        <v>-395</v>
      </c>
    </row>
    <row spans="1:3" r="22">
      <c t="s" s="4" r="A22">
        <v>165</v>
      </c>
      <c t="n" s="6" r="B22">
        <v>-772</v>
      </c>
      <c t="n" s="6" r="C22">
        <v>-451</v>
      </c>
    </row>
    <row spans="1:3" r="23">
      <c t="s" s="4" r="A23">
        <v>166</v>
      </c>
      <c t="n" s="6" r="B23">
        <v>588</v>
      </c>
      <c t="n" s="6" r="C23">
        <v>213</v>
      </c>
    </row>
    <row spans="1:3" r="24">
      <c t="s" s="4" r="A24">
        <v>167</v>
      </c>
      <c t="n" s="6" r="B24">
        <v>16500</v>
      </c>
      <c t="n" s="6" r="C24">
        <v>9922</v>
      </c>
    </row>
    <row spans="1:3" r="25">
      <c t="s" s="3" r="A25">
        <v>168</v>
      </c>
    </row>
    <row spans="1:3" r="26">
      <c t="s" s="4" r="A26">
        <v>169</v>
      </c>
      <c t="n" s="6" r="B26">
        <v>-51924</v>
      </c>
      <c t="n" s="6" r="C26">
        <v>-9112</v>
      </c>
    </row>
    <row spans="1:3" r="27">
      <c t="s" s="4" r="A27">
        <v>170</v>
      </c>
      <c t="n" s="6" r="B27">
        <v>35799</v>
      </c>
      <c t="n" s="6" r="C27">
        <v>19780</v>
      </c>
    </row>
    <row spans="1:3" r="28">
      <c t="s" s="4" r="A28">
        <v>171</v>
      </c>
      <c t="n" s="6" r="B28">
        <v>-111409</v>
      </c>
      <c t="n" s="6" r="C28">
        <v>-84134</v>
      </c>
    </row>
    <row spans="1:3" r="29">
      <c t="s" s="4" r="A29">
        <v>172</v>
      </c>
      <c t="n" s="6" r="B29">
        <v>-225</v>
      </c>
      <c t="n" s="6" r="C29">
        <v>-515</v>
      </c>
    </row>
    <row spans="1:3" r="30">
      <c t="s" s="4" r="A30">
        <v>173</v>
      </c>
      <c t="n" s="6" r="B30">
        <v>311</v>
      </c>
    </row>
    <row spans="1:3" r="31">
      <c t="s" s="4" r="A31">
        <v>174</v>
      </c>
      <c t="n" s="6" r="B31">
        <v>2450</v>
      </c>
      <c t="n" s="6" r="C31">
        <v>13839</v>
      </c>
    </row>
    <row spans="1:3" r="32">
      <c t="s" s="4" r="A32">
        <v>175</v>
      </c>
      <c t="n" s="6" r="C32">
        <v>-10000</v>
      </c>
    </row>
    <row spans="1:3" r="33">
      <c t="s" s="4" r="A33">
        <v>176</v>
      </c>
      <c t="n" s="6" r="B33">
        <v>-124998</v>
      </c>
      <c t="n" s="6" r="C33">
        <v>-70142</v>
      </c>
    </row>
    <row spans="1:3" r="34">
      <c t="s" s="3" r="A34">
        <v>177</v>
      </c>
    </row>
    <row spans="1:3" r="35">
      <c t="s" s="4" r="A35">
        <v>178</v>
      </c>
      <c t="n" s="6" r="B35">
        <v>49465</v>
      </c>
      <c t="n" s="6" r="C35">
        <v>102090</v>
      </c>
    </row>
    <row spans="1:3" r="36">
      <c t="s" s="4" r="A36">
        <v>179</v>
      </c>
      <c t="n" s="6" r="B36">
        <v>-2020</v>
      </c>
      <c t="n" s="6" r="C36">
        <v>45455</v>
      </c>
    </row>
    <row spans="1:3" r="37">
      <c t="s" s="4" r="A37">
        <v>180</v>
      </c>
      <c t="n" s="6" r="B37">
        <v>68409</v>
      </c>
      <c t="n" s="6" r="C37">
        <v>47544</v>
      </c>
    </row>
    <row spans="1:3" r="38">
      <c t="s" s="4" r="A38">
        <v>181</v>
      </c>
      <c t="n" s="6" r="B38">
        <v>-6902</v>
      </c>
      <c t="n" s="6" r="C38">
        <v>-5254</v>
      </c>
    </row>
    <row spans="1:3" r="39">
      <c t="s" s="4" r="A39">
        <v>182</v>
      </c>
      <c t="n" s="6" r="B39">
        <v>11422</v>
      </c>
      <c t="n" s="6" r="C39">
        <v>5013</v>
      </c>
    </row>
    <row spans="1:3" r="40">
      <c t="s" s="4" r="A40">
        <v>183</v>
      </c>
      <c t="n" s="6" r="B40">
        <v>3453</v>
      </c>
      <c t="n" s="6" r="C40">
        <v>1020</v>
      </c>
    </row>
    <row spans="1:3" r="41">
      <c t="s" s="4" r="A41">
        <v>143</v>
      </c>
      <c t="n" s="6" r="B41">
        <v>-305</v>
      </c>
      <c t="n" s="6" r="C41">
        <v>-504</v>
      </c>
    </row>
    <row spans="1:3" r="42">
      <c t="s" s="4" r="A42">
        <v>184</v>
      </c>
      <c t="n" s="6" r="B42">
        <v>-519</v>
      </c>
      <c t="n" s="6" r="C42">
        <v>-101</v>
      </c>
    </row>
    <row spans="1:3" r="43">
      <c t="s" s="4" r="A43">
        <v>165</v>
      </c>
      <c t="n" s="6" r="B43">
        <v>772</v>
      </c>
      <c t="n" s="6" r="C43">
        <v>451</v>
      </c>
    </row>
    <row spans="1:3" r="44">
      <c t="s" s="4" r="A44">
        <v>185</v>
      </c>
      <c t="n" s="6" r="B44">
        <v>123775</v>
      </c>
      <c t="n" s="6" r="C44">
        <v>195714</v>
      </c>
    </row>
    <row spans="1:3" r="45">
      <c t="s" s="4" r="A45">
        <v>186</v>
      </c>
      <c t="n" s="6" r="B45">
        <v>15277</v>
      </c>
      <c t="n" s="6" r="C45">
        <v>135494</v>
      </c>
    </row>
    <row spans="1:3" r="46">
      <c t="s" s="4" r="A46">
        <v>187</v>
      </c>
      <c t="n" s="6" r="B46">
        <v>222063</v>
      </c>
      <c t="n" s="6" r="C46">
        <v>132586</v>
      </c>
    </row>
    <row spans="1:3" r="47">
      <c t="s" s="4" r="A47">
        <v>188</v>
      </c>
      <c t="n" s="6" r="B47">
        <v>237340</v>
      </c>
      <c t="n" s="6" r="C47">
        <v>268080</v>
      </c>
    </row>
    <row spans="1:3" r="48">
      <c t="s" s="3" r="A48">
        <v>189</v>
      </c>
    </row>
    <row spans="1:3" r="49">
      <c t="s" s="4" r="A49">
        <v>190</v>
      </c>
      <c t="n" s="6" r="B49">
        <v>1574</v>
      </c>
      <c t="n" s="6" r="C49">
        <v>1348</v>
      </c>
    </row>
    <row spans="1:3" r="50">
      <c t="s" s="4" r="A50">
        <v>191</v>
      </c>
      <c t="n" s="6" r="B50">
        <v>2347</v>
      </c>
      <c t="n" s="6" r="C50">
        <v>4060</v>
      </c>
    </row>
    <row spans="1:3" r="51">
      <c t="s" s="3" r="A51">
        <v>192</v>
      </c>
    </row>
    <row spans="1:3" r="52">
      <c t="s" s="4" r="A52">
        <v>124</v>
      </c>
      <c t="n" s="7" r="B52">
        <v>1594</v>
      </c>
      <c t="n" s="6" r="C52">
        <v>-238</v>
      </c>
    </row>
    <row spans="1:3" r="53">
      <c t="s" s="4" r="A53">
        <v>193</v>
      </c>
      <c t="n" s="7" r="C53">
        <v>8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Shar</vt:lpstr>
      <vt:lpstr>Consolidated Statements of Cash</vt:lpstr>
      <vt:lpstr>Basis of Financial Statement Pr</vt:lpstr>
      <vt:lpstr>Recent Accounting Pronouncement</vt:lpstr>
      <vt:lpstr>Computation of Book Value and T</vt:lpstr>
      <vt:lpstr>Computation of Earnings per Com</vt:lpstr>
      <vt:lpstr>Investment Securities</vt:lpstr>
      <vt:lpstr>Loans</vt:lpstr>
      <vt:lpstr>Qualified Affordable Housing Pr</vt:lpstr>
      <vt:lpstr>Borrowings and Subordinated Deb</vt:lpstr>
      <vt:lpstr>Derivative Financial Instrument</vt:lpstr>
      <vt:lpstr>Balance Sheet Offsetting</vt:lpstr>
      <vt:lpstr>Stock Options and Restricted St</vt:lpstr>
      <vt:lpstr>Shareholders' Equity</vt:lpstr>
      <vt:lpstr>Commitments and Contingencies</vt:lpstr>
      <vt:lpstr>Fair Value Information</vt:lpstr>
      <vt:lpstr>Subsequent Events</vt:lpstr>
      <vt:lpstr>Basis of Financial Statement 24</vt:lpstr>
      <vt:lpstr>Computation of Book Value and25</vt:lpstr>
      <vt:lpstr>Computation of Earnings per C26</vt:lpstr>
      <vt:lpstr>Investment Securities (Tables)</vt:lpstr>
      <vt:lpstr>Loans (Tables)</vt:lpstr>
      <vt:lpstr>Borrowings and Subordinated D29</vt:lpstr>
      <vt:lpstr>Derivative Financial Instrume30</vt:lpstr>
      <vt:lpstr>Balance Sheet Offsetting (Table</vt:lpstr>
      <vt:lpstr>Stock Options and Restricted 32</vt:lpstr>
      <vt:lpstr>Shareholders' Equity (Tables)</vt:lpstr>
      <vt:lpstr>Fair Value Information (Tables)</vt:lpstr>
      <vt:lpstr>Basis of Financial Statement 35</vt:lpstr>
      <vt:lpstr>Computation of Book Value and36</vt:lpstr>
      <vt:lpstr>Basic and Diluted Earnings Per </vt:lpstr>
      <vt:lpstr>Amortized Cost, Gross Unrealize</vt:lpstr>
      <vt:lpstr>Investment Securities - Additio</vt:lpstr>
      <vt:lpstr>Gross Unrealized Losses and Fai</vt:lpstr>
      <vt:lpstr>Maturities Schedule of Securiti</vt:lpstr>
      <vt:lpstr>Composition of Loan Portfolio (</vt:lpstr>
      <vt:lpstr>Loans - Additional Information </vt:lpstr>
      <vt:lpstr>Summary of Activity for Allowan</vt:lpstr>
      <vt:lpstr>Changes in Allowance for Loan L</vt:lpstr>
      <vt:lpstr>Schedule Represents both Allowa</vt:lpstr>
      <vt:lpstr>Risk Category of Loans by Class</vt:lpstr>
      <vt:lpstr>Aging Analysis of Recorded Inve</vt:lpstr>
      <vt:lpstr>Recorded Investment and Unpaid </vt:lpstr>
      <vt:lpstr>Additional Information on Impai</vt:lpstr>
      <vt:lpstr>Recorded Investment and Unpai51</vt:lpstr>
      <vt:lpstr>Accretable Yield for Acquired L</vt:lpstr>
      <vt:lpstr>Carrying Value of Purchased Cre</vt:lpstr>
      <vt:lpstr>Accretable Net Discount of Purc</vt:lpstr>
      <vt:lpstr>Qualified Affordable Housing 55</vt:lpstr>
      <vt:lpstr>Borrowings and Subordinated D56</vt:lpstr>
      <vt:lpstr>Terms and Maturity of Bank's Se</vt:lpstr>
      <vt:lpstr>Subordinated Debentures Outstan</vt:lpstr>
      <vt:lpstr>Derivative Financial Instrume59</vt:lpstr>
      <vt:lpstr>Balance Sheet Classification of</vt:lpstr>
      <vt:lpstr>Effect of Derivative Instrument</vt:lpstr>
      <vt:lpstr>Securities Sold under Repurchas</vt:lpstr>
      <vt:lpstr>Future Compensation Expense Rel</vt:lpstr>
      <vt:lpstr>Stock Options and Restricted 64</vt:lpstr>
      <vt:lpstr>Share Option Activity (Detail)</vt:lpstr>
      <vt:lpstr>Restricted Stock Activity (Deta</vt:lpstr>
      <vt:lpstr>Shareholders' Equity - Addition</vt:lpstr>
      <vt:lpstr>Changes in Accumulated Other Co</vt:lpstr>
      <vt:lpstr>Commitments and Contingencies -</vt:lpstr>
      <vt:lpstr>Financial Assets and Financial </vt:lpstr>
      <vt:lpstr>Fair Value Information - Additi</vt:lpstr>
      <vt:lpstr>Balances of Assets and Liabilit</vt:lpstr>
      <vt:lpstr>Significant Unobservable Inputs</vt:lpstr>
      <vt:lpstr>Level in Fair Value Hierarchy f</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5:39:10Z</dcterms:created>
  <dcterms:modified xmlns:dcterms="http://purl.org/dc/terms/" xmlns:xsi="http://www.w3.org/2001/XMLSchema-instance" xsi:type="dcterms:W3CDTF">2016-08-05T15:39:10Z</dcterms:modified>
  <dc:title xmlns:dc="http://purl.org/dc/elements/1.1/">Untitled</dc:title>
  <dc:description xmlns:dc="http://purl.org/dc/elements/1.1/"/>
  <dc:subject xmlns:dc="http://purl.org/dc/elements/1.1/"/>
  <cp:keywords/>
  <cp:category/>
</cp:coreProperties>
</file>